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TANGIBLE AND OTHER ASSETS" sheetId="14" state="visible" r:id="rId14"/>
    <sheet xmlns:r="http://schemas.openxmlformats.org/officeDocument/2006/relationships" name="LONG-TERM DEBT AND OTHER FINANC"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ACCRUED EXPENSES AND OTHER NON-" sheetId="19" state="visible" r:id="rId19"/>
    <sheet xmlns:r="http://schemas.openxmlformats.org/officeDocument/2006/relationships" name="RELATED PARTY TRANSACTIONS" sheetId="20" state="visible" r:id="rId20"/>
    <sheet xmlns:r="http://schemas.openxmlformats.org/officeDocument/2006/relationships" name="PENSIONS AND OTHER EMPLOYEE BEN" sheetId="21" state="visible" r:id="rId21"/>
    <sheet xmlns:r="http://schemas.openxmlformats.org/officeDocument/2006/relationships" name="TAXES" sheetId="22" state="visible" r:id="rId22"/>
    <sheet xmlns:r="http://schemas.openxmlformats.org/officeDocument/2006/relationships" name="(LOSS) EARNINGS PER SHARE" sheetId="23" state="visible" r:id="rId23"/>
    <sheet xmlns:r="http://schemas.openxmlformats.org/officeDocument/2006/relationships" name="STOCK COMPENSATION" sheetId="24" state="visible" r:id="rId24"/>
    <sheet xmlns:r="http://schemas.openxmlformats.org/officeDocument/2006/relationships" name="ACCUMULATED OTHER COMPREHENSIV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INTANGIBLE AND OTHER ASSETS (Ta" sheetId="31" state="visible" r:id="rId31"/>
    <sheet xmlns:r="http://schemas.openxmlformats.org/officeDocument/2006/relationships" name="LONG-TERM DEBT AND OTHER FINA_2"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ACCRUED EXPENSES AND OTHER NO_2" sheetId="35" state="visible" r:id="rId35"/>
    <sheet xmlns:r="http://schemas.openxmlformats.org/officeDocument/2006/relationships" name="PENSIONS AND OTHER EMPLOYEE B_2" sheetId="36" state="visible" r:id="rId36"/>
    <sheet xmlns:r="http://schemas.openxmlformats.org/officeDocument/2006/relationships" name="TAXES (Tables)" sheetId="37" state="visible" r:id="rId37"/>
    <sheet xmlns:r="http://schemas.openxmlformats.org/officeDocument/2006/relationships" name="(LOSS) EARNINGS PER SHARE (Tabl" sheetId="38" state="visible" r:id="rId38"/>
    <sheet xmlns:r="http://schemas.openxmlformats.org/officeDocument/2006/relationships" name="STOCK COMPENSATION (Tables)" sheetId="39" state="visible" r:id="rId39"/>
    <sheet xmlns:r="http://schemas.openxmlformats.org/officeDocument/2006/relationships" name="ACCUMULATED OTHER COMPREHENSI_2" sheetId="40" state="visible" r:id="rId40"/>
    <sheet xmlns:r="http://schemas.openxmlformats.org/officeDocument/2006/relationships" name="SUMMARY OF SIGNIFICANT ACCOUN_4" sheetId="41" state="visible" r:id="rId41"/>
    <sheet xmlns:r="http://schemas.openxmlformats.org/officeDocument/2006/relationships" name="REVENUE - Disaggregation of Rev" sheetId="42" state="visible" r:id="rId42"/>
    <sheet xmlns:r="http://schemas.openxmlformats.org/officeDocument/2006/relationships" name="REVENUE - Narrative (Details)" sheetId="43" state="visible" r:id="rId43"/>
    <sheet xmlns:r="http://schemas.openxmlformats.org/officeDocument/2006/relationships" name="REVENUE - Remaining Performance" sheetId="44" state="visible" r:id="rId44"/>
    <sheet xmlns:r="http://schemas.openxmlformats.org/officeDocument/2006/relationships" name="LEASES - Components of Finance " sheetId="45" state="visible" r:id="rId45"/>
    <sheet xmlns:r="http://schemas.openxmlformats.org/officeDocument/2006/relationships" name="LEASES - Lease Cost (Details)" sheetId="46" state="visible" r:id="rId46"/>
    <sheet xmlns:r="http://schemas.openxmlformats.org/officeDocument/2006/relationships" name="LEASES - Narrative (Details)" sheetId="47" state="visible" r:id="rId47"/>
    <sheet xmlns:r="http://schemas.openxmlformats.org/officeDocument/2006/relationships" name="LEASES - Supplemental Lease Inf" sheetId="48" state="visible" r:id="rId48"/>
    <sheet xmlns:r="http://schemas.openxmlformats.org/officeDocument/2006/relationships" name="LEASES - Supplemental Cash Flow" sheetId="49" state="visible" r:id="rId49"/>
    <sheet xmlns:r="http://schemas.openxmlformats.org/officeDocument/2006/relationships" name="LEASES - Maturity Analysis (Det"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PROPERTY AND EQUIPMENT - Capita" sheetId="53" state="visible" r:id="rId53"/>
    <sheet xmlns:r="http://schemas.openxmlformats.org/officeDocument/2006/relationships" name="PROPERTY AND EQUIPMENT - Geogra" sheetId="54" state="visible" r:id="rId54"/>
    <sheet xmlns:r="http://schemas.openxmlformats.org/officeDocument/2006/relationships" name="INTANGIBLE AND OTHER ASSETS (De" sheetId="55" state="visible" r:id="rId55"/>
    <sheet xmlns:r="http://schemas.openxmlformats.org/officeDocument/2006/relationships" name="INTANGIBLE AND OTHER ASSETS - N" sheetId="56" state="visible" r:id="rId56"/>
    <sheet xmlns:r="http://schemas.openxmlformats.org/officeDocument/2006/relationships" name="INTANGIBLE AND OTHER ASSETS - E" sheetId="57" state="visible" r:id="rId57"/>
    <sheet xmlns:r="http://schemas.openxmlformats.org/officeDocument/2006/relationships" name="INTANGIBLE AND OTHER ASSETS - O" sheetId="58" state="visible" r:id="rId58"/>
    <sheet xmlns:r="http://schemas.openxmlformats.org/officeDocument/2006/relationships" name="LONG-TERM DEBT AND OTHER FINA_3" sheetId="59" state="visible" r:id="rId59"/>
    <sheet xmlns:r="http://schemas.openxmlformats.org/officeDocument/2006/relationships" name="LONG-TERM DEBT AND OTHER FINA_4" sheetId="60" state="visible" r:id="rId60"/>
    <sheet xmlns:r="http://schemas.openxmlformats.org/officeDocument/2006/relationships" name="LONG-TERM DEBT AND OTHER FINA_5" sheetId="61" state="visible" r:id="rId61"/>
    <sheet xmlns:r="http://schemas.openxmlformats.org/officeDocument/2006/relationships" name="LONG-TERM DEBT AND OTHER FINA_6" sheetId="62" state="visible" r:id="rId62"/>
    <sheet xmlns:r="http://schemas.openxmlformats.org/officeDocument/2006/relationships" name="LONG-TERM DEBT AND OTHER FINA_7" sheetId="63" state="visible" r:id="rId63"/>
    <sheet xmlns:r="http://schemas.openxmlformats.org/officeDocument/2006/relationships" name="LONG-TERM DEBT AND OTHER FINA_8" sheetId="64" state="visible" r:id="rId64"/>
    <sheet xmlns:r="http://schemas.openxmlformats.org/officeDocument/2006/relationships" name="LONG-TERM DEBT AND OTHER FINA_9" sheetId="65" state="visible" r:id="rId65"/>
    <sheet xmlns:r="http://schemas.openxmlformats.org/officeDocument/2006/relationships" name="LONG-TERM DEBT AND OTHER FIN_10" sheetId="66" state="visible" r:id="rId66"/>
    <sheet xmlns:r="http://schemas.openxmlformats.org/officeDocument/2006/relationships" name="DERIVATIVES (Schedule of Fair V" sheetId="67" state="visible" r:id="rId67"/>
    <sheet xmlns:r="http://schemas.openxmlformats.org/officeDocument/2006/relationships" name="DERIVATIVES (Additional Informa" sheetId="68" state="visible" r:id="rId68"/>
    <sheet xmlns:r="http://schemas.openxmlformats.org/officeDocument/2006/relationships" name="DERIVATIVES (Schedule of Deriva" sheetId="69" state="visible" r:id="rId69"/>
    <sheet xmlns:r="http://schemas.openxmlformats.org/officeDocument/2006/relationships" name="FAIR VALUE MEASUREMENTS (Financ" sheetId="70" state="visible" r:id="rId70"/>
    <sheet xmlns:r="http://schemas.openxmlformats.org/officeDocument/2006/relationships" name="FAIR VALUE MEASUREMENTS (Additi" sheetId="71" state="visible" r:id="rId71"/>
    <sheet xmlns:r="http://schemas.openxmlformats.org/officeDocument/2006/relationships" name="FAIR VALUE MEASUREMENTS (Schedu" sheetId="72" state="visible" r:id="rId72"/>
    <sheet xmlns:r="http://schemas.openxmlformats.org/officeDocument/2006/relationships" name="FAIR VALUE MEASUREMENTS (Reconc" sheetId="73" state="visible" r:id="rId73"/>
    <sheet xmlns:r="http://schemas.openxmlformats.org/officeDocument/2006/relationships" name="FAIR VALUE MEASUREMENTS (Sche_2" sheetId="74" state="visible" r:id="rId74"/>
    <sheet xmlns:r="http://schemas.openxmlformats.org/officeDocument/2006/relationships" name="COMMITMENTS AND CONTINGENCIES (" sheetId="75" state="visible" r:id="rId75"/>
    <sheet xmlns:r="http://schemas.openxmlformats.org/officeDocument/2006/relationships" name="ACCRUED EXPENSES AND OTHER NO_3" sheetId="76" state="visible" r:id="rId76"/>
    <sheet xmlns:r="http://schemas.openxmlformats.org/officeDocument/2006/relationships" name="RELATED PARTY TRANSACTIONS (Add" sheetId="77" state="visible" r:id="rId77"/>
    <sheet xmlns:r="http://schemas.openxmlformats.org/officeDocument/2006/relationships" name="PENSIONS AND OTHER EMPLOYEE B_3" sheetId="78" state="visible" r:id="rId78"/>
    <sheet xmlns:r="http://schemas.openxmlformats.org/officeDocument/2006/relationships" name="PENSIONS AND OTHER EMPLOYEE B_4" sheetId="79" state="visible" r:id="rId79"/>
    <sheet xmlns:r="http://schemas.openxmlformats.org/officeDocument/2006/relationships" name="PENSIONS AND OTHER EMPLOYEE B_5" sheetId="80" state="visible" r:id="rId80"/>
    <sheet xmlns:r="http://schemas.openxmlformats.org/officeDocument/2006/relationships" name="PENSIONS AND OTHER EMPLOYEE B_6" sheetId="81" state="visible" r:id="rId81"/>
    <sheet xmlns:r="http://schemas.openxmlformats.org/officeDocument/2006/relationships" name="PENSIONS AND OTHER EMPLOYEE B_7" sheetId="82" state="visible" r:id="rId82"/>
    <sheet xmlns:r="http://schemas.openxmlformats.org/officeDocument/2006/relationships" name="PENSIONS AND OTHER EMPLOYEE B_8" sheetId="83" state="visible" r:id="rId83"/>
    <sheet xmlns:r="http://schemas.openxmlformats.org/officeDocument/2006/relationships" name="PENSIONS AND OTHER EMPLOYEE B_9" sheetId="84" state="visible" r:id="rId84"/>
    <sheet xmlns:r="http://schemas.openxmlformats.org/officeDocument/2006/relationships" name="PENSIONS AND OTHER EMPLOYEE _10" sheetId="85" state="visible" r:id="rId85"/>
    <sheet xmlns:r="http://schemas.openxmlformats.org/officeDocument/2006/relationships" name="TAXES (Components of Income Tax" sheetId="86" state="visible" r:id="rId86"/>
    <sheet xmlns:r="http://schemas.openxmlformats.org/officeDocument/2006/relationships" name="TAXES (Schedule of U.S. and For" sheetId="87" state="visible" r:id="rId87"/>
    <sheet xmlns:r="http://schemas.openxmlformats.org/officeDocument/2006/relationships" name="TAXES (Additional Information) " sheetId="88" state="visible" r:id="rId88"/>
    <sheet xmlns:r="http://schemas.openxmlformats.org/officeDocument/2006/relationships" name="TAXES (Schedule of Components o" sheetId="89" state="visible" r:id="rId89"/>
    <sheet xmlns:r="http://schemas.openxmlformats.org/officeDocument/2006/relationships" name="TAXES (Schedule of Actual Provi" sheetId="90" state="visible" r:id="rId90"/>
    <sheet xmlns:r="http://schemas.openxmlformats.org/officeDocument/2006/relationships" name="(LOSS) EARNINGS PER SHARE - Sch" sheetId="91" state="visible" r:id="rId91"/>
    <sheet xmlns:r="http://schemas.openxmlformats.org/officeDocument/2006/relationships" name="(LOSS) EARNINGS PER SHARE (Narr" sheetId="92" state="visible" r:id="rId92"/>
    <sheet xmlns:r="http://schemas.openxmlformats.org/officeDocument/2006/relationships" name="STOCK COMPENSATION (Additional " sheetId="93" state="visible" r:id="rId93"/>
    <sheet xmlns:r="http://schemas.openxmlformats.org/officeDocument/2006/relationships" name="STOCK COMPENSATION (Fair Value " sheetId="94" state="visible" r:id="rId94"/>
    <sheet xmlns:r="http://schemas.openxmlformats.org/officeDocument/2006/relationships" name="STOCK COMPENSATION (Summary of " sheetId="95" state="visible" r:id="rId95"/>
    <sheet xmlns:r="http://schemas.openxmlformats.org/officeDocument/2006/relationships" name="STOCK COMPENSATION (Restricted " sheetId="96" state="visible" r:id="rId96"/>
    <sheet xmlns:r="http://schemas.openxmlformats.org/officeDocument/2006/relationships" name="STOCK COMPENSATION (Employee St"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117</t>
        </is>
      </c>
    </row>
    <row r="10">
      <c r="A10" s="4" t="inlineStr">
        <is>
          <t>Entity Registrant Name</t>
        </is>
      </c>
      <c r="B10" s="4" t="inlineStr">
        <is>
          <t>GLOBALSTAR, INC.</t>
        </is>
      </c>
    </row>
    <row r="11">
      <c r="A11" s="4" t="inlineStr">
        <is>
          <t>Entity Incorporation, State or Country Code</t>
        </is>
      </c>
      <c r="B11" s="4" t="inlineStr">
        <is>
          <t>DE</t>
        </is>
      </c>
    </row>
    <row r="12">
      <c r="A12" s="4" t="inlineStr">
        <is>
          <t>Entity Tax Identification Number</t>
        </is>
      </c>
      <c r="B12" s="4" t="inlineStr">
        <is>
          <t>41-2116508</t>
        </is>
      </c>
    </row>
    <row r="13">
      <c r="A13" s="4" t="inlineStr">
        <is>
          <t>Entity Address, Address Line One</t>
        </is>
      </c>
      <c r="B13" s="4" t="inlineStr">
        <is>
          <t>1351 Holiday Square Blvd.</t>
        </is>
      </c>
    </row>
    <row r="14">
      <c r="A14" s="4" t="inlineStr">
        <is>
          <t>Entity Address, City or Town</t>
        </is>
      </c>
      <c r="B14" s="4" t="inlineStr">
        <is>
          <t>Covington</t>
        </is>
      </c>
    </row>
    <row r="15">
      <c r="A15" s="4" t="inlineStr">
        <is>
          <t>Entity Address, State or Province</t>
        </is>
      </c>
      <c r="B15" s="4" t="inlineStr">
        <is>
          <t>LA</t>
        </is>
      </c>
    </row>
    <row r="16">
      <c r="A16" s="4" t="inlineStr">
        <is>
          <t>Entity Address, Postal Zip Code</t>
        </is>
      </c>
      <c r="B16" s="4" t="inlineStr">
        <is>
          <t>70433</t>
        </is>
      </c>
    </row>
    <row r="17">
      <c r="A17" s="4" t="inlineStr">
        <is>
          <t>City Area Code</t>
        </is>
      </c>
      <c r="B17" s="4" t="inlineStr">
        <is>
          <t>985</t>
        </is>
      </c>
    </row>
    <row r="18">
      <c r="A18" s="4" t="inlineStr">
        <is>
          <t>Local Phone Number</t>
        </is>
      </c>
      <c r="B18" s="4" t="inlineStr">
        <is>
          <t>335-1500</t>
        </is>
      </c>
    </row>
    <row r="19">
      <c r="A19" s="4" t="inlineStr">
        <is>
          <t>Title of 12(b) Security</t>
        </is>
      </c>
      <c r="B19" s="4" t="inlineStr">
        <is>
          <t>Common Stock, par value $0.0001 per share</t>
        </is>
      </c>
    </row>
    <row r="20">
      <c r="A20" s="4" t="inlineStr">
        <is>
          <t>Trading Symbol</t>
        </is>
      </c>
      <c r="B20" s="4" t="inlineStr">
        <is>
          <t>GSAT</t>
        </is>
      </c>
    </row>
    <row r="21">
      <c r="A21" s="4" t="inlineStr">
        <is>
          <t>Security Exchange Name</t>
        </is>
      </c>
      <c r="B21" s="4" t="inlineStr">
        <is>
          <t>NYSEAMER</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v>
      </c>
    </row>
    <row r="32">
      <c r="A32" s="4" t="inlineStr">
        <is>
          <t>Documents Incorporated by Reference</t>
        </is>
      </c>
      <c r="B32" s="4" t="inlineStr">
        <is>
          <t>Portions of the Registrant's Proxy Statement for the 2022 Annual Meeting of Stockholders are incorporated by reference in Part III of this Report.</t>
        </is>
      </c>
    </row>
    <row r="33">
      <c r="A33" s="4" t="inlineStr">
        <is>
          <t>Amendment Flag</t>
        </is>
      </c>
      <c r="B33" s="4" t="inlineStr">
        <is>
          <t>false</t>
        </is>
      </c>
    </row>
    <row r="34">
      <c r="A34" s="4" t="inlineStr">
        <is>
          <t>Entity Central Index Key</t>
        </is>
      </c>
      <c r="B34" s="4" t="inlineStr">
        <is>
          <t>0001366868</t>
        </is>
      </c>
    </row>
    <row r="35">
      <c r="A35" s="4" t="inlineStr">
        <is>
          <t>Document Fiscal Year Focus</t>
        </is>
      </c>
      <c r="B35" s="4" t="inlineStr">
        <is>
          <t>2021</t>
        </is>
      </c>
    </row>
    <row r="36">
      <c r="A36" s="4" t="inlineStr">
        <is>
          <t>Document Fiscal Period Focus</t>
        </is>
      </c>
      <c r="B36" s="4" t="inlineStr">
        <is>
          <t>FY</t>
        </is>
      </c>
    </row>
    <row r="37">
      <c r="A37" s="4" t="inlineStr">
        <is>
          <t>Common Stock</t>
        </is>
      </c>
    </row>
    <row r="38">
      <c r="A38" s="3" t="inlineStr">
        <is>
          <t>Entity Information [Line Items]</t>
        </is>
      </c>
    </row>
    <row r="39">
      <c r="A39" s="4" t="inlineStr">
        <is>
          <t>Entity Common Stock, Shares Outstanding</t>
        </is>
      </c>
      <c r="C39" s="6" t="n">
        <v>1797000000</v>
      </c>
    </row>
    <row r="40">
      <c r="A40" s="4" t="inlineStr">
        <is>
          <t>Nonvoting Common Stock</t>
        </is>
      </c>
    </row>
    <row r="41">
      <c r="A41" s="3" t="inlineStr">
        <is>
          <t>Entity Information [Line Items]</t>
        </is>
      </c>
    </row>
    <row r="42">
      <c r="A42" s="4" t="inlineStr">
        <is>
          <t>Entity Common Stock, Shares Outstanding</t>
        </is>
      </c>
      <c r="C4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Business Globalstar, Inc. (“Globalstar” or the “Company”) provides Mobile Satellite Services (“MSS”) including voice and data communications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s satellite communications business supports Internet of Things ("IoT") data transmissions in a variety of applications and provides reliable connectivity in areas not served or underserved by terrestrial wireless and wireline networks and in circumstances where terrestrial networks are not operational due to natural or man-made disasters. These communication services serve principally the following markets: recreation and personal; government; public safety and disaster relief; oil and gas; maritime and fishing; natural resources, mining and forestry; construction; utilities; and transportation. Globalstar currently provides the following communications services: • two-way voice communication and data transmissions via the GSP-1600 and GSP-1700 phones ("Duplex"); • one-way or two-way communication and data transmissions using mobile devices, including the SPOT family of products, such as SPOT X ® , SPOT Gen4 TM and SPOT Trace ® , that transmit messages and the location of the device ("SPOT"); • one-way data transmissions using a mobile or fixed device that transmits its location and other information to a central monitoring station, including commercial IoT products, such as the battery- and solar-powered SmartOne, STX-3 and ST100 ("Commercial IoT"); and • engineering services to assist certain customers (including its customer under the Terms Agreement (defined below)) in developing new applications to operate on the Company's network, enhancements to the Company's ground network and other communication services using the Company's MSS and terrestrial spectrum licenses ("Engineering and Other"). Globalstar provides Duplex, SPOT and Commercial IoT products and services to customers directly and through a variety of partners. COVID-19 Risks and Uncertainties There are a number of uncertainties that could impact the Company's future results of operations, including the duration of the COVID-19 pandemic; the effectiveness of mitigation measures; global economic conditions; changes to the Company's operations; changes in consumer confidence, behaviors and spending; work from home trends; and the sustainability of supply chains. As a result of COVID-19, the Company experienced an initial reduction in the volume of sales of subscriber equipment, received requests for service pricing concessions from certain customers, and was impacted by certain of its customers not being able to pay outstanding balances. The Company has pursued various opportunities to mitigate the risks and uncertainties resulting from COVID-19, including, but not limited to, the receipt of a $5.0 million loan under the Paycheck Protection Program ("PPP") and the evaluation of its eligibility for the Employee Retention Tax Credit program as well as seeking relief under the American Rescue Plan Act. In June 2021, the Small Business Administration ("SBA") fully approved the Company's request for forgiveness of all amounts outstanding, including accrued interest, under its PPP loan. 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Principles of Consolidation The Consolidated Financial Statements include the accounts of Globalstar and all its subsidiaries. All significant intercompany transactions and balances have been eliminated in the consolidation. Cash and Cash Equivalents Cash and cash equivalents consist of cash on hand and highly liquid investments with original maturities of three months or less. Restricted Cash There was no balance in restricted cash as of December 31, 2021. As of December 31, 2020, restricted cash was comprised of funds held in escrow by the agent for the Company’s facility agreement entered into in 2009 (the “2009 Facility Agreement”) to secure the Company’s principal and interest payment obligations related to its 2009 Facility Agreement. Restricted cash was classified as either a current or non-current asset on the Company's Consolidated Balance Sheet based on when these funds were expected to be used to pay principal and interest due under the 2009 Facility Agreement. As disclosed in Note 6: Long-Term Debt and Other Financing Arrangements, the Company fully paid down the 2009 Facility Agreement during 2021. 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 Accounts and Notes Receivable On January 1, 2020, the Company adopted the provisions of ASU No. 2016-13, Credit Losses, Measurement of Credit Losses on Financial Instruments . The most significant driver of this adjustment was the Company’s change in accounting policy related to expected losses (rather than incurred losses) from trade receivables applied to its portfolio based on historical and future performance. Receivables are recorded when the right to consideration from the customer becomes unconditional, which is generally upon billing or upon satisfaction of a performance obligation, whichever is earlier. Accounts receivable are uncollateralized, without interest, and consist primarily of receivables from the sale of Globalstar services and equipment. For service customers, payment is generally due within thirty days of the invoice date and for equipment customers, payment is generally due within thirty to sixty days of the invoice date, or, for some customers, may be made in advance of shipment. The Company has agreements with certain customers whereby the parties net settle outstanding payables and receivables between the respective entities on a periodic basis. The Company also has agreements whereby it acts as an agent to procure goods and perform services on behalf of the customer; payment is generally due within 45 days of the invoice date for this customer. The Company performs ongoing credit evaluations of its customers and impairs receivable balances by recording specific allowances for credit losses based on factors such as supportable and reasonable current trends, the length of time the receivables are past due and historical collection experience. The Company believes that historical collection experience is the most reasonable basis for predicting future performance. The Company’s major portfolio of contract assets are customer receivables and, as such, historical delinquency percentages are generally consistent over time. The estimate of the allowance for credit losses is computed using aging schedules by type of revenue (service and subscriber equipment), by product (Duplex, SPOT and Commercial IoT) and by country. As discussed above, accounts receivable are considered past due in accordance with the contractual terms of the applicable arrangements. The Company applies a loss rate to its portfolio of trade receivables based on past-due status and records an allowance for credit losses, which represents the expected losses of those trade receivables over their estimated contractual life. The estimated life may vary by service and product type, but is generally less than one year. Allowances are generally recorded for all aging categories of outstanding receivables, including those in the current category. Accounts receivable balances that are determined likely to be uncollectible are included in the allowance for credit losses. After attempts to collect a receivable have failed, the receivable is written off against the allowance. The Company considered the potential impact of COVID-19 on its portfolio of trade receivables and increased its loss rate for certain receivables, in limited circumstances. The Company will continue to reassess its sales and collections of receivables each reporting period to support its allowance across its portfolio. The following is a summary of the activity in the allowance for credit losses (in thousands): Year Ended December 31, 2021 2020 2019 Balance at beginning of period $ 4,352 $ 2,952 $ 3,382 Impact of adoption of ASU 2016-13 — 1,684 — Provision, net of recoveries 409 1,656 1,747 Write-offs and other adjustments (1,799) (1,940) (2,177) Balance at end of period $ 2,962 $ 4,352 $ 2,952 Inventory Inventory consists primarily of purchased products, including subscriber equipment devices, which work on the Company’s network, of approximately $9.6 million and $9.5 million as of December 31, 2021 and 2020, respectively, as well as ground infrastructure assets expected to be used as spare parts of approximately $4.2 million as of December 31, 2021 and 2020, respectively. Inventory is stated at the lower of cost or net realizable value. Cost is computed using the first-in, first-out (FIFO) method. Inventory write downs are measured as the difference between the cost of inventory and the net realizable value and are recorded as a cost of subscriber equipment sales - reduction in the value of inventory in the Company’s Consolidated Financial Statements. Product sales and returns from the previous 12 months and future demand forecasts are reviewed and excess and obsolete inventory is written off. For the years ended December 31, 2021 and 2020, the Company wrote down the value of inventory by $1.0 million and $0.7 million, respectively, after adjusting for changes in net realizable value. In 2021, the Company wrote off certain Sat-Fi2 ® materials that were not likely to be used in production as well as defective inventory units that were no longer saleable. In 2020, the Company discontinued production of a second-generation Duplex device, which was the majority of the write down recorded. The remaining reduction in value of inventory recorded during 2020 was driven by an evaluation of excess or obsolete inventory related to end of life products and technology. In 2019, the Company reduced the carrying value of gateway spare parts due to excess hardware parts. 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is incorporated into the second-generation constellation, the Company begins depreciation on the date the satellite is placed into service, which was the point that the satellite reaches its orbital altitude, over its estimated depreciable life.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increases, the Company capitalizes more interest, resulting in a lower amount of net interest expense recognized under U.S. GAAP. Depreciation is provided using the straight-line method over the estimated useful lives of the respective assets as follows: Space Component - 15 years from the commencement of service Ground Component - 7 or 15 years from commencement of service Software, Facilities &amp; Equipment - 3 to 10 years Buildings - 18 years Leasehold Improvements - Shorter of lease term or the estimated useful lives of the improvements The estimated useful lives of the Company's Space and Ground components were based on estimated design life, information from the Company's engineering department and overall Company strategy for the use of these asse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property and equipment whenever events or changes in circumstances indicate that the recorded value may not be recoverable. Recoverability of assets is measured by comparing the carrying amounts of the assets to the estimated future undiscounted cash flows, excluding financing costs. If the asset is not recoverable, its carrying value would be adjusted down to fair value and an impairment loss would be recorded. Additionally, the Company routinely performs profitability analyses to determine if investments in certain products and/or services remain viable. In the event the Company decides not to support a product or service, or determines that an asset is not expected to generate future benefit, the asset may be abandoned and an impairment loss may be recorded on the associated assets. Assets held for sale are carried at the lower of cost or fair value less estimated cost to sell; these assets are generally classified as current on the Company's consolidated balance sheets as the disposal of these assets is expected within one year. As of December 31, 2020, the Company had approximately $0.3 million of assets classified as held for sale. During 2021, the Company sold the property of its former gateway location in Nicaragua. For this former gateway location, the change in classification from held and used to held for sale resulted in an initial impairment of long-lived assets of $1.1 million during 2019, which was recorded in the Company's consolidated statement of operations. In the fourth quarter of 2020, the Company signed a contract for the sale of this property; the final selling price (net of estimated costs to sell) is $0.3 million and, as a result, the Company recorded an additional impairment totaling $0.2 million. Leases The Company has operating and finance leases for facilities and equipment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existing leases have remaining lease terms of less than 1 year to 20 years. Lease terms include renewal or termination options that the Company is reasonably certain to exercise. For leases with a term of twelve months or less, the Company does not record a right-of-use asset and associated lease liability on its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a right-of-use asset is not recoverable, its carrying value would be adjusted down to fair value and an impairment loss would be recorded. Derivative Instruments Upon inception of a contract, the Company evaluates if the contract contains a derivative instrument. The Company has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and assumptions developed by management using appropriate valuation models. Deferred Financing Costs Deferred financing costs are those costs directly incurred in obtaining long-term debt. These costs are amortized as additional interest expense over the expected term of the corresponding debt. Deferred financing costs are recorded on the Company's consolidated balance sheets as a reduction in the carrying amount of the related debt liability. The Company classifies deferred financing costs consistent with the classification of the related debt outstanding at the end of the reporting period. As of December 31, 2021 and 2020, the Company had net deferred financing costs of $27.3 million and $38.5 million, respectively. Fair Value of Financial Instruments The Company believes it is not practicable to determine the fair value of the 2019 Facility Agreement, the 2009 Facility Agreement and the PPP Loan. Interest rates and other terms for long-term debt are not readily available and generally involve a variety of factors, including due diligence by the debt holders. For the Company’s 8.00% Convertible Senior Notes Issued in 2013 (“2013 8.00% Notes”), the fair value of debt is calculated using inputs consistent with those used to calculate the fair value of the derivatives embedded in these instruments. 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When a loss is considered probable and reasonably estimable, a liability is recorded for the Company's best estimate. If there is a range of loss, the Company will record a reserve based on the low end of the range, unless facts and circumstances can support a different point in the range. When a loss is probable, but not reasonably estimable, disclosure is provided, as considered necessary. Reserves for potential claims or lawsuits may be relieved if the loss is no longer considered probable. The ultimate resolution of any such exposure may vary from earlier estimates as further facts and circumstances become known. 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which includes unamortized debt issuance costs, and is recorded as an extinguishment gain or loss in the Company’s consolidated statement of operations. Revenue Recognition and Deferred Revenue Revenue consists primarily of satellite voice and data service revenue, revenue generated from the sale of fixed and mobile devices, and revenue from providing engineering and support servic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Generally,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Estimates related to earned but unbilled service revenue are calculated primarily using current subscriber data, including plan subscriptions and usage between the end of the billing cycle and the end of the period.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For certain engineering services provided pursuant to the Company's previously disclosed Terms Agreement (which is defined and discussed in more detail below in Engineering and Other Service Revenue ), the length of time between receipt of payment by the customer and transfer of services by the Company is greater than one year. Accordingly, payments made by the customer pursuant to the Terms Agreement includes a significant financing component. The Company accretes interest expense using the effective interest rate method over the period in which these advance payments are outstanding. The rate in which interest is computed is based on rates implicit in the Terms Agreement. For the Company's subscriber contracts, transactions with a significant financing component are infrequent and not considered material to the Company as the time between cash collection and performance is generally less than one year. The following describes the principal activities from which the Company generates its revenue. Duplex Service Revenue. The Company recognizes revenue for monthly access fees in the period services are render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annual or multi-year plans and recognizes revenue on a straight-line basis over the service term, beginning when the service is activated by the customer. Commercial IoT Service Revenue. The Company sells Commercial IoT services as monthly, annual or multi-year plans and recognizes revenue ratably over the service term or as service is used, beginning when the service is activated by the customer. Equipment Revenue. Subscriber equipment revenue represents the sale of fixed and mobile user terminals, SPOT and Commercial IoT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partner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subscriber equipment sales. Engineering and Other Service Revenue. Other service revenue includes primarily revenue associated with engineering services to assist customers in developing new applications to operate on its network. The revenue associated with these engineering services is generally recorded over time as the services are rendered, and the Company's obligation to the customer is satisfied. In February 2020, the Company entered into an agreement (i) providing for a customer to pay the Company for non-recurring engineering (NRE) services in connection with the assessment of a potential service utilizing certain of the Company's assets and capacity, and (ii) setting forth the primary terms for the potential development and operation of the service (the “Terms Agreement”). In connection with the Terms Agreement, the Company has incurred certain costs to fulfill this contract. In accordance with applicable accounting guidance, the Company nets these costs against the deferred revenue balance associated with this customer. See further discussion below in Intangible and Other Assets .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 Stock-Based Compensation The Company recognizes compensation expense in the financial statements for both employee and non-employee share-based awards based on the grant date fair value of those awards. The Company uses the Black-Scholes option pricing model to estimate the fair value of stock option awards on the date of grant. For restricted stock awards and units, the fair value is determined from the stock price on the grant date. The Company's estimate of the forfeiture rate of its share-based awards also impacts the timing of expense recorded over the vesting period of the award. The Company's estimate for pre-vesting forfeitures is recognized over the requisite service periods of the awards on a straight-line basis, which is generally commensurate with the vesting term. For share-based awards with a performance condition that affects vesting, the Company recognizes compensation cost for awards if and when the performance condition is probable of achievement. See Note 15: Stock Compensation for a description of methods used to determine the Company's assumptions. Foreign Currency The functional currency of the Company’s foreign consolidated subsidiaries is generally their local currency, unless the subsidiary operates in a hyperinflationary economy, such as Venezuela and Argentina. Assets and liabilities of its foreign subsidiaries are translated into United States dollars based on exchange rates at the end of the reporting period. Income and expense items are translated at the average exchange rates prevailing during the reporting period. For 2021, 2020 and 2019, the foreign currency translation adjustments were net gains of $4.4 million, net losses of $1.5 million and net losses of $0.7 million, respectively. Foreign cur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2. REVENUE Disaggregation of Revenue The following table discloses revenue disaggregated by type of product and service (amounts in thousands): Twelve Months Ended December 31, 2021 2020 2019 Service revenue: Duplex $ 31,197 $ 33,878 $ 43,679 SPOT 46,040 46,417 50,461 Commercial IoT 17,951 17,174 16,972 Engineering and other 11,276 15,722 2,274 Total service revenue 106,464 113,191 113,386 Subscriber equipment sales: Duplex $ 1,011 $ 1,883 $ 1,325 SPOT 9,427 8,176 7,617 Commercial IoT 7,169 5,140 9,300 Other 226 97 90 Total subscriber equipment sales 17,833 15,296 18,332 Total revenue $ 124,297 $ 128,487 $ 131,718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welve Months Ended December 31, 2021 2020 2019 Service revenue: United States $ 77,058 $ 84,290 $ 80,704 Canada 17,913 18,217 20,709 Europe 7,300 7,040 8,628 Central and South America 3,442 2,717 2,513 Others 751 927 832 Total service revenue 106,464 113,191 113,386 Subscriber equipment sales: United States $ 10,238 $ 8,226 $ 9,937 Canada 3,029 3,741 4,632 Europe 2,018 1,639 1,707 Central and South America 2,487 1,674 1,946 Others 61 16 110 Total subscriber equipment sales 17,833 15,296 18,332 Total revenue $ 124,297 $ 128,487 $ 131,718 Accounts Receivable The Company has agreements with certain customers whereby the parties net settle outstanding payables and receivables between the respective entities on a periodic basis. As of December 31, 2021 and 2020, $0.7 million and $1.9 million, respectively, related to these agreements was included in accounts receivable on the Company’s consolidated balance sheet. During 2021, the Company net settled certain of the balances, resulting in a decrease in accounts receivable. The Company also has agreements whereby it acts as an agent to procure goods and perform services on behalf of the customer. As of December 31, 2021 and 2020, the Company recorded $6.5 million and $4.7 million, respectively, in accounts receivable related to these arrangements. Contract Liabilities Contract liabilities, which are included in deferred revenue on the Company’s consolidated balance sheet, represent the Company’s obligation to transfer service or equipment to a customer from whom it has previously received consideration. The amount of revenue recognized during the years ended December 31, 2021 and 2020 from performance obligations included in the contract liability balance at the beginning of these periods was $24.1 million and $31.2 million, respectively. Additionally, during the fourth quarter of 2020, the Company recognized $2.9 million of revenue previously included in non-current deferred revenue related to a contract executed in 2007 for the construction of a gateway in Nigeria, upon its termination due to a lack of performance by the partner, and the Company's performance of all obligations in accordance with the terms of the contract. In general, the duration of the Company’s contracts with subscribers is one year or less. As of December 31, 2021, the Company expects to recognize $25.9 million, or approximately 19%, of its remaining performance obligations during the next twelve months. Contract liabilities also includes advance payments from a customer pursuant to an agreement related to the Terms Agreement discussed in Note 1: Summary of Significant Accounting Policies. The Company received two advance payments of $37.5 million each from this customer in June and September 2021. These advanced payments are recorded in deferred revenue and classified as either short-term or long-term deferred revenue consistent with the expected timing of the Company's obligation to provide services to the customer over the recoupment period defined in the Terms Agreement. As of December 31, 2021, the Company has recorded $1.0 million and $112.4 million as short-term and long-term deferred revenue, respectively, which reflects the advanced payments previously described as well as additional advance payments in connection with ongoing network upgrades. Reflected in the deferred revenue balance is $1.9 million of imputed interest associated with the significant financing component related to these advance payments. The total amount of deferred revenue associated with this customer also is reflected net of a contract asset of $2.1 million on its consolidated balance sheet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3. LEASES The following tables disclose the components of the Company’s finance and operating leases (amounts in thousands): As of December 31, 2021 2020 Operating leases: Right-of-use asset, net $ 32,041 $ 14,400 Short-term lease liability (recorded in accrued expenses) 2,501 1,330 Long-term lease liability 29,237 13,726 Total operating lease liabilities $ 31,738 $ 15,056 Finance leases: Right-of-use asset, net (recorded in intangible and other current assets, net) $ 8 $ 19 Short-term lease liability (recorded in accrued expenses) 6 11 Long-term lease liability (recorded in non-current liabilities) 3 9 Total finance lease liabilities $ 9 $ 20 In connection with the Company's gateway expansion project related to the Terms Agreement, the Company has entered into various operating leases, predominately for new gateway sites, totaling $19.7 million during 2021. The tables in this footnote reflect the relevant terms of these new leases. Lease Cost The components of lease cost are reflected in the table below (amounts in thousands): Twelve Months Ended December 31, 2021 2020 2019 Operating lease cost: Amortization of right-of-use assets $ 2,601 $ 1,880 $ 1,719 Interest on lease liabilities 1,948 1,320 1,098 Capitalized lease cost (615) — — Finance lease cost: Amortization of right-of-use assets 11 76 105 Interest on lease liabilities 1 4 11 Short-term lease cost 213 100 180 Total lease cost $ 4,159 $ 3,380 $ 3,113 In accordance with the Terms Agreement, the Company began capitalization of certain costs to fulfill this contract during 2021, including lease expense, as shown in the table above. These capitalized lease costs will be amortized over the expected term of the related performance obligation. Weighted-Average Remaining Lease Term and Discount Rate The following table discloses the weighted-average remaining lease term and discount rate for finance and operating leases: As of December 31, 2021 2020 Weighted-average lease term Finance leases 1.6 years 1.8 years Operating Leases 10.6 years 8.3 years Weighted-average discount rate Finance leases 7.0 % 7.2 % Operating leases 8.4 % 8.4 % Supplemental Cash Flow Information The below table discloses supplemental cash flow information for finance and operating leases (in thousands): Twelve Months Ended December 31, 2021 2020 2019 Cash paid for amounts included in the measurement of lease liabilities: Operating cash flows from operating leases $ 5,445 $ 3,055 $ 2,647 Operating cash flows from finance leases 1 4 11 Financing cash flows from finance leases 10 68 103 Maturity Analysis The following table reflects undiscounted cash flows on an annual basis for the Company’s lease liabilities as of December 31, 2021 (amounts in thousands): Operating Leases Finance Leases 2022 $ 5,705 $ 6 2023 5,235 4 2024 5,109 — 2025 5,137 — 2026 5,184 — Thereafter 25,603 — Total lease payments $ 51,973 $ 10 Imputed interest (20,235) (1) Discounted lease liability $ 31,738 $ 9 As of December 31, 2021, the Company had executed an additional operating lease for a new gateway location. This lease has not yet commenced as of December 31, 2021 since the lessor is continuing to ready the site for use. Accordingly, this lease is not reflected on the balance sheet as of December 31, 2021 or in the maturity table above. The Company is in the process of evaluating this lease obligation and expects it to be approximately $2.5 million.</t>
        </is>
      </c>
    </row>
    <row r="5">
      <c r="A5" s="4" t="inlineStr">
        <is>
          <t>LEASES</t>
        </is>
      </c>
      <c r="B5" s="4" t="inlineStr">
        <is>
          <t>3. LEASES The following tables disclose the components of the Company’s finance and operating leases (amounts in thousands): As of December 31, 2021 2020 Operating leases: Right-of-use asset, net $ 32,041 $ 14,400 Short-term lease liability (recorded in accrued expenses) 2,501 1,330 Long-term lease liability 29,237 13,726 Total operating lease liabilities $ 31,738 $ 15,056 Finance leases: Right-of-use asset, net (recorded in intangible and other current assets, net) $ 8 $ 19 Short-term lease liability (recorded in accrued expenses) 6 11 Long-term lease liability (recorded in non-current liabilities) 3 9 Total finance lease liabilities $ 9 $ 20 In connection with the Company's gateway expansion project related to the Terms Agreement, the Company has entered into various operating leases, predominately for new gateway sites, totaling $19.7 million during 2021. The tables in this footnote reflect the relevant terms of these new leases. Lease Cost The components of lease cost are reflected in the table below (amounts in thousands): Twelve Months Ended December 31, 2021 2020 2019 Operating lease cost: Amortization of right-of-use assets $ 2,601 $ 1,880 $ 1,719 Interest on lease liabilities 1,948 1,320 1,098 Capitalized lease cost (615) — — Finance lease cost: Amortization of right-of-use assets 11 76 105 Interest on lease liabilities 1 4 11 Short-term lease cost 213 100 180 Total lease cost $ 4,159 $ 3,380 $ 3,113 In accordance with the Terms Agreement, the Company began capitalization of certain costs to fulfill this contract during 2021, including lease expense, as shown in the table above. These capitalized lease costs will be amortized over the expected term of the related performance obligation. Weighted-Average Remaining Lease Term and Discount Rate The following table discloses the weighted-average remaining lease term and discount rate for finance and operating leases: As of December 31, 2021 2020 Weighted-average lease term Finance leases 1.6 years 1.8 years Operating Leases 10.6 years 8.3 years Weighted-average discount rate Finance leases 7.0 % 7.2 % Operating leases 8.4 % 8.4 % Supplemental Cash Flow Information The below table discloses supplemental cash flow information for finance and operating leases (in thousands): Twelve Months Ended December 31, 2021 2020 2019 Cash paid for amounts included in the measurement of lease liabilities: Operating cash flows from operating leases $ 5,445 $ 3,055 $ 2,647 Operating cash flows from finance leases 1 4 11 Financing cash flows from finance leases 10 68 103 Maturity Analysis The following table reflects undiscounted cash flows on an annual basis for the Company’s lease liabilities as of December 31, 2021 (amounts in thousands): Operating Leases Finance Leases 2022 $ 5,705 $ 6 2023 5,235 4 2024 5,109 — 2025 5,137 — 2026 5,184 — Thereafter 25,603 — Total lease payments $ 51,973 $ 10 Imputed interest (20,235) (1) Discounted lease liability $ 31,738 $ 9 As of December 31, 2021, the Company had executed an additional operating lease for a new gateway location. This lease has not yet commenced as of December 31, 2021 since the lessor is continuing to ready the site for use. Accordingly, this lease is not reflected on the balance sheet as of December 31, 2021 or in the maturity table above. The Company is in the process of evaluating this lease obligation and expects it to be approximately $2.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4. PROPERTY AND EQUIPMENT Property and equipment consists of the following (in thousands): December 31, 2021 December 31, 2020 Globalstar System: Space component First and second-generation satellites in service $ 1,195,509 $ 1,195,509 Second-generation satellite, on-ground spare 32,442 32,443 Ground component 282,268 272,492 Construction in progress: Space component 16,394 398 Ground component 33,998 19,327 Other 4,123 2,900 Total Globalstar System 1,564,734 1,523,069 Internally developed and purchased software 20,823 23,984 Equipment 8,590 9,679 Land and buildings 1,149 3,110 Leasehold improvements 2,088 1,655 Total property and equipment 1,597,384 1,561,497 Accumulated depreciation (925,228) (845,588) Total property and equipment, net $ 672,156 $ 715,909 The ground component of construction in progress includes costs (including capitalized interest) incurred for assets to upgrade the Company's ground infrastructure, including costs associated with the procurement of new gateway antennas. During 2021, the Company placed $15.1 million of costs into service associated with these antennas, which are included in ground component in the table above. These capital expenditures relate primarily to gateway upgrade work in connection with the Terms Agreement. Amounts included in the Company’s second-generation satellite, on-ground spare in the table above consist of costs related to a spare second-generation satellite that has not been placed in orbit. The Company has entered into certain contracts for the preparation and launch of this spare satellite, which is expected to occur in 2022. Costs to support these efforts are included in the space component of construction in progress in the table above; the vast majority of these costs are being reimbursed by the customer under the Terms Agreement. These reimbursements are recorded in deferred revenue on the Company's consolidated balance sheet as of December 31, 2021 and are discussed in Note 2: Revenue. In February 2022, the Company entered into an agreement for the purchase of new satellites that will replenish the Company's existing satellite constellation. The agreement is described in more detail in Note 9: Commitments and Contingencies. Capitalized Interest and Depreciation Expense The following table summarizes capitalized interest for the periods indicated below (in thousands): Year Ended December 31, 2021 2020 2019 Interest cost eligible to be capitalized $ 47,580 $ 50,721 $ 64,058 Interest cost recorded in interest income (expense), net (43,325) (48,064) (62,255) Net interest capitalized $ 4,255 $ 2,657 $ 1,803 The following table summarizes depreciation expense for the periods indicated below (in thousands): Year Ended December 31, 2021 2020 2019 Depreciation Expense $ 84,225 $ 84,853 $ 83,575 The following table summarizes amortization expense for the periods indicated below (in thousands): Year Ended December 31, 2021 2020 2019 Amortization Expense $ 12,012 $ 11,962 $ 12,197 Geographic Location of Property and Equipment Long-lived assets consist primarily of property and equipment and are attributed to various countries based on the physical location of the asset, except for the Company’s satellites which are included in the long-lived assets of the United States. The Company’s information by geographic area is as follows (in thousands): Year Ended December 31, 2021 2020 Property and equipment: United States $ 621,470 $ 687,302 Central and South America 22,981 13,614 Canada 13,921 11,814 Africa 5,471 6 Europe 5,136 3,170 Asia 2,752 — Other 425 3 Total property and equipment $ 672,156 $ 715,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1</t>
        </is>
      </c>
    </row>
    <row r="3">
      <c r="A3" s="3" t="inlineStr">
        <is>
          <t>Goodwill and Intangible Assets Disclosure [Abstract]</t>
        </is>
      </c>
    </row>
    <row r="4">
      <c r="A4" s="4" t="inlineStr">
        <is>
          <t>INTANGIBLE AND OTHER ASSETS</t>
        </is>
      </c>
      <c r="B4" s="4" t="inlineStr">
        <is>
          <t xml:space="preserve">5. INTANGIBLE AND OTHER ASSETS Intangible Assets The Company has intangible assets not subject to amortization, which include certain costs to obtain or defend regulatory authorizations and a portion of capitalized interest associated with these assets. These costs primarily include efforts related to the enhancement of the Company's licensed MSS spectrum to provide terrestrial wireless services as well as costs with international regulatory agencies to obtain similar terrestrial authorizations outside of the United States. This category includes work in progress assets as well as indefinite lived assets already placed into service. The Company also has intangible assets subject to amortization, which primarily include developed technology and definite lived MSS licenses. The gross carrying amount and accumulated amortization of the Company's intangible assets consist of the following (in thousands): December 31, 2021 December 31, 2020 Gross Carrying Amount Accumulated Amortization Net Carrying Amount Gross Carrying Amount Accumulated Amortization Net Carrying Amount Intangible Assets Not Subject to Amortization $ 24,906 $ — $ 24,906 $ 21,496 $ — $ 21,496 Intangible Assets Subject to Amortization: Developed technology $ 11,865 $ (7,949) $ 3,916 $ 11,856 $ (7,016) $ 4,840 Regulatory authorizations 3,104 (940) 2,164 1,866 (682) 1,184 $ 14,969 $ (8,889) $ 6,080 $ 13,722 $ (7,698) $ 6,024 Total $ 39,875 $ (8,889) $ 30,986 $ 35,218 $ (7,698) $ 27,520 For the twelve months ended December 31, 2021, the Company recorded amortization expense on these intangible assets of $1.2 million. Amortization expense is recorded in operating expenses in the Company’s consolidated statements of operations. During 2021, the Company acquired the remaining ownership of its joint venture in South Korea and assumed ownership of the gateway and MSS licenses. The Company recorded $1.3 million of intangible assets on its consolidated balance sheet during the year ended December 31, 2021. These licenses are indefinite-lived and not subject to amortization. Excluding the effects of any acquisitions, dispositions or write-downs subsequent to December 31, 2021, total estimated annual amortization of intangible assets is as follows (in thousands): 2022 $ 1,265 2023 979 2024 729 2025 553 2026 505 Thereafter 2,049 Total $ 6,080 Other Assets Other assets consist of the following (in thousands): December 31, 2021 2020 Costs to obtain a contract $ 1,725 $ 2,404 Long-term prepaid licenses and royalties 4,380 4,679 International tax receivables 577 619 Investments in businesses 240 1,589 Compound embedded derivative with the 2019 Facility Agreement 484 286 ERP software costs 919 64 Other long-term assets 1,725 1,068 Total other assets $ 10,050 $ 10,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Dec. 31, 2021</t>
        </is>
      </c>
    </row>
    <row r="3">
      <c r="A3" s="3" t="inlineStr">
        <is>
          <t>Debt Disclosure [Abstract]</t>
        </is>
      </c>
    </row>
    <row r="4">
      <c r="A4" s="4" t="inlineStr">
        <is>
          <t>LONG-TERM DEBT AND OTHER FINANCING ARRANGEMENTS</t>
        </is>
      </c>
      <c r="B4" s="4" t="inlineStr">
        <is>
          <t>6. LONG-TERM DEBT AND OTHER FINANCING ARRANGEMENTS Long-term debt consists of the following (in thousands): December 31, 2021 December 31, 2020 Principal Unamortized Discount and Deferred Financing Costs Carrying Principal Unamortized Discount and Deferred Financing Costs Carrying 2019 Facility Agreement $ 263,812 $ 27,287 $ 236,525 $ 230,597 $ 32,125 $ 198,472 8.00% Convertible Senior Notes Issued in 2013 1,407 — 1,407 1,376 — 1,376 2009 Facility Agreement — — — 186,988 6,373 180,615 Paycheck Protection Program Loan — — — 4,973 26 4,947 Total Debt 265,219 27,287 237,932 423,934 38,524 385,410 Less: Current Portion — — — 58,824 — 58,824 Long-Term Debt $ 265,219 $ 27,287 $ 237,932 $ 365,110 $ 38,524 $ 326,586 The principal amounts shown above include payment of in-kind interest, as applicable. The carrying value is net of deferred financing costs and any discounts to the loan amounts at issuance, including accretion. 2019 Facility Agreement In November 2019, the Company entered into a $199.0 million facility agreement with Thermo, an affiliate of EchoStar Corporation and certain other unaffiliated lenders (the "2019 Facility Agreement"). The 2019 Facility Agreement is scheduled to mature in November 2025. The loans under the 2019 Facility Agreement bear interest at a blended rate of 13.5% per annum to be paid in kind (or in cash, at the option of the Company). As previously disclosed, the Company fully paid down the remaining balance of the 2009 Facility Agreement. As a result of this pay down, the lenders of the 2019 Facility Agreement are now senior lenders. The Company's obligations under the 2019 Facility Agreement are guaranteed on a senior secured basis by all of its domestic subsidiaries' asset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cash proceeds from this loan were net of a 3%, or $6.0 million, original issue discount (the "OID"). A portion of this OID was recorded as a debt discount of $4.0 million. This debt discount was netted against the principal amount of the loan and is being accreted using an effective interest method to interest expense over the term of the loan. As additional consideration for the loan, the Company issued the lenders warrants to purchase 124.5 million shares of voting common stock at an exercise price of $0.38 per share. The Company determined that the warrants were equity instruments and recorded them as a part of stockholders’ equity. A portion of the fair value of the warrants was recorded as a debt discount of $15.8 million. This debt discount was netted against the principal amount of the loan and is being accreted using an effective interest method to interest expense over the term of the loan. All of the warrants issued to the lenders were exercised before their expiration date on March 31, 2021; 115.0 million of the warrants were exercised during 2021. The proceeds to the Company for these warrants totaled $47.3 million. The 2019 Facility Agreement contains customary events of default and requires that the Company satisfy various financial and non-financial covenants, including the following: • The Company's capital expenditures do not exceed $25.0 million for 2021 and $15.0 million for 2022, excluding capital expenditures for network upgrades associated with the Terms Agreement; • The Company's expenditures in connection with its spectrum rights do not exceed $20.0 million; • The Company maintains at all times a minimum liquidity balance of $3.6 million; • The Company achieves for each period the following minimum adjusted consolidated EBITDA (as defined in the 2019 Facility Agreement) (amounts in thousands): Period Minimum Amount 1/1/21-6/30/21 $ 18,500 7/1/21-12/31/21 $ 24,100 1/1/22-6/30/22 $ 21,100 7/1/22-12/31/22 $ 27,100 • The Company maintains a minimum debt service coverage ratio of 0.90:1; • The Company maintains a maximum net debt to adjusted consolidated EBITDA ratio of 2.75; • The Company maintains a minimum interest coverage ratio of 3.94:1 for the December 31, 2021 measurement period and 4.73:1 for the two semi-annual measurement periods leading up to December 31, 2022; and • The Company makes mandatory prepayments in specified circumstances and amounts, including if the Company generates excess cash flow, monetizes its spectrum rights, receives the proceeds of certain asset dispositions or receives more than $145.0 million from the sale of additional debt or equity securities. Additionally, the covenants in the 2019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In anticipation of business strategies related to projected capital expenditures and potential vendor financing in connection with fulfilling our obligations under the Terms Agreement, as well as the termination of the Globalstar pension plan and expected redemption of the 2013 8.00% Notes, the Company received waivers from its senior lenders in August 2021 and January 2022 to permit such transactions. In calculating compliance with the financial covenants of the 2019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maturity. If the Company violates any financial covenants and is unable to obtain a sufficient Equity Cure Contribution or obtain a waiver, it would be in default under the 2019 Facility Agreement and payment of the indebtedness could be accelerated. As of December 31, 2021, the Company was in compliance with the covenants of the 2019 Facility Agreement. The 2019 Facility Agreement requires mandatory prepayments of principal with any Excess Cash Flow (as defined and calculated in the 2019 Facility Agreement) on a semi-annual basis. If the Company generates Excess Cash Flow in 2022, we will be required to make such prepayments. These payments would reduce future principal payment obligations. The Company evaluated the various embedded derivatives within the 2019 Facility Agreement related to certain contingently exercisable put options. Due to the substantial discount upon issuance, as calculated under applicable accounting guidance, these prepayment features were required to be bifurcated and separately valued. The Company initially recorded the compound embedded derivative liability as a non-current liability on its consolidated balance sheets with a corresponding debt discount, which is netted against the face value of the 2019 Facility Agreement. The Company is accreting the debt discount associated with the compound embedded derivative liability to interest expense through the maturity date using an effective interest rate method. Refer to Note 7: Derivatives and Note 8: Fair Value Measurements for further discussion on the compound embedded derivative bifurcated from the 2019 Facility Agreement. Thermo's participation in the 2019 Facility Agreement was reviewed and approved by the Company's Strategic Review Committee, which is a committee of disinterested and independent directors who are represented by independent legal counsel. See Note 11: Related Party Transactions for further information on the role and responsibility of the Strategic Review Committee. 8.00% Convertible Senior Notes Issued in 2013 In May 2013, the Company issued $54.6 million aggregate principal amount of its 2013 8.00% Notes. The 2013 8.00% Notes are convertible into shares of common stock at a conversion price of $0.69 per share of common stock, as adjusted pursuant to the terms of the Fourth Supplemental Indenture between the Company and U.S. Bank National Association, as Trustee (the “Indenture”). The 2013 8.00% Notes are senior unsecured debt obligations that mature on April 1, 2028, subject to various call and put features, and bear interest at a rate of 8.00% per annum. Interest is paid in cash at a rate of 5.75% and in additional notes at a rate of 2.25%. Since issuance, $55.5 million of principal amount of the 2013 8.00% Notes have been converted resulting in the issuance of 98.6 million shares of Globalstar common stock. The Company expects to redeem the 2013 8.00% Notes, in whole or in part, at a price equal to the principal amount of the 2013 8.00% Notes to be redeemed plus all accrued and unpaid interest thereon. A holder of the 2013 8.00% Notes has the right to require the Company to purchase some or all of the 2013 8.00% Notes held by it on April 1, 2023, or at any time if there is a Fundamental Change (as defined in the Indenture), at a price equal to the principal amount of the 2013 8.00% Notes to be purchased plus accrued and unpaid interest. A holder may convert its 2013 8.00% Notes at its option at any time prior to April 1, 2028 into shares of common stock. The Indenture provides for customary events of default. As of December 31, 2021, the Company was in compliance with respect to the terms of the 2013 8.00% Notes and the Indenture. The Company evaluated the various embedded derivatives within the Indenture for the 2013 8.00% Notes. The Company determined that the conversion option and the contingent put feature within the Indenture required bifurcation from the 2013 8.00% Notes. The Company recorded this compound embedded derivative liability as a liability on its consolidated balance sheets with a corresponding debt discount which was netted against the face value of the 2013 8.00% Notes. The debt discount has been fully accreted as of September 30, 2017. Refer to Note 7: Derivatives and Note 8: Fair Value Measurements for further discussion on the compound embedded derivative bifurcated from the 2013 8.00% Notes. The amount by which the if-converted value of the 2013 8.00% Notes exceeded the principal amount at December 31, 2021, assuming conversion at the closing price of the Company's common stock on that date of $1.16 per share, is approximately $1.2 million. In February 2022, the Company notified the holders of the 8.00% Notes of its intention to redeem all of the outstanding amount of principal and interest, totaling $1.5 million. This redemption is expected to occur in March 2022 and be paid in cash if the holders do not convert their 8.00% Notes prior to the redemption date. 2009 Facility Agreement In 2009, the Company entered into a facility agreement with a syndicate of bank lenders, including BNP Paribas, Société Générale, Natixis, Crédit Agricole Corporate and Investment Bank and Crédit Industriel et Commercial, as arrangers, and BNP Paribas, as the security agent (the "2009 Facility Agreement"). The 2009 Facility Agreement was amended and restated in July 2013, August 2015, June 2017 and November 2019. The 2009 Facility Agreement was fully repaid in November 2021 prior to its scheduled maturity in December 2022. Indebtedness under the 2009 Facility Agreement bore interest at a floating rate of LIBOR plus a margin as defined in the 2009 Facility Agreement. The 2009 Facility Agreement required mandatory prepayments of principal with any Excess Cash Flow (as defined and calculated in the 2009 Facility Agreement) on a semi-annual basis. During 2021, the Company was required to pay $4.4 million to the lenders resulting from the Excess Cash Flow calculation as of December 31, 2020. This payment reduced future principal payment obligations. The amended and restated 2009 Facility Agreement included a requirement that the Company raise no less than $45.0 million from the sale of equity prior to March 30, 2021. The Company fulfilled this requirement in March 2021 with proceeds from the exercise of all the warrants issued to the 2019 Facility Agreement lenders in November 2019. The Company received proceeds totaling $47.3 million, of which $3.6 million was received in December 2019 and the remaining $43.7 million was received during the first quarter of 2021. In April 2021, these proceeds were used to pay the remaining scheduled principal payments due in each of June 2021 and December 2021. In June and September 2021, the Company received two advance payments of $37.5 million each from a customer (see further discussion in Note 2: Revenue). The Company used these proceeds to pay a portion of the remaining amount due under the 2009 Facility Agreement. In November 2021, the Company repaid the final outstanding amount under the 2009 Facility Agreement totaling $60.3 million using cash on hand and restricted cash; the 2009 Facility Agreement required the Company to maintain a debt service reserve account, which was pledged to secure all of the Company's obligations under the 2009 Facility Agreement, and was previously classified as restricted cash on its consolidated balance sheet. In connection with the debt prepayments and final payoff made during 2021, the Company wrote off $4.3 million in deferred financing costs, representing the portion of debt prepaid during 2021. For the final pay off in November 2021, the Company recorded a gain on extinguishment of debt totaling $1.3 million on its consolidated statements of operations representing the difference between the net carrying amount prior to extinguishment (including unamortized deferred financing costs) and the reacquisition price of the debt (primarily including of the partial refund of premiums). As a result of the early pay off of the 2009 Facility Agreement, in December 2021, the Company received a partial refund of premiums previously paid totaling $2.6 million. Paycheck Protection Program Loan In April 2020, the Company sought relief under the CARES Act and received a $5.0 million loan under the Paycheck Protection Program ("PPP"), (the "PPP Loan"). In June 2021, the Small Business Administration ("SBA") approved the Company's request for forgiveness of all amounts outstanding under the PPP Loan, including accrued interest. Prior to forgiveness, the PPP Loan was an unsecured debt obligation and was scheduled to mature in April 2022. Any amount not forgiven by the Small Business Administration (the "SBA") was subject to an interest rate of 1.00% per annum commencing on the date of the PPP Loan. The Company evaluated the applicable accounting guidance relative to the PPP Loan and accounted for the proceeds of the PPP Loan as debt under ASC 470. As the entire principal balance, including accrued interest, was forgiven in June 2021, the Company recorded a gain on extinguishment of debt totaling $5.0 million on its consolidated statements of operations for the period ended June 30, 2021. Debt maturities Annual debt maturities for each of the five years following December 31, 2021 and thereafter are as follows (in thousands): 2022 $ — 2023 1,407 2024 — 2025 263,812 2026 — Thereafter — Total $ 265,219 Amounts in the above table are calculated based on amounts outstanding at December 31, 2021, and therefore exclude paid-in-kind interest payments that will be made in future periods. Subsequent Event In February 2022, the Company entered into a satellite procurement agreement (see Note 9: Commitments and Contingencies for further discussion). This agreement provides for payment deferrals of milestone payments from February 2022 through August 2022, at a 0% interest rate. In August 2022 all deferred payments will become due by which time Globalstar intends to complete a senior secured financing. This financing is intended to provide sufficient proceeds for the construction and launch of the satellites and the Company expects to refinance its current 2019 Facility Agreement concurrent with or after the finan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7. DERIVATIVES The Company has identified various embedded derivatives resulting from certain features in the Company’s existing borrowing arrangements, requiring recognition on its consolidated balance sheets. None of these derivative instruments are designated as a hedge. The following table discloses the fair values of the derivative instruments on the Company’s consolidated balance sheets (in thousands): December 31, 2021 2020 Derivative assets: Compound embedded derivative with the 2019 Facility Agreement $ 484 $ 286 Total derivative assets $ 484 $ 286 Derivative liabilities: Compound embedded derivative with the 2013 8.00% Notes $ (1,364) $ (123) Total derivative liabilities $ (1,364) $ (123) The derivative asset recorded for the Compound embedded derivative with the 2019 Facility Agreement and the derivative liability recorded for the Compound embedded derivative with the 2013 8.00% Notes are included in Intangible and other assets, net and other non-current liabilities, respectively, on the Company's consolidated balance sheets. The following table discloses the changes in value recorded as derivative (loss) gain in the Company’s consolidated statement of operations (in thousands): Year ended December 31, 2021 2020 2019 Compound embedded derivative with the 2013 8.00% Notes $ (1,241) $ 399 $ 235 Compound embedded derivative with the Loan Agreement with Thermo — 212 144,838 Compound embedded derivative with the 2019 Facility Agreement 198 2,286 — Total derivative (loss) gain $ (1,043) $ 2,897 $ 145,073 The fair value of each embedded derivative is marked-to-market at the end of each reporting period, or more frequently as deemed necessary, with any changes in value reported in its consolidated statements of operations and its consolidated statements of cash flows as an operating activity. The Company classifies its derivatives consistent with the classification of the underlying debt on the Company's consolidated balance sheet. See Note 8: Fair Value Measurements for further discussion. Each liability or asset and the features embedded in the debt instrument, which required the Company to account for the instrument as a derivative, are described below. Compound Embedded Derivative with 2013 8.00% Notes As a result of the conversion option and the contingent put feature within the 2013 8.00% Notes, the Company recorded a compound embedded derivative liability on its consolidated balance sheets with a corresponding debt discount that is netted against the face value of the 2013 8.00% Notes. The Company determined the fair value of the compound embedded derivative liability using a Monte Carlo simulation model. The Company classifies this derivative liability consistent with the classification of the 2013 8.00% Notes on the Company's consolidated balance sheet. Compound Embedded Derivative with the Loan Agreement with Thermo As a result of the conversion option and the contingent put feature within the Loan Agreement with Thermo as amended and restated in 2013, the Company recorded a compound embedded derivative liability on its consolidated balance sheets with a corresponding debt discount that was netted against the face value of the Loan Agreement. The Company determined the fair value of the compound embedded derivative liability using a Monte Carlo simulation model. During the first quarter of 2020, the compound embedded derivative with the Loan Agreement with Thermo was extinguished. Compound Embedded Derivative with the 2019 Facility Agreement As a result of certain contingently exercisable put features within the 2019 Facility Agreement, the Company initially recorded a compound embedded derivative liability on its consolidated balance sheet with a corresponding debt discount that is netted against the face value of the 2019 Facility Agreement. The Company determined the fair value of the compound embedded derivative liability using a probability weighted discounted cash flow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8.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assets and liabilities measured at fair value on a recurring basis (in thousands): Fair Value Measurements at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 Fair Value Measurements at December 31, 2020: (Level 1) (Level 2) (Level 3) Total Assets: Compound embedded derivative with the 2019 Facility Agreement $ — $ — $ 286 $ 286 Total assets measured at fair value $ — $ — $ 286 $ 286 Liabilities: Compound embedded derivative with the 2013 8.00% Notes $ — $ — $ (123) $ (123) Total liabilities measured at fair value $ — $ — $ (123) $ (123) All of the Company's derivative assets and liabilities are classified as Level 3. The Company marks-to-market these assets and liabilities at each reporting date, or more frequently as deemed necessary, with the changes in fair value recognized in the Company’s consolidated statements of operations. See Note 7: Derivatives for further discussion. 2013 8.00% Notes The significant quantitative Level 3 inputs utilized in the valuation models are shown in the tables below: December 31, 2021: Stock Price Risk-Free Interest Rate Note Conversion Price Discount Market Price of Common Stock Compound embedded derivative with the 2013 8.00% Notes 120 - 139% 0.5% $0.69 18% $1.16 December 31, 2020: Stock Price Risk-Free Interest Rate Note Conversion Discount Market Price of Common Stock Compound embedded derivative with the 2013 8.00% Notes 40 - 85% 0.1% $0.69 19% $0.34 Fluctuation in the Company’s stock price is a significant driver of the changes in the compound embedded derivative with the 2013 8.00% Notes during each reporting period. As the stock price increases, the value to the holder of the instrument generally increases, thereby increasing the liability on the Company’s consolidated balance sheet. The Company's stock price increased over 200% from December 31, 2020 to December 31, 2021, driving a significant increase in the liability at December 31, 2021. Stock price volatility is also a significant input used in the fair value measurement of the compound embedded derivative with the 2013 8.00% Notes. The simulated fair value of this liability is sensitive to changes in the expected volatility of the Company's stock price. Increases in expected volatility generally result in a higher fair value measurement. 2019 Facility Agreement The compound embedded derivative with the 2019 Facility Agreement is valued using a probability weighted discounted cash flow model. The most significant observable input used in the fair value measurement is the discount yield, which was 13% at December 31, 2021 and 2020, respectively. As of December 31, 2021, the discount yield utilized in the valuation was lower than the blended interest rate of the underlying debt. As a result, the features embedded in the underlying debt resulted in an asset for the Company. When the discount yield decreases and is lower than the blended interest rate of the underlying debt, the fair value of the derivative asset increases. The unobservable inputs used in the fair value measurement include the probability of change of control and the estimated timing and amounts of cash flows associated with certain mandatory prepayments within the debt agreement. Rollforward of Recurring Level 3 Assets and Liabilities The following table presents a rollforward for all assets and liabilities measured at fair value on a recurring basis using significant unobservable inputs (Level 3) (in thousands): Year Ended December 31, 2021 2020 Balances at beginning of period $ 163 $ (3,792) Derivative adjustment related to conversions — 1,058 Unrealized (loss) gain, included in derivative (loss) gain (1,043) 2,897 Balances at end of period $ (880) $ 163 Fair Value of Debt Instruments The Company believes it is not practicable to determine the fair value of the 2019 Facility Agreement, the 2009 Facility Agreement and the PPP Loan without incurring significant additional costs. Unlike typical long-term debt, certain terms for these instruments are not readily available and generally involve a variety of factors, including due diligence by the debt holders. The following table sets forth the carrying values and estimated fair values of the Company's other debt instrument, which is classified as Level 3 financial instruments (in thousands): December 31, 2021 December 31, 2020 Carrying Value Estimated Fair Value Carrying Value Estimated Fair Value 2013 8.00% Notes $ 1,407 $ 1,265 $ 1,376 $ 1,122 Nonrecurring Fair Value Measurements Long-Lived Assets Long-lived assets and intangible and other assets are reviewed for impairment whenever events or changes in circumstances indicate that the carrying amount of such assets may not be recoverable. During the third quarter of 2021, the Company wrote off approximately $0.2 million of construction in progress related to unsatisfactory work that did not meet internal testing requirements and could not be used for its intended purpose. The fair value of the assets included internal and external direct costs associated with the construction in progress balance. As of December 31, 2020, the Company's former gateway location in Nicaragua was classified as held for sale. During the fourth quarter of 2020, the Company signed a contract for the sale of this property and the Company wrote down the value of the asset by $0.2 million, bringing the value to be the final selling price (net of estimated cost to sell). Additionally, during the fourth quarter of 2020, the Company wrote down $0.2 million related to of the ground portion of construction in progress for one of its gateways resulting from an analysis made over these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Terms Agreement The Terms Agreement sets forth the primary terms for the Company to provide services to the customer and incur costs related primarily to new gateways and upgrades at existing gateways, satellite launch costs and lease costs. Under this agreement, the customer has made advance payments to the Company for the services expected to be delivered under the Terms Agreement. To the extent the Company does not provide such services, it will be required to refund the amounts to the customer. Refer to Note 2: Revenue, Note 3: Leases and Note 4: Property and Equipment for further discussion. Satellite Procurement Agreement In February 2022, the Company entered into a satellite procurement agreement (the "Procurement Agreement") with Macdonald, Dettwiler and Associates Corporation pursuant to which Globalstar will acquire 17 satellites that will replenish Globalstar's existing constellation of satellites and ensure long-term continuity of its mobile satellite services. Globalstar is acquiring the satellites to provide continuous satellite services to the potential customer under the Terms Agreement, as well as services to Globalstar’s current and future customers. Globalstar maintains the option to acquire additional satellites under the contract. Globalstar plans to contract separately for launch services and launch insurance for the new satellites. The total contract price for the initial 17 satellites is $327.0 million; Globalstar has the option to purchase additional satellites at a lower per unit cost, subject to certain conditions. The satellites are expected to be manufactured during the next three years Under the Terms Agreement, subject to certain conditions, the counterparty is required to reimburse 95% of the capital expenditures and certain other costs incurred for this contract. Network Obligations The Company has purchase commitments with certain vendors related to the procurement, deployment and maintenance of the Company's network. As of December 31, 2021, the Company's remaining purchase obligations under certain of these noncancelable commitments are approximately $6.8 million; the timing of payments is driven by work performed under the contracts over the remaining contract periods, which range from approximately one Inventory Purchase Commitments The Company has inventory purchase commitments with its third party product manufacturers in the normal course of business. These commitments are generally noncancelable and are based on sales forecasts. The Company estimates that its open inventory purchase commitments as of December 31, 2021 were approximately $17.3 million. Credit Card Processor Reserve The Company is required to maintain a reserve of $5.0 million with its credit card processor to address any liability arising from potential charge-backs. The balance at December 31, 2021 was $5.0 million and is recorded in prepaid expenses and other current assets on the Company's consolidated balance sheet as the required reserve is held with the credit card processor. Other Litigation Due to the nature of the Company's business, the Company is involved, from time to time, in various litigation matters or subject to disputes or routine claims regarding its business activities. Legal costs related to these matters are expensed 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NON-CURRENT LIABILITIES</t>
        </is>
      </c>
      <c r="B1" s="2" t="inlineStr">
        <is>
          <t>12 Months Ended</t>
        </is>
      </c>
    </row>
    <row r="2">
      <c r="B2" s="2" t="inlineStr">
        <is>
          <t>Dec. 31, 2021</t>
        </is>
      </c>
    </row>
    <row r="3">
      <c r="A3" s="3" t="inlineStr">
        <is>
          <t>Payables and Accruals [Abstract]</t>
        </is>
      </c>
    </row>
    <row r="4">
      <c r="A4" s="4" t="inlineStr">
        <is>
          <t>ACCRUED EXPENSES AND OTHER NON-CURRENT LIABILITIES</t>
        </is>
      </c>
      <c r="B4" s="4" t="inlineStr">
        <is>
          <t>10. ACCRUED EXPENSES AND OTHER NON-CURRENT LIABILITIES Accrued expenses consist of the following (in thousands): December 31, 2021 2020 Accrued compensation and benefits $ 4,687 $ 4,270 Accrued satellite and ground costs 6,195 69 Accrued property and other taxes 4,053 4,702 Accrued customer liabilities and deposits 5,354 6,551 Accrued professional and other service provider fees 2,094 2,705 Accrued commissions 601 1,722 Accrued telecommunications expenses 705 1,284 Accrued inventory and tariffs 1,474 2,294 Short-term lease liability 2,501 1,330 Other accrued expenses 1,283 989 Total accrued expenses $ 28,947 $ 25,916 Accrued compensation and benefits include primarily accrued vacation, payroll, benefits and taxes. Accrued inventory and tariffs includes amounts payable to U.S Customs and Border Protection for a ruling issued in September 2019 related to the classification of certain of the Company's core products imported from China. During 2021, pursuant to regulatory developments, the Company reversed a portion of this accrual for potential tariffs owed on imports from China made prior to a ruling by the U.S Customs and Border Protection in September 2019 that are no longer due. Other accrued expenses include primarily vendor services, warranty reserve and occupancy costs. The following is a summary of the activity in the warranty reserve account, which is included in other accrued expenses above (in thousands): Year Ended December 31, 2021 2020 2019 Balance at beginning of period $ 212 $ 186 $ 153 Provision 361 543 525 Utilization (411) (517) (492) Balance at end of period $ 162 $ 212 $ 186 Other non-current liabilities consist of the following (in thousands): December 31, 2021 2020 Employee benefit obligations (Note 12) $ 3,289 $ 3,650 Asset retirement obligations (Note 1) 2,461 1,629 Compound embedded derivative with the 2013 8.00% Notes (Note 7 and Note 8) 1,364 123 Deferred tax liability (Note 13) 296 755 Foreign tax contingencies 474 633 Deferred payroll taxes under CARES Act — 423 Other 3 8 Total other non-current liabilities $ 7,887 $ 7,221 Deferred payroll taxes under the CARES Act reflect the Company's employer share of social security taxes that were originally due during a portion of 2020. The first installment was repaid in December 2021 and the remaining installment will be paid in December 2022 and classified as a current liability on the Company's consolidated balance sheet at December 31, 2021. Foreign tax contingencies reflect primarily amounts owed by the Company's Brazilian subsidiary pursuant to refinancing programs in count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20"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Ernst &amp; Young LLP</t>
        </is>
      </c>
      <c r="C4" s="4" t="inlineStr">
        <is>
          <t>Crowe LLP</t>
        </is>
      </c>
    </row>
    <row r="5">
      <c r="A5" s="4" t="inlineStr">
        <is>
          <t>Auditor Firm ID</t>
        </is>
      </c>
      <c r="B5" s="4" t="inlineStr">
        <is>
          <t>42</t>
        </is>
      </c>
      <c r="C5" s="4" t="inlineStr">
        <is>
          <t>173</t>
        </is>
      </c>
    </row>
    <row r="6">
      <c r="A6" s="4" t="inlineStr">
        <is>
          <t>Auditor Location</t>
        </is>
      </c>
      <c r="B6" s="4" t="inlineStr">
        <is>
          <t>New Orleans, Louisiana</t>
        </is>
      </c>
      <c r="C6" s="4" t="inlineStr">
        <is>
          <t>Oak Brook, Illinoi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1. RELATED PARTY TRANSACTIONS Payables to Thermo and other affiliates related to normal purchase transactions were $0.4 million and $0.6 million as of December 31, 2021 and 2020, respectively.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that are charged to the Company. The expenses charged are based on actual amounts (with no mark-up) incurred by Thermo or upon allocated employee time. In February 2019, the Company entered into a lease agreement with Thermo Covington, LLC for the Company's headquarters office. Annual lease payments started at $1.4 million per year, increasing at a rate of 2.5% per year, for a lease term of ten years. During the twelve months ended December 31, 2021 and 2020, the Company incurred lease expense of $1.6 million, respectively, associated with this lease agreement. In November 2019, the Company entered into the 2019 Facility Agreement. Thermo's participation in the 2019 Facility Agreement was $95.1 million. This principal balance earns paid-in-kind interest at a rate of 13% per annum. Interest accrued since inception with respect to Thermo's portion of the debt outstanding on the 2019 Facility Agreement was approximately $29.7 million, of which $15.2 million was accrued during the twelve months ended December 31, 2021. In connection with the issuance of the 2019 Facility Agreement, the holders received warrants to purchase shares of voting common stock, of which Thermo received 59.5 million warrants with an exercise price of $0.38 per share. Thermo exercised 9.5 million warrants in 2019 and the remaining warrants, totaling 50.0 million, during the first quarter of 2021. No warrants were outstanding as of December 31, 2021. Additionally, the 2019 Facility Agreement requires Thermo to maintain minimum and maximum ownership levels in the Company's common stock. The Company has a Strategic Review Committee that is required to remain in existence for as long as Thermo and its affiliates beneficially own forty-five percent (45%) or more of Globalstar’s outstanding common stock. To the extent permitted by applicable law, the Strategic Review Committee has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See Note 6: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OTHER EMPLOYEE BENEFITS</t>
        </is>
      </c>
      <c r="B1" s="2" t="inlineStr">
        <is>
          <t>12 Months Ended</t>
        </is>
      </c>
    </row>
    <row r="2">
      <c r="B2" s="2" t="inlineStr">
        <is>
          <t>Dec. 31, 2021</t>
        </is>
      </c>
    </row>
    <row r="3">
      <c r="A3" s="3" t="inlineStr">
        <is>
          <t>Retirement Benefits [Abstract]</t>
        </is>
      </c>
    </row>
    <row r="4">
      <c r="A4" s="4" t="inlineStr">
        <is>
          <t>PENSIONS AND OTHER EMPLOYEE BENEFITS</t>
        </is>
      </c>
      <c r="B4" s="4" t="inlineStr">
        <is>
          <t>12. PENSIONS AND OTHER EMPLOYEE BENEFITS Defined Benefit Plan Until June 1, 2004, substantially all Old and New Globalstar employees and retirees who participated and/or met the vesting criteria for the plan were participants in the Retirement Plan of Space Systems/Loral (the "Loral Plan"), a defined benefit pension plan. The accrual of benefits in the Old Globalstar segment of the Loral Plan was curtailed, or frozen, by the administrator of the Loral Plan in 2003. Prior to 2003, benefits for the Loral Plan were generally based upon contributions, length of service with the Company and age of the participant. On June 1, 2004, the assets and frozen pension obligations of the Globalstar Segment of the Loral Plan were transferred into a new Globalstar Retirement Plan (the "Globalstar Plan"). The Globalstar Plan remains frozen and participants are not currently accruing benefits beyond those accrued as of October 23, 2003. The Company's funding policy is to fund the Globalstar Plan in accordance with the Internal Revenue Code and regulations. In January 2022, the Company received consent from its senior lenders to terminate the Globalstar Plan. The Company has not yet initiated the process to terminate the Globalstar Plan, but expects to do so during 2022. Defined Benefit Pension Obligation and Funded Status Below is a reconciliation of projected benefit obligation, plan assets and the funded status of the Company’s defined benefit plan (in thousands): Year Ended December 31, 2021 2020 Change in projected benefit obligation: Projected benefit obligation, beginning of year $ 9,179 $ 16,509 Service cost 174 176 Interest cost 225 521 Actuarial (gain) loss (45) 671 Settlement — (7,669) Benefits paid (482) (1,029) Projected benefit obligation, end of year $ 9,051 $ 9,179 Change in fair value of plan assets: Fair value of plan assets, beginning of year $ 5,529 $ 12,381 Return on plan assets 485 1,131 Employer contributions 230 715 Settlement — (7,669) Benefits paid (482) (1,029) Fair value of plan assets, end of year $ 5,762 $ 5,529 Funded status, end of year-net liability $ (3,289) $ (3,650) In December 2020, the Company settled a portion of the pension liability related to retirees and terminated vested employees in the Globalstar Plan as a de-risking strategy. The total settlement for 2020 was $7.7 million and was paid out through the assets held in the Globalstar Plan. The settlement resulted in a reduction to the projected benefit obligation and a corresponding decrease to plan assets as of December 31, 2020. Net Benefit Cost and Amounts Recognized Components of the net periodic benefit cost of the Company’s defined benefit pension plan were as follows (in thousands): Year Ended December 31, 2021 2020 2019 Net periodic benefit cost: Service cost $ 174 $ 176 $ 195 Interest cost 225 521 706 Expected return on plan assets (309) (793) (794) Amortization of unrecognized net actuarial loss 189 300 404 Settlement — 2,075 455 Total net periodic benefit cost $ 279 $ 2,279 $ 966 In December 2020 and 2019, the Company settled a portion of the pension liability. In accordance with ASC 715 Compensation — Retirement Benefits , the Company recognized losses totaling $2.1 million and $0.5 million, respectively, and these losses are included in other income (expense) in its consolidated statement of operations during the twelve-month periods ended December 31, 2020 and 2019 associated with these settlements. The losses represent the pro rata portion of actuarial losses that were previously deferred in other comprehensive income. Components of net periodic benefit cost other than the service cost component are recorded in other income (expense) in the consolidated statement of operations. Amounts recognized in the consolidated balance sheet were as follows (in thousands): December 31, 2021 2020 Amounts recognized: Funded status recognized in other non-current liabilities $ (3,289) $ (3,650) Net actuarial loss recognized in accumulated other comprehensive loss 2,073 2,483 Net amount recognized in retained deficit $ (1,216) $ (1,167) Assumptions The weighted-average assumptions used to determine the benefit obligation and net periodic benefit cost were as follows: For the Year Ended December 31, 2021 2020 2019 Benefit obligation assumptions: Discount rate 2.84 % 2.50 % 3.28 % Rate of compensation increase N/A N/A N/A Net periodic benefit cost assumptions: Discount rate 2.50 % 3.28 % 4.25 % Expected rate of return on plan assets 5.75 % 6.50 % 6.50 % Rate of compensation increase N/A N/A N/A The assumptions, investment policies and strategies for the Globalstar Plan are determined by the Globalstar Plan Committee. The Globalstar Plan Committee is responsible for ensuring the investments of the plans are managed in a prudent and effective manner. Amounts related to the pension plan are derived from actuarial and other assumptions, including discount rates, mortality, expected rate of return, participant data and termination. The Company reviews assumptions on an annual basis and makes adjustments as considered necessary. The expected long-term rate of return on pension plan assets is selected by taking into account the expected duration of the projected benefit obligation for the plan, the asset mix of the plan and the fact that the plan assets are actively managed to mitigate risk. Discount rates are determined annually based on the Plan administrator’s yield curve index, which considers expected benefit payments and is discounted with rates from the yield curve to determine a single equivalent discount rate. Plan Assets and Investment Policies and Strategies The plan assets are invested in various mutual funds which have quoted prices. The plan has a target allocation. On a weighted-average basis, target allocations for equity securities range from 50% to 60%, for debt securities 25% to 50% and for other investments 0% to 15%. The defined benefit pension plan asset allocations as of the measurement date presented as a percentage of total plan assets were as follows: December 31, 2021 2020 Equity securities 55 % 55 % Debt securities 45 45 Total 100 % 100 % The fair values of the Company’s pension plan assets by asset category were as follows (in thousands): December 31, 2021 Total Quoted Prices in Active Markets for Identical Assets (Level 1) Significant Other Observable Inputs (Level 2) Significant Unobservable Inputs (Level 3) United States equity securities $ 2,542 $ — $ 2,542 $ — International equity securities 631 — 631 — Fixed income securities 1,693 — 1,693 — Other 896 — 896 — Total $ 5,762 $ — $ 5,762 $ — December 31, 2020 Total Quoted Prices in Active Markets for Identical Assets (Level 1) Significant Other Observable Inputs (Level 2) Significant Unobservable Inputs (Level 3) United States equity securities $ 2,426 $ — $ 2,426 $ — International equity securities 619 — 619 — Fixed income securities 1,553 — 1,553 — Other 931 — 931 — Total $ 5,529 $ — $ 5,529 $ — Accumulated Benefit Obligation The accumulated benefit obligation of the defined benefit pension plan was $9.1 million and $9.2 million at December 31, 2021 and 2020, respectively. Benefits Payments and Contributions The benefit payments to retirees over the next ten years are expected to be paid as follows (in thousands): 2022 $ 522 2023 516 2024 526 2025 542 2026 558 2027 - 2031 2,657 For 2021 and 2020, the Company contributed $0.2 million and $0.7 million, respectively, to the Globalstar Plan. For 2022, the Company's expected contributions to the Globalstar Plan will be $0.3 million. During 2021, the Company sought relief under the American Rescue Plan Act of 2021. The Company elected to apply all available prefunding balances to the 2021 plan year and deferred payments for the July 15, 2021, October 15, 2021 and January 15, 2022 contributions. 401(k) Plan The Company has a defined contribution employee savings plan, or “401(k),” which provides that the Company may match the contributions of participating employees up to a designated level. Under this plan, the matching contributions were approximately $0.6 million for each of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13. TAXES The components of income tax (benefit) expense were as follows (in thousands): Year Ended December 31, 2021 2020 2019 Current: Federal tax $ — $ — $ — State tax 153 54 56 Foreign tax 7 248 94 Total 160 302 150 Deferred: Federal and state tax (459) 360 395 Foreign tax — — — Total (459) 360 395 Income tax (benefit) expense $ (299) $ 662 $ 545 U.S. and foreign components of (loss) income before income taxes are presented below (in thousands): Year Ended December 31, 2021 2020 2019 U.S. (loss) income $ (79,452) $ (82,740) $ 47,545 Foreign loss (33,472) (26,237) (31,676) Total (loss) income before income taxes $ (112,924) $ (108,977) $ 15,869 As of December 31, 2021 and 2020, the Company had cumulative U.S., state and foreign net operating loss ("NOL") carryforwards for income tax reporting purposes of approximately $1.8 billion, $1.1 billion and $0.2 billion, respectively. The vast majority of these NOL carryforwards were generated prior to 2018 and expire from 2022 through 2040, with less than 1% expiring prior to 2025, and the remaining NOL carryforwards do not expire. The components of net deferred income tax assets (liabilities) were as follows (in thousands): December 31, 2021 2020 Federal and foreign NOL and credit carryforwards $ 498,882 $ 507,105 Property and equipment and other long-term assets (114,722) (133,086) Reserves and disallowed interest 10,195 6,349 Deferred tax assets before valuation allowance 394,355 380,368 Valuation allowance (394,651) (381,123) Net deferred income tax liability $ (296) $ (755) The change in the valuation allowance during 2021 of $13.5 million was due to changes in property and equipment and long-term assets driven primarily by depreciation due to the difference between tax and book depreciable lives. Due to the limitation on utilization of state NOLs, the Company recorded deferred tax liabilities of $0.3 million and $0.8 million as of December 31, 2021 and 2020, respectively. The actual provision for income taxes differs from the statutory U.S. federal income tax rate as follows (in thousands): Year Ended December 31, 2021 2020 2019 Provision at U.S. statutory rate of 21% $ (23,714) $ (22,885) $ 3,333 State income taxes, net of federal benefit (867) (1,386) 1,055 Change in valuation allowance (excluding impact of foreign exchange rates) 15,991 61,540 (89,998) Effect of foreign income tax at various rates 176 (53) (84) Permanent differences 4,993 5,809 7,942 Net change in permanent items due to provision to tax return (569) 1,914 2,475 Adjustment to reserved deferred assets 1,969 (48,485) 62,085 Adjustment to state deferred rate 775 4,200 13,639 Other 947 8 98 Total $ (299) $ 662 $ 545 Tax Audits 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 In July 2018, the Company's Canadian subsidiary was notified that its income tax returns for the years ended October 31, 2015 through 2018 had been selected for audit. The Company has provided all requested information to the Canada Revenue Agency ("CRA") and is working with the CRA to complete the audit. Except for the audit noted above, neither the Company nor any of its subsidiaries is currently under audit by the IRS or by any state income tax jurisdiction in the United States. The Company's corporate U.S. tax returns for 2018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 the Company's international tax jurisdictions, numerous tax years remain subject to examination by tax authorities, including tax returns for 2013 and subsequent years in most of the Company's international tax jurisdictions. There are no unrecognized tax benefits as of December 31, 2021 and 2020. Other As of December 31, 2021, the Company had not provided foreign withholding taxes on approximately $2.5 million of undistributed earnings from certain foreign subsidiaries indefinitely invested outside the U.S.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ed to account for GILTI tax in the period in which it is incurred and therefore has not provided any deferred tax impacts of GILTI in its consolidated financial statements for the years ended December 31, 2021 and 2020. As of December 31, 2021 and 2020, the Company recorded a value added tax ("VAT") recoverable, which is included in Prepaid and other current assets on its consolidated balance sheet totaling $5.6 million and $2.3 million, respectively. This VAT recoverable is related primarily to certain payments for the purchase and importation of gateway equipment in various international jurisdictions in connection with the Company's network upgrade 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14. (LOSS) EARNINGS PER SHARE The following table sets forth the calculation of basic and diluted (loss) earnings per share and reconciles basic weighted average shares to diluted weighted average shares of common stock outstanding for the periods indicated (in thousands): Year ended December 31, 2021 2020 2019 Net (loss) income $ (112,625) $ (109,639) $ 15,324 Effect of dilutive securities: 2013 8.00% Notes — — (127) Loan Agreement with Thermo — — (125,880) Loss to common stockholders plus assumed conversions $ (112,625) $ (109,639) $ (110,683) Weighted average common shares outstanding: Basic shares outstanding 1,765,139 1,642,359 1,450,768 Incremental shares from assumed exercises, conversions and other issuance of: Stock options, restricted stock, restricted stock units and Employee Stock Purchase Plan — — 4,743 2013 8.00% Notes — — 2,044 Loan Agreement with Thermo — — 195,805 Warrants issued in connection with 2019 Facility Agreement — — 1,831 Diluted shares outstanding 1,765,139 1,642,359 1,655,191 Net (loss) income per common share: Basic $ (0.06) $ (0.07) $ 0.01 Diluted $ (0.06) $ (0.07) $ (0.07) For the year ended December 31, 2021 and 2020, 10.1 million shares and 4.2 million shares, respectively, of potential common stock were excluded from diluted shares outstanding because the effects of potentially dilutive securities would be anti-dilutive. Additionally, as of December 31, 2020, 115.0 million warrants issued to the lenders of the 2019 Facility Agreement were outstanding and not reflected in the 4.2 million potentially dilutive security amount above as they were out of the money as of December 31, 2020. For further discussion on (loss) earnings per share, refer to Note 1: Summary of Significant Accounting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 xml:space="preserve">15. STOCK COMPENSATION The Company’s Equity Incentive Plan (“Equity Plan”) provides long-term incentives to the Company’s key employees, including officers, directors, consultants and advisers (“Eligible Participants”), and is designed to align stockholder and employee interests. Under the Equity Plan, the Company may grant incentive stock options, nonstatutory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s of December 31, 2021 and 2020, the number of shares of common stock that was authorized and remained available for issuance under the Equity Plan was 21.4 million and 26.7 million, respectively. Stock Options The Company has granted incentive stock options under the Equity Plan. These options have various vesting terms, but generally vest in equal installments over three years and expire in ten years. Non-vested options are generally forfeited upon termination of employment. The Company recognizes compensation expense for stock option grants over the employee's requisite service period, which is generally based on the vesting period, based on the fair value at the date of grant using the Black-Scholes option pricing model. The Company uses historical data, among other factors, to estimate the expected stock price volatility, the expected option life and the expected forfeiture rate. The market price of the Company's common stock has been volatile at times. The Company makes judgmental adjustments to project volatility during the expected term of the options, considering, among other things, historical volatility of the share prices of its peer group and expectations with regard to business conditions that may impact stock price fluctuations or stability. The Company estimates the expected term considering factors such as historical exercise patterns and the recipients of the options granted. The risk-free rate is based on the United States Treasury Department yield curve in effect at the time of grant for the expected life of the option. The Company assumes an expected dividend yield of zero for all periods. The table below summarizes the assumptions for the indicated periods: Year Ended December 31, 2021 2020 2019 Risk-free interest rate 0.4 % 1.7 % 2.5 % Expected term of options (years) 5 5 5 Volatility 62 % 72 % 63 % Weighted average grant-date fair value per share $ 0.17 $ 0.32 $ 0.29 The following table represents the Company’s stock option activity for the year ended December 31, 2021: Shares Weighted Average Outstanding at January 1, 2021 7,984,168 $ 1.35 Granted 700,000 0.34 Exercised (478,800) 0.50 Forfeited or expired (281,100) 1.66 Outstanding at December 31, 2021 7,924,268 1.30 Exercisable at December 31, 2021 6,620,099 $ 1.44 The intrinsic value of a stock option is the amount by which the market value of the underlying stock exceeds the exercise price of the option. For the years ended December 31, 2021 and 2019, the total intrinsic value of all stock options exercised was $0.7 million and less than $0.1 million, respectively, There were no options exercised during 2020. The aggregate intrinsic value of all outstanding stock options at December 31, 2021 was $2.3 million with a remaining contractual life of 6.0 years. The aggregate intrinsic value of all vested stock options that were exercisable at December 31, 2021 was $1.4 million with a remaining contractual life of 5.7 years. Net cash proceeds during the year ended December 31, 2021 from the exercise of stock options was $0.2 million. For each of the years ended December 31, 2021, 2020 and 2019, the Company recognized $0.3 million of compensation expense related to stock options. As of December 31, 2021, unrecognized compensation expense related to non-vested stock options outstanding was approximately $0.2 million to be recognized over a weighted-average period of 1.5 years. The Company adjusts its estimates of expected forfeitures of equity awards based upon its review of recent forfeiture activity and expected future employee turnover. The Company considers the impact of both pre-vesting forfeitures and post-vesting cancellations for purposes of evaluating forfeiture estimates. The effect of adjusting the forfeiture rate is recognized in the period in which the forfeiture estimate is changed. Restricted Stock Shares of restricted stock generally vest immediately, one year from the grant date, in equal annual installments over three years or based on performance criteria. Non-vested shares are generally forfeited upon the termination of employment. Holders of restricted stock awards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 date fair value of restricted stock for the indicated periods: Year Ended December 31, 2021 2020 2019 Weighted average grant date fair value $ 1.23 $ 0.36 $ 0.46 The following is a rollforward of the activity in restricted stock for the year ended December 31, 2021: Shares Weighted Average Nonvested at January 1, 2021 7,735,608 $ 0.46 Granted 9,351,298 1.23 Vested (6,207,504) 0.68 Forfeited (181,875) 0.53 Nonvested at December 31, 2021 10,697,527 Included in the non-vested balance at December 31, 2021 are approximately 5.8 million performance-based restricted stock awards that will vest upon the achievement of certain milestones. For the years ended December 31, 2021, 2020 and 2019, the Company recognized $5.6 million, $4.5 million and $4.3 million, respectively, of compensation expense related to restricted stock. The total fair value, as calculated on the day of vesting, of restricted stock awards that vested during 2021, 2020 and 2019 was $8.6 million, $3.3 million, and $4.1 million, respectively. As of December 31, 2021, unrecognized compensation expense related to unvested restricted stock outstanding was approximately $7.7 million to be recognized over a weighted-average period of 1.7 years. Key Employee Bonus Plan The Company has an annual bonus plan designed to reward designated key employees' efforts to exceed the Company's financial performance goals for the designated calendar year ("Plan Year"). The bonus pool available for distribution is determined based on the Company's adjusted EBITDA performance during the Plan Year. The bonus may be paid in cash or the Company's common stock, as determined by the Compensation Committee and with the consent of our Lenders if paid cash. For the 2021 Plan Year, the Company's adjusted EBITDA performance was within the bonus payout threshold according to the plan document. As of December 31, 2021, $1.6 million was accrued on the Company's consolidated balance sheet related to this bonus payment, which is expected to be made in the form of common stock during the first quarter of 2022. Employee Stock Purchase Plan The Company has an Employee Stock Purchase Plan (the “Plan”) which provides eligible employees of the Company with an opportunity to acquire shares of its common stock at a discount. The maximum aggregate number of shares of common stock that may be purchased through the Plan was 14.0 million shares as of December 31, 2021. In February 2022, the Company's Board of Directors approved an increase to the number of shares for the Plan of 6.0 million. The number of shares that may be purchased through the Plan will be subject to proportionate adjustments to reflect stock splits, stock dividends, or other changes in the Company’s capital stock. The Plan permits eligible employees to purchase shares of common stock during two semi-annual offering periods beginning on June 15 and December 15 (the “Offering Periods”). Eligible employees may purchase shares of up to 15% of their total compensation per pay period, but may purchase in any calendar year no more than the lesser of $25,000 in fair market value of common stock or 500,000 shares of common stock, as measured as of the first day of each applicable Offering Period. The price an employee pays is 85% of the fair market value of common stock. Fair market value is equal to the lesser of the closing price of a share of common stock on either the first day or the last day of the Offering Period. For each of 2021 and 2020, the Company received $0.6 million in proceeds related to shares issued under this plan. For the years ended December 31, 2021, 2020 and 2019, the Company recorded compensation expense of approximately $0.4 million, $0.4 million and $0.5 million, respectively, which is reflected in marketing, general and administrative expenses. Additionally, the Company has issued approximately 12.0 million shares through December 31, 2021 related to the Plan. The fair value of the employees’ stock purchase rights granted under the ESPP was estimated using the Black-Scholes option pricing model with the following assumptions for the following years: Year Ended December 31, 2021 2020 Risk-free interest rate 0.1 % 0.9 % Expected term (months) 6 6 Volatility 110 % 123 % Weighted average grant-date fair value per share $ 0.23 $ 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16. ACCUMULATED OTHER COMPREHENSIVE LOSS Accumulated other comprehensive loss includes all changes in equity during a period from non-owner sources. The change in accumulated other comprehensive loss for all periods presented resulted from foreign currency translation adjustments and minimum pension liability adjustments. The components of accumulated other comprehensive loss were as follows (in thousands): December 31, 2021 2020 Accumulated minimum pension liability adjustment $ (2,073) $ (2,483) Accumulated net foreign currency translation adjustment 3,963 (461) Total accumulated other comprehensive income (loss) $ 1,890 $ (2,944) For the year ended December 31, 2020, the minimum pension liability adjustment in the table above includes a settlement loss of $2.1 million. See further discussion in Note 12: Pensions and Other Employee Benefits. No amounts were reclassified out of accumulated other comprehensive income (loss) for the periods show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in Preparation of Financial Statements</t>
        </is>
      </c>
      <c r="B4" s="4" t="inlineStr">
        <is>
          <t>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t>
        </is>
      </c>
    </row>
    <row r="5">
      <c r="A5" s="4" t="inlineStr">
        <is>
          <t>Principles of Consolidation</t>
        </is>
      </c>
      <c r="B5" s="4" t="inlineStr">
        <is>
          <t>Principles of Consolidation The Consolidated Financial Statements include the accounts of Globalstar and all its subsidiaries. All significant intercompany transactions and balances have been eliminated in the consolidation.</t>
        </is>
      </c>
    </row>
    <row r="6">
      <c r="A6" s="4" t="inlineStr">
        <is>
          <t>Cash and Cash Equivalents</t>
        </is>
      </c>
      <c r="B6" s="4" t="inlineStr">
        <is>
          <t>Cash and Cash Equivalents Cash and cash equivalents consist of cash on hand and highly liquid investments with original maturities of three months or less.</t>
        </is>
      </c>
    </row>
    <row r="7">
      <c r="A7" s="4" t="inlineStr">
        <is>
          <t>Restricted Cash</t>
        </is>
      </c>
      <c r="B7" s="4" t="inlineStr">
        <is>
          <t>Restricted Cash There was no balance in restricted cash as of December 31, 2021. As of December 31, 2020, restricted cash was comprised of funds held in escrow by the agent for the Company’s facility agreement entered into in 2009 (the “2009 Facility Agreement”) to secure the Company’s principal and interest payment obligations related to its 2009 Facility Agreement. Restricted cash was classified as either a current or non-current asset on the Company's Consolidated Balance Sheet based on when these funds were expected to be used to pay principal and interest due under the 2009 Facility Agreement. As disclosed in Note 6: Long-Term Debt and Other Financing Arrangements, the Company fully paid down the 2009 Facility Agreement during 2021.</t>
        </is>
      </c>
    </row>
    <row r="8">
      <c r="A8" s="4" t="inlineStr">
        <is>
          <t>Concentration of Credit Risk</t>
        </is>
      </c>
      <c r="B8" s="4" t="inlineStr">
        <is>
          <t>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t>
        </is>
      </c>
    </row>
    <row r="9">
      <c r="A9" s="4" t="inlineStr">
        <is>
          <t>Accounts and Notes Receivable</t>
        </is>
      </c>
      <c r="B9" s="4" t="inlineStr">
        <is>
          <t>Accounts and Notes Receivable On January 1, 2020, the Company adopted the provisions of ASU No. 2016-13, Credit Losses, Measurement of Credit Losses on Financial Instruments . The most significant driver of this adjustment was the Company’s change in accounting policy related to expected losses (rather than incurred losses) from trade receivables applied to its portfolio based on historical and future performance. Receivables are recorded when the right to consideration from the customer becomes unconditional, which is generally upon billing or upon satisfaction of a performance obligation, whichever is earlier. Accounts receivable are uncollateralized, without interest, and consist primarily of receivables from the sale of Globalstar services and equipment. For service customers, payment is generally due within thirty days of the invoice date and for equipment customers, payment is generally due within thirty to sixty days of the invoice date, or, for some customers, may be made in advance of shipment. The Company has agreements with certain customers whereby the parties net settle outstanding payables and receivables between the respective entities on a periodic basis. The Company also has agreements whereby it acts as an agent to procure goods and perform services on behalf of the customer; payment is generally due within 45 days of the invoice date for this customer. The Company performs ongoing credit evaluations of its customers and impairs receivable balances by recording specific allowances for credit losses based on factors such as supportable and reasonable current trends, the length of time the receivables are past due and historical collection experience. The Company believes that historical collection experience is the most reasonable basis for predicting future performance. The Company’s major portfolio of contract assets are customer receivables and, as such, historical delinquency percentages are generally consistent over time. The estimate of the allowance for credit losses is computed using aging schedules by type of revenue (service and subscriber equipment), by product (Duplex, SPOT and Commercial IoT) and by country. As discussed above, accounts receivable are considered past due in accordance with the contractual terms of the applicable arrangements. The Company applies a loss rate to its portfolio of trade receivables based on past-due status and records an allowance for credit losses, which represents the expected losses of those trade receivables over their estimated contractual life. The estimated life may vary by service and product type, but is generally less than one year. Allowances are generally recorded for all aging categories of outstanding receivables, including those in the current category. Accounts receivable balances that are determined likely to be uncollectible are included in the allowance for credit losses. After attempts to collect a receivable have failed, the receivable is written off against the allowance. The Company considered the potential impact of COVID-19 on its portfolio of trade receivables and increased its loss rate for certain receivables, in limited circumstances. The Company will continue to reassess its sales and collections of receivables each reporting period to support its allowance across its portfolio.</t>
        </is>
      </c>
    </row>
    <row r="10">
      <c r="A10" s="4" t="inlineStr">
        <is>
          <t>Inventory</t>
        </is>
      </c>
      <c r="B10" s="4" t="inlineStr">
        <is>
          <t xml:space="preserve">Inventory </t>
        </is>
      </c>
    </row>
    <row r="11">
      <c r="A11" s="4" t="inlineStr">
        <is>
          <t>Property and Equipment</t>
        </is>
      </c>
      <c r="B11" s="4" t="inlineStr">
        <is>
          <t xml:space="preserve">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is incorporated into the second-generation constellation, the Company begins depreciation on the date the satellite is placed into service, which was the point that the satellite reaches its orbital altitude, over its estimated depreciable life.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increases, the Company capitalizes more interest, resulting in a lower amount of net interest expense recognized under U.S. GAAP. Depreciation is provided using the straight-line method over the estimated useful lives of the respective assets as follows: Space Component - 15 years from the commencement of service Ground Component - 7 or 15 years from commencement of service Software, Facilities &amp; Equipment - 3 to 10 years Buildings - 18 years Leasehold Improvements - Shorter of lease term or the estimated useful lives of the improvements The estimated useful lives of the Company's Space and Ground components were based on estimated design life, information from the Company's engineering department and overall Company strategy for the use of these asse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property and equipment whenever events or changes in circumstances indicate that the recorded value may not be recoverable. Recoverability of assets is measured by comparing the carrying amounts of the assets to the estimated future undiscounted cash flows, excluding financing costs. If the asset is not recoverable, its carrying value would be adjusted down to fair value and an impairment loss would be recorded. Additionally, the Company routinely performs profitability analyses to determine if investments in certain products and/or services remain viable. In the event the Company decides not to support a product or service, or determines that an asset is not expected to generate future benefit, the asset may be abandoned and an impairment loss may be recorded on the associated assets. </t>
        </is>
      </c>
    </row>
    <row r="12">
      <c r="A12" s="4" t="inlineStr">
        <is>
          <t>Leases</t>
        </is>
      </c>
      <c r="B12" s="4" t="inlineStr">
        <is>
          <t>Leases The Company has operating and finance leases for facilities and equipment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existing leases have remaining lease terms of less than 1 year to 20 years. Lease terms include renewal or termination options that the Company is reasonably certain to exercise. For leases with a term of twelve months or less, the Company does not record a right-of-use asset and associated lease liability on its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a right-of-use asset is not recoverable, its carrying value would be adjusted down to fair value and an impairment loss would be recorded.</t>
        </is>
      </c>
    </row>
    <row r="13">
      <c r="A13" s="4" t="inlineStr">
        <is>
          <t>Derivative Instruments</t>
        </is>
      </c>
      <c r="B13" s="4" t="inlineStr">
        <is>
          <t>Derivative Instruments Upon inception of a contract, the Company evaluates if the contract contains a derivative instrument. The Company has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and assumptions developed by management using appropriate valuation models.</t>
        </is>
      </c>
    </row>
    <row r="14">
      <c r="A14" s="4" t="inlineStr">
        <is>
          <t>Deferred Financing Costs</t>
        </is>
      </c>
      <c r="B14" s="4" t="inlineStr">
        <is>
          <t xml:space="preserve">Deferred Financing Costs </t>
        </is>
      </c>
    </row>
    <row r="15">
      <c r="A15" s="4" t="inlineStr">
        <is>
          <t>Fair Value of Financial Instruments</t>
        </is>
      </c>
      <c r="B15" s="4" t="inlineStr">
        <is>
          <t xml:space="preserve">Fair Value of Financial Instruments </t>
        </is>
      </c>
    </row>
    <row r="16">
      <c r="A16" s="4" t="inlineStr">
        <is>
          <t>Litigation, Commitments and Contingencies</t>
        </is>
      </c>
      <c r="B16" s="4" t="inlineStr">
        <is>
          <t xml:space="preserve">Litigation, Commitments and Contingencies </t>
        </is>
      </c>
    </row>
    <row r="17">
      <c r="A17" s="4" t="inlineStr">
        <is>
          <t>Gain/Loss on Extinguishment of Debt</t>
        </is>
      </c>
      <c r="B17" s="4" t="inlineStr">
        <is>
          <t>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which includes unamortized debt issuance costs, and is recorded as an extinguishment gain or loss in the Company’s consolidated statement of operations.</t>
        </is>
      </c>
    </row>
    <row r="18">
      <c r="A18" s="4" t="inlineStr">
        <is>
          <t>Revenue Recognition and Deferred Revenue</t>
        </is>
      </c>
      <c r="B18" s="4" t="inlineStr">
        <is>
          <t>Revenue Recognition and Deferred Revenue Revenue consists primarily of satellite voice and data service revenue, revenue generated from the sale of fixed and mobile devices, and revenue from providing engineering and support servic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Generally,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Estimates related to earned but unbilled service revenue are calculated primarily using current subscriber data, including plan subscriptions and usage between the end of the billing cycle and the end of the period.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For certain engineering services provided pursuant to the Company's previously disclosed Terms Agreement (which is defined and discussed in more detail below in Engineering and Other Service Revenue ), the length of time between receipt of payment by the customer and transfer of services by the Company is greater than one year. Accordingly, payments made by the customer pursuant to the Terms Agreement includes a significant financing component. The Company accretes interest expense using the effective interest rate method over the period in which these advance payments are outstanding. The rate in which interest is computed is based on rates implicit in the Terms Agreement. For the Company's subscriber contracts, transactions with a significant financing component are infrequent and not considered material to the Company as the time between cash collection and performance is generally less than one year. The following describes the principal activities from which the Company generates its revenue. Duplex Service Revenue. The Company recognizes revenue for monthly access fees in the period services are render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annual or multi-year plans and recognizes revenue on a straight-line basis over the service term, beginning when the service is activated by the customer. Commercial IoT Service Revenue. The Company sells Commercial IoT services as monthly, annual or multi-year plans and recognizes revenue ratably over the service term or as service is used, beginning when the service is activated by the customer. Equipment Revenue. Subscriber equipment revenue represents the sale of fixed and mobile user terminals, SPOT and Commercial IoT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partner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subscriber equipment sales. Engineering and Other Service Revenue. Other service revenue includes primarily revenue associated with engineering services to assist customers in developing new applications to operate on its network. The revenue associated with these engineering services is generally recorded over time as the services are rendered, and the Company's obligation to the customer is satisfied. In February 2020, the Company entered into an agreement (i) providing for a customer to pay the Company for non-recurring engineering (NRE) services in connection with the assessment of a potential service utilizing certain of the Company's assets and capacity, and (ii) setting forth the primary terms for the potential development and operation of the service (the “Terms Agreement”). In connection with the Terms Agreement, the Company has incurred certain costs to fulfill this contract. In accordance with applicable accounting guidance, the Company nets these costs against the deferred revenue balance associated with this customer. See further discussion below in Intangible and Other Assets .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t>
        </is>
      </c>
    </row>
    <row r="19">
      <c r="A19" s="4" t="inlineStr">
        <is>
          <t>Stock-Based Compensation</t>
        </is>
      </c>
      <c r="B19" s="4" t="inlineStr">
        <is>
          <t xml:space="preserve">Stock-Based Compensation </t>
        </is>
      </c>
    </row>
    <row r="20">
      <c r="A20" s="4" t="inlineStr">
        <is>
          <t>Foreign Currency</t>
        </is>
      </c>
      <c r="B20" s="4" t="inlineStr">
        <is>
          <t>Foreign Currency The functional currency of the Company’s foreign consolidated subsidiaries is generally their local currency, unless the subsidiary operates in a hyperinflationary economy, such as Venezuela and Argentina. Assets and liabilities of its foreign subsidiaries are translated into United States dollars based on exchange rates at the end of the reporting period. Income and expense items are translated at the average exchange rates prevailing during the reporting period. For 2021, 2020 and 2019, the foreign currency translation adjustments were net gains of $4.4 million, net losses of $1.5 million and net losses of $0.7 million, respectively. Foreign currency transaction gains/losses were approximately net losses of $6.3 million, net losses of $0.7 million and net gains of $0.1 million for each of 2021, 2020, and 2019, respectively.</t>
        </is>
      </c>
    </row>
    <row r="21">
      <c r="A21" s="4" t="inlineStr">
        <is>
          <t>Asset Retirement Obligation</t>
        </is>
      </c>
      <c r="B21" s="4" t="inlineStr">
        <is>
          <t xml:space="preserve">Asset Retirement Obligation </t>
        </is>
      </c>
    </row>
    <row r="22">
      <c r="A22" s="4" t="inlineStr">
        <is>
          <t>Warranty Expense</t>
        </is>
      </c>
      <c r="B22" s="4" t="inlineStr">
        <is>
          <t>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t>
        </is>
      </c>
    </row>
    <row r="23">
      <c r="A23" s="4" t="inlineStr">
        <is>
          <t>Research and Development Expenses</t>
        </is>
      </c>
      <c r="B23" s="4" t="inlineStr">
        <is>
          <t>Research and Development Expenses Research and development costs were $1.0 million, $1.9 million and $3.2 million for 2021, 2020 and 2019, respectively. These costs are expensed as incurred as cost of services and include primarily the cost of new product development, chip set design and other engineering work.</t>
        </is>
      </c>
    </row>
    <row r="24">
      <c r="A24" s="4" t="inlineStr">
        <is>
          <t>Income Taxes</t>
        </is>
      </c>
      <c r="B24" s="4" t="inlineStr">
        <is>
          <t>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a full valuation allowance on its deferred tax assets, there is no impact to the consolidated statements of operations and balance sheets.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is>
      </c>
    </row>
    <row r="25">
      <c r="A25" s="4" t="inlineStr">
        <is>
          <t>Comprehensive (Loss) Income</t>
        </is>
      </c>
      <c r="B25" s="4" t="inlineStr">
        <is>
          <t>Comprehensive (Loss) Income All components of comprehensive (loss) income, including the minimum pension liability adjustment and foreign currency translation adjustment, are reported in the financial statements in the period in which they are recognized. Comprehensive (loss) income is defined as the change in equity during a period from transactions and other events and circumstances from non-owner sources.</t>
        </is>
      </c>
    </row>
    <row r="26">
      <c r="A26" s="4" t="inlineStr">
        <is>
          <t>(Loss) Earnings Per Share</t>
        </is>
      </c>
      <c r="B26" s="4" t="inlineStr">
        <is>
          <t>(Loss) Earnings Per Share Basic (loss) earnings per share is computed by dividing (loss) income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loss) income. Common stock equivalents are included in the calculation of diluted earnings per share only when the effect of their inclusion would be dilutive. The effect of potentially dilutive common shares for the Company's convertible notes are calculated using the if-converted method. Generally, for all other potentially dilutive common shares, the effect is calculated using the treasury stock method.</t>
        </is>
      </c>
    </row>
    <row r="27">
      <c r="A27" s="4" t="inlineStr">
        <is>
          <t>Intangible Assets</t>
        </is>
      </c>
      <c r="B27" s="4" t="inlineStr">
        <is>
          <t>Intangible and Other Assets Intangible Assets Not Subject to Amortization A significant portion of the Company's intangible assets are licenses that provide the Company the exclusive right to provide MSS services over the Globalstar System or to utilize designated radio frequency spectrum to provide terrestrial wireless communication services in a particular region of the world. While licenses are issued for only a fixed time, such licenses are subject to renewal by the Federal Communications Commission ("FCC") or equivalent international regulatory authorities. These license renewals are expected to occur routinely and at nominal cost. Moreover, the Company has determined that there are currently no legal, regulatory, contractual, competitive, economic or other factors that limit the useful life of its wireless licenses. As a result, the Company treats the wireless licenses as an indefinite-lived intangible asset. The Company re-evaluates the useful life determination for wireless licenses annually, or more frequently if needed, to determine whether events and circumstances continue to support an indefinite useful life. Intangible assets are reviewed for impairment whenever events or changes in circumstances indicate that the carrying amount may not be recoverable. If an indicator is present, the Company would measure recoverability by comparing the carrying amount to the future undiscounted cash flows the asset is expected to generate. If the asset is not recoverable, the undiscounted cash flows do not exceed the carrying amount and the carrying amount would be adjusted down to its fair value. Intangible Assets Subject to Amortization Our intangible assets that do not have indefinite lives are amortized over their estimated useful lives. For information related to each major class of intangible assets, including accumulated amortization and estimated average useful lives, see Note 5: Intangible and Other Assets.</t>
        </is>
      </c>
    </row>
    <row r="28">
      <c r="A28" s="4" t="inlineStr">
        <is>
          <t>Other Assets</t>
        </is>
      </c>
      <c r="B28" s="4" t="inlineStr">
        <is>
          <t>Other Assets Prepaid Licenses and Royalties The Company has signed various licensing and royalty agreements necessary for the manufacture and distribution of its products. Amounts that are prepaid are recorded primarily in noncurrent assets on the Company's consolidated balance sheet. The Company estimates the portion of expense incurred or royalties earned for the next 12 months and reclassifies these amounts to current assets on the Company's consolidated balance sheet each reporting period. The Company will expense these amounts through depreciation expense over the life of the gateway, maintenance expense over the term of the services, or cost of goods sold on a per unit basis as these units are manufactured, sold, or activated. Contract Costs The Company also capitalizes incremental costs to obtain and/or fulfill a contract to the extent it expects to recover them. For subscriber-driven contracts, these capitalized contract acquisition costs primarily include deferred subscriber acquisition costs and are amortized consistently with the pattern of transfer of the good or delivery of the service to which the asset relates. For engineering and support service contracts, these contract costs may include certain expenses incurred by the Company prior to the customer benefiting from the service. When a contract terminates prior to the end of its expected life, the remaining contract acquisition cost associated with it becomes impaired and the amount is expensed. Total contract acquisition costs were $1.7 million and $2.4 million as of December 31, 2021 and 2020, respectively, and are recorded in other assets on the Company's consolidated balance sheet. These costs are typically amortized to marketing, general and administrative expenses over three years, which considers anticipated contract renewals. For the years ended December 31, 2021, 2020 and 2019, the amount of amortization related to contract acquisition costs was $2.1 million, $2.1 million and $1.4 million, respectively. Total costs to fulfill a contract were $2.1 million and zero as of December 31, 2021 and 2020, respectively, and are netted against the associated contract liability, which is recorded in deferred revenue on the Company's consolidated balance sheet. As of December 31, 2021, costs to fulfill a contract are associated with one customer contract and are netted against this customer's contract liability balance in accordance with ASC 606. These costs are amortized to cost of services or marketing, general and administrative expense over the period in which the Company commences its performance obligations through the estimated completion of the contract term, consistent with the period in which the customer benefits from the services provided. The Company did not amortize any costs to fulfill a contract during 2021.</t>
        </is>
      </c>
    </row>
    <row r="29">
      <c r="A29" s="4" t="inlineStr">
        <is>
          <t>Impairment of Intangible and Other Assets</t>
        </is>
      </c>
      <c r="B29" s="4" t="inlineStr">
        <is>
          <t>Impairment of Intangible and Other Assets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If the Company determines that an impairment exists, any related loss is estimated based on fair values.</t>
        </is>
      </c>
    </row>
    <row r="30">
      <c r="A30" s="4" t="inlineStr">
        <is>
          <t>Advertising Expenses</t>
        </is>
      </c>
      <c r="B30" s="4" t="inlineStr">
        <is>
          <t>These costs are expensed as incurred as marketing, general and administrative expenses.</t>
        </is>
      </c>
    </row>
    <row r="31">
      <c r="A31" s="4" t="inlineStr">
        <is>
          <t>Recently Issued and Adopted Accounting Pronouncements</t>
        </is>
      </c>
      <c r="B31" s="4" t="inlineStr">
        <is>
          <t>Recently Issu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Among other things, ASU No. 2020-06 simplifies the guidance in ASC 470 by eliminating two of the three models that require separating embedded conversion features from convertible instruments. This ASU is effective for public entities for annual and interim periods beginning after December 15, 2021. The Company adopted this standard when it became effective on January 1, 2022. For existing debt instruments, this standard will not have a material impact to its consolidated financial statements or related disclosures. Recently Adopted Accounting Pronouncement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as outlined in ASU No. 2018-14. This ASU is effective for public entities for annual periods beginning after December 15, 2020. This ASU adds certain narrative disclosures and removes other disclosures as outlined in ASU No. 2018-14 related to the defined benefit plan as outlined in ASU No. 2018-14. The Company adopted this standard when it became effective on January 1, 2021. The adoption of this standard impacted certain of the Company's disclosures in this Report. In December 2019, the FASB issued ASU No. 2019-12: Income Taxes (Topic 740): Simplifying the Accounting for Income Taxes . ASU No. 2019-12 amends the accounting treatment for income taxes by simplifying and clarifying certain aspects of the existing guidance. This ASU is effective for public entities for annual and interim periods beginning after December 15, 2020. The Company adopted this standard when it became effective on January 1, 2021. The adoption of this standard did not have a material effect on the Company's financial statements or related disclosures.</t>
        </is>
      </c>
    </row>
    <row r="32">
      <c r="A32" s="4" t="inlineStr">
        <is>
          <t>Derivatives, Embedded Derivatives</t>
        </is>
      </c>
      <c r="B32" s="4" t="inlineStr">
        <is>
          <t>The fair value of each embedded derivative is marked-to-market at the end of each reporting period, or more frequently as deemed necessary, with any changes in value reported in its consolidated statements of operations and its consolidated statements of cash flows as an operating activity.</t>
        </is>
      </c>
    </row>
    <row r="33">
      <c r="A33" s="4" t="inlineStr">
        <is>
          <t>Fair Value Measurement</t>
        </is>
      </c>
      <c r="B33"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The following is a summary of the activity in the allowance for credit losses (in thousands): Year Ended December 31, 2021 2020 2019 Balance at beginning of period $ 4,352 $ 2,952 $ 3,382 Impact of adoption of ASU 2016-13 — 1,684 — Provision, net of recoveries 409 1,656 1,747 Write-offs and other adjustments (1,799) (1,940) (2,177) Balance at end of period $ 2,962 $ 4,352 $ 2,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iscloses revenue disaggregated by type of product and service (amounts in thousands): Twelve Months Ended December 31, 2021 2020 2019 Service revenue: Duplex $ 31,197 $ 33,878 $ 43,679 SPOT 46,040 46,417 50,461 Commercial IoT 17,951 17,174 16,972 Engineering and other 11,276 15,722 2,274 Total service revenue 106,464 113,191 113,386 Subscriber equipment sales: Duplex $ 1,011 $ 1,883 $ 1,325 SPOT 9,427 8,176 7,617 Commercial IoT 7,169 5,140 9,300 Other 226 97 90 Total subscriber equipment sales 17,833 15,296 18,332 Total revenue $ 124,297 $ 128,487 $ 131,718 Twelve Months Ended December 31, 2021 2020 2019 Service revenue: United States $ 77,058 $ 84,290 $ 80,704 Canada 17,913 18,217 20,709 Europe 7,300 7,040 8,628 Central and South America 3,442 2,717 2,513 Others 751 927 832 Total service revenue 106,464 113,191 113,386 Subscriber equipment sales: United States $ 10,238 $ 8,226 $ 9,937 Canada 3,029 3,741 4,632 Europe 2,018 1,639 1,707 Central and South America 2,487 1,674 1,946 Others 61 16 110 Total subscriber equipment sales 17,833 15,296 18,332 Total revenue $ 124,297 $ 128,487 $ 131,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The following tables disclose the components of the Company’s finance and operating leases (amounts in thousands): As of December 31, 2021 2020 Operating leases: Right-of-use asset, net $ 32,041 $ 14,400 Short-term lease liability (recorded in accrued expenses) 2,501 1,330 Long-term lease liability 29,237 13,726 Total operating lease liabilities $ 31,738 $ 15,056 Finance leases: Right-of-use asset, net (recorded in intangible and other current assets, net) $ 8 $ 19 Short-term lease liability (recorded in accrued expenses) 6 11 Long-term lease liability (recorded in non-current liabilities) 3 9 Total finance lease liabilities $ 9 $ 20 </t>
        </is>
      </c>
    </row>
    <row r="5">
      <c r="A5" s="4" t="inlineStr">
        <is>
          <t>Schedule of components of lease cost</t>
        </is>
      </c>
      <c r="B5" s="4" t="inlineStr">
        <is>
          <t xml:space="preserve">The components of lease cost are reflected in the table below (amounts in thousands): Twelve Months Ended December 31, 2021 2020 2019 Operating lease cost: Amortization of right-of-use assets $ 2,601 $ 1,880 $ 1,719 Interest on lease liabilities 1,948 1,320 1,098 Capitalized lease cost (615) — — Finance lease cost: Amortization of right-of-use assets 11 76 105 Interest on lease liabilities 1 4 11 Short-term lease cost 213 100 180 Total lease cost $ 4,159 $ 3,380 $ 3,113 The following table discloses the weighted-average remaining lease term and discount rate for finance and operating leases: As of December 31, 2021 2020 Weighted-average lease term Finance leases 1.6 years 1.8 years Operating Leases 10.6 years 8.3 years Weighted-average discount rate Finance leases 7.0 % 7.2 % Operating leases 8.4 % 8.4 % The below table discloses supplemental cash flow information for finance and operating leases (in thousands): Twelve Months Ended December 31, 2021 2020 2019 Cash paid for amounts included in the measurement of lease liabilities: Operating cash flows from operating leases $ 5,445 $ 3,055 $ 2,647 Operating cash flows from finance leases 1 4 11 Financing cash flows from finance leases 10 68 103 </t>
        </is>
      </c>
    </row>
    <row r="6">
      <c r="A6" s="4" t="inlineStr">
        <is>
          <t>Schedule of maturities of operating leases liabilities</t>
        </is>
      </c>
      <c r="B6" s="4" t="inlineStr">
        <is>
          <t xml:space="preserve">The following table reflects undiscounted cash flows on an annual basis for the Company’s lease liabilities as of December 31, 2021 (amounts in thousands): Operating Leases Finance Leases 2022 $ 5,705 $ 6 2023 5,235 4 2024 5,109 — 2025 5,137 — 2026 5,184 — Thereafter 25,603 — Total lease payments $ 51,973 $ 10 Imputed interest (20,235) (1) Discounted lease liability $ 31,738 $ 9 </t>
        </is>
      </c>
    </row>
    <row r="7">
      <c r="A7" s="4" t="inlineStr">
        <is>
          <t>Schedule of maturities of finance leases liabilities</t>
        </is>
      </c>
      <c r="B7" s="4" t="inlineStr">
        <is>
          <t xml:space="preserve">The following table reflects undiscounted cash flows on an annual basis for the Company’s lease liabilities as of December 31, 2021 (amounts in thousands): Operating Leases Finance Leases 2022 $ 5,705 $ 6 2023 5,235 4 2024 5,109 — 2025 5,137 — 2026 5,184 — Thereafter 25,603 — Total lease payments $ 51,973 $ 10 Imputed interest (20,235) (1) Discounted lease liability $ 31,738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304</v>
      </c>
      <c r="C3" s="7" t="n">
        <v>13330</v>
      </c>
    </row>
    <row r="4">
      <c r="A4" s="4" t="inlineStr">
        <is>
          <t>Restricted cash</t>
        </is>
      </c>
      <c r="B4" s="6" t="n">
        <v>0</v>
      </c>
      <c r="C4" s="6" t="n">
        <v>3625</v>
      </c>
    </row>
    <row r="5">
      <c r="A5" s="4" t="inlineStr">
        <is>
          <t>Accounts receivable, net of allowance for credit losses of $2,962 and $4,352, respectively</t>
        </is>
      </c>
      <c r="B5" s="6" t="n">
        <v>21182</v>
      </c>
      <c r="C5" s="6" t="n">
        <v>22147</v>
      </c>
    </row>
    <row r="6">
      <c r="A6" s="4" t="inlineStr">
        <is>
          <t>Inventory</t>
        </is>
      </c>
      <c r="B6" s="6" t="n">
        <v>13829</v>
      </c>
      <c r="C6" s="6" t="n">
        <v>13736</v>
      </c>
    </row>
    <row r="7">
      <c r="A7" s="4" t="inlineStr">
        <is>
          <t>Prepaid expenses and other current assets</t>
        </is>
      </c>
      <c r="B7" s="6" t="n">
        <v>19558</v>
      </c>
      <c r="C7" s="6" t="n">
        <v>15649</v>
      </c>
    </row>
    <row r="8">
      <c r="A8" s="4" t="inlineStr">
        <is>
          <t>Total current assets</t>
        </is>
      </c>
      <c r="B8" s="6" t="n">
        <v>68873</v>
      </c>
      <c r="C8" s="6" t="n">
        <v>68487</v>
      </c>
    </row>
    <row r="9">
      <c r="A9" s="4" t="inlineStr">
        <is>
          <t>Property and equipment, net</t>
        </is>
      </c>
      <c r="B9" s="6" t="n">
        <v>672156</v>
      </c>
      <c r="C9" s="6" t="n">
        <v>715909</v>
      </c>
    </row>
    <row r="10">
      <c r="A10" s="4" t="inlineStr">
        <is>
          <t>Restricted cash</t>
        </is>
      </c>
      <c r="B10" s="6" t="n">
        <v>0</v>
      </c>
      <c r="C10" s="6" t="n">
        <v>51068</v>
      </c>
    </row>
    <row r="11">
      <c r="A11" s="4" t="inlineStr">
        <is>
          <t>Operating lease right of use assets, net</t>
        </is>
      </c>
      <c r="B11" s="6" t="n">
        <v>32041</v>
      </c>
      <c r="C11" s="6" t="n">
        <v>14400</v>
      </c>
    </row>
    <row r="12">
      <c r="A12" s="4" t="inlineStr">
        <is>
          <t>Intangible and other assets, net of accumulated amortization of $11,189 and $9,998, respectively</t>
        </is>
      </c>
      <c r="B12" s="6" t="n">
        <v>41036</v>
      </c>
      <c r="C12" s="6" t="n">
        <v>38229</v>
      </c>
    </row>
    <row r="13">
      <c r="A13" s="4" t="inlineStr">
        <is>
          <t>Total assets</t>
        </is>
      </c>
      <c r="B13" s="6" t="n">
        <v>814106</v>
      </c>
      <c r="C13" s="6" t="n">
        <v>888093</v>
      </c>
    </row>
    <row r="14">
      <c r="A14" s="3" t="inlineStr">
        <is>
          <t>Current liabilities:</t>
        </is>
      </c>
    </row>
    <row r="15">
      <c r="A15" s="4" t="inlineStr">
        <is>
          <t>Current portion of long-term debt</t>
        </is>
      </c>
      <c r="B15" s="6" t="n">
        <v>0</v>
      </c>
      <c r="C15" s="6" t="n">
        <v>58824</v>
      </c>
    </row>
    <row r="16">
      <c r="A16" s="4" t="inlineStr">
        <is>
          <t>Accounts payable</t>
        </is>
      </c>
      <c r="B16" s="6" t="n">
        <v>6247</v>
      </c>
      <c r="C16" s="6" t="n">
        <v>2917</v>
      </c>
    </row>
    <row r="17">
      <c r="A17" s="4" t="inlineStr">
        <is>
          <t>Accrued expenses</t>
        </is>
      </c>
      <c r="B17" s="6" t="n">
        <v>28947</v>
      </c>
      <c r="C17" s="6" t="n">
        <v>25916</v>
      </c>
    </row>
    <row r="18">
      <c r="A18" s="4" t="inlineStr">
        <is>
          <t>Payables to affiliates</t>
        </is>
      </c>
      <c r="B18" s="6" t="n">
        <v>444</v>
      </c>
      <c r="C18" s="6" t="n">
        <v>581</v>
      </c>
    </row>
    <row r="19">
      <c r="A19" s="4" t="inlineStr">
        <is>
          <t>Deferred revenue</t>
        </is>
      </c>
      <c r="B19" s="6" t="n">
        <v>25927</v>
      </c>
      <c r="C19" s="6" t="n">
        <v>25977</v>
      </c>
    </row>
    <row r="20">
      <c r="A20" s="4" t="inlineStr">
        <is>
          <t>Total current liabilities</t>
        </is>
      </c>
      <c r="B20" s="6" t="n">
        <v>61565</v>
      </c>
      <c r="C20" s="6" t="n">
        <v>114215</v>
      </c>
    </row>
    <row r="21">
      <c r="A21" s="4" t="inlineStr">
        <is>
          <t>Long-term debt, less current portion</t>
        </is>
      </c>
      <c r="B21" s="6" t="n">
        <v>237932</v>
      </c>
      <c r="C21" s="6" t="n">
        <v>326586</v>
      </c>
    </row>
    <row r="22">
      <c r="A22" s="4" t="inlineStr">
        <is>
          <t>Operating lease liabilities</t>
        </is>
      </c>
      <c r="B22" s="6" t="n">
        <v>29237</v>
      </c>
      <c r="C22" s="6" t="n">
        <v>13726</v>
      </c>
    </row>
    <row r="23">
      <c r="A23" s="4" t="inlineStr">
        <is>
          <t>Deferred revenue, net</t>
        </is>
      </c>
      <c r="B23" s="6" t="n">
        <v>112054</v>
      </c>
      <c r="C23" s="6" t="n">
        <v>3280</v>
      </c>
    </row>
    <row r="24">
      <c r="A24" s="4" t="inlineStr">
        <is>
          <t>Other non-current liabilities</t>
        </is>
      </c>
      <c r="B24" s="6" t="n">
        <v>7887</v>
      </c>
      <c r="C24" s="6" t="n">
        <v>7221</v>
      </c>
    </row>
    <row r="25">
      <c r="A25" s="4" t="inlineStr">
        <is>
          <t>Total non-current liabilities</t>
        </is>
      </c>
      <c r="B25" s="6" t="n">
        <v>387110</v>
      </c>
      <c r="C25" s="6" t="n">
        <v>350813</v>
      </c>
    </row>
    <row r="26">
      <c r="A26" s="4" t="inlineStr">
        <is>
          <t>Commitments and contingent liabilities (Note 9)</t>
        </is>
      </c>
      <c r="B26" s="4" t="inlineStr">
        <is>
          <t xml:space="preserve"> </t>
        </is>
      </c>
      <c r="C26" s="4" t="inlineStr">
        <is>
          <t xml:space="preserve"> </t>
        </is>
      </c>
    </row>
    <row r="27">
      <c r="A27" s="3" t="inlineStr">
        <is>
          <t>Stockholders’ equity:</t>
        </is>
      </c>
    </row>
    <row r="28">
      <c r="A28" s="4" t="inlineStr">
        <is>
          <t>Preferred Stock</t>
        </is>
      </c>
      <c r="B28" s="6" t="n">
        <v>0</v>
      </c>
      <c r="C28" s="6" t="n">
        <v>0</v>
      </c>
    </row>
    <row r="29">
      <c r="A29" s="4" t="inlineStr">
        <is>
          <t>Additional paid-in capital</t>
        </is>
      </c>
      <c r="B29" s="6" t="n">
        <v>2146710</v>
      </c>
      <c r="C29" s="6" t="n">
        <v>2096566</v>
      </c>
    </row>
    <row r="30">
      <c r="A30" s="4" t="inlineStr">
        <is>
          <t>Accumulated other comprehensive income (loss)</t>
        </is>
      </c>
      <c r="B30" s="6" t="n">
        <v>1890</v>
      </c>
      <c r="C30" s="6" t="n">
        <v>-2944</v>
      </c>
    </row>
    <row r="31">
      <c r="A31" s="4" t="inlineStr">
        <is>
          <t>Retained deficit</t>
        </is>
      </c>
      <c r="B31" s="6" t="n">
        <v>-1783349</v>
      </c>
      <c r="C31" s="6" t="n">
        <v>-1670724</v>
      </c>
    </row>
    <row r="32">
      <c r="A32" s="4" t="inlineStr">
        <is>
          <t>Total stockholders’ equity</t>
        </is>
      </c>
      <c r="B32" s="6" t="n">
        <v>365431</v>
      </c>
      <c r="C32" s="6" t="n">
        <v>423065</v>
      </c>
    </row>
    <row r="33">
      <c r="A33" s="4" t="inlineStr">
        <is>
          <t>Total liabilities and stockholders’ equity</t>
        </is>
      </c>
      <c r="B33" s="6" t="n">
        <v>814106</v>
      </c>
      <c r="C33" s="6" t="n">
        <v>888093</v>
      </c>
    </row>
    <row r="34">
      <c r="A34" s="4" t="inlineStr">
        <is>
          <t>Series A Preferred Stock</t>
        </is>
      </c>
    </row>
    <row r="35">
      <c r="A35" s="3" t="inlineStr">
        <is>
          <t>Stockholders’ equity:</t>
        </is>
      </c>
    </row>
    <row r="36">
      <c r="A36" s="4" t="inlineStr">
        <is>
          <t>Preferred Stock</t>
        </is>
      </c>
      <c r="B36" s="6" t="n">
        <v>0</v>
      </c>
      <c r="C36" s="6" t="n">
        <v>0</v>
      </c>
    </row>
    <row r="37">
      <c r="A37" s="4" t="inlineStr">
        <is>
          <t>Common Stock</t>
        </is>
      </c>
    </row>
    <row r="38">
      <c r="A38" s="3" t="inlineStr">
        <is>
          <t>Stockholders’ equity:</t>
        </is>
      </c>
    </row>
    <row r="39">
      <c r="A39" s="4" t="inlineStr">
        <is>
          <t>Common Stock</t>
        </is>
      </c>
      <c r="B39" s="7" t="n">
        <v>180</v>
      </c>
      <c r="C39" s="7" t="n">
        <v>167</v>
      </c>
    </row>
    <row r="40">
      <c r="A40" s="4" t="inlineStr">
        <is>
          <t>Common stock, shares authorized (in shares)</t>
        </is>
      </c>
      <c r="B40" s="6" t="n">
        <v>2150000000</v>
      </c>
      <c r="C40" s="6" t="n">
        <v>1900000000</v>
      </c>
    </row>
    <row r="41">
      <c r="A41" s="4" t="inlineStr">
        <is>
          <t>Nonvoting Common Stock</t>
        </is>
      </c>
    </row>
    <row r="42">
      <c r="A42" s="3" t="inlineStr">
        <is>
          <t>Stockholders’ equity:</t>
        </is>
      </c>
    </row>
    <row r="43">
      <c r="A43" s="4" t="inlineStr">
        <is>
          <t>Common Stock</t>
        </is>
      </c>
      <c r="B43" s="7" t="n">
        <v>0</v>
      </c>
      <c r="C43" s="7" t="n">
        <v>0</v>
      </c>
    </row>
    <row r="44">
      <c r="A44" s="4" t="inlineStr">
        <is>
          <t>Common stock, shares authorized (in shares)</t>
        </is>
      </c>
      <c r="B44" s="6" t="n">
        <v>0</v>
      </c>
      <c r="C4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s of the following (in thousands): December 31, 2021 December 31, 2020 Globalstar System: Space component First and second-generation satellites in service $ 1,195,509 $ 1,195,509 Second-generation satellite, on-ground spare 32,442 32,443 Ground component 282,268 272,492 Construction in progress: Space component 16,394 398 Ground component 33,998 19,327 Other 4,123 2,900 Total Globalstar System 1,564,734 1,523,069 Internally developed and purchased software 20,823 23,984 Equipment 8,590 9,679 Land and buildings 1,149 3,110 Leasehold improvements 2,088 1,655 Total property and equipment 1,597,384 1,561,497 Accumulated depreciation (925,228) (845,588) Total property and equipment, net $ 672,156 $ 715,909 </t>
        </is>
      </c>
    </row>
    <row r="5">
      <c r="A5" s="4" t="inlineStr">
        <is>
          <t>Capitalized Interest</t>
        </is>
      </c>
      <c r="B5" s="4" t="inlineStr">
        <is>
          <t xml:space="preserve">The following table summarizes capitalized interest for the periods indicated below (in thousands): Year Ended December 31, 2021 2020 2019 Interest cost eligible to be capitalized $ 47,580 $ 50,721 $ 64,058 Interest cost recorded in interest income (expense), net (43,325) (48,064) (62,255) Net interest capitalized $ 4,255 $ 2,657 $ 1,803 </t>
        </is>
      </c>
    </row>
    <row r="6">
      <c r="A6" s="4" t="inlineStr">
        <is>
          <t>Depreciation Expense</t>
        </is>
      </c>
      <c r="B6" s="4" t="inlineStr">
        <is>
          <t xml:space="preserve">The following table summarizes depreciation expense for the periods indicated below (in thousands): Year Ended December 31, 2021 2020 2019 Depreciation Expense $ 84,225 $ 84,853 $ 83,575 </t>
        </is>
      </c>
    </row>
    <row r="7">
      <c r="A7" s="4" t="inlineStr">
        <is>
          <t>Amortization Expense</t>
        </is>
      </c>
      <c r="B7" s="4" t="inlineStr">
        <is>
          <t xml:space="preserve">The following table summarizes amortization expense for the periods indicated below (in thousands): Year Ended December 31, 2021 2020 2019 Amortization Expense $ 12,012 $ 11,962 $ 12,197 </t>
        </is>
      </c>
    </row>
    <row r="8">
      <c r="A8" s="4" t="inlineStr">
        <is>
          <t>Geographic Location of Property and Equipment</t>
        </is>
      </c>
      <c r="B8" s="4" t="inlineStr">
        <is>
          <t xml:space="preserve">The Company’s information by geographic area is as follows (in thousands): Year Ended December 31, 2021 2020 Property and equipment: United States $ 621,470 $ 687,302 Central and South America 22,981 13,614 Canada 13,921 11,814 Africa 5,471 6 Europe 5,136 3,170 Asia 2,752 — Other 425 3 Total property and equipment $ 672,156 $ 715,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12 Months Ended</t>
        </is>
      </c>
    </row>
    <row r="2">
      <c r="B2" s="2" t="inlineStr">
        <is>
          <t>Dec. 31, 2021</t>
        </is>
      </c>
    </row>
    <row r="3">
      <c r="A3" s="3" t="inlineStr">
        <is>
          <t>Goodwill and Intangible Assets Disclosure [Abstract]</t>
        </is>
      </c>
    </row>
    <row r="4">
      <c r="A4" s="4" t="inlineStr">
        <is>
          <t>Summary of Gross Carrying Amount and Accumulated Amortization of Intangible Assets</t>
        </is>
      </c>
      <c r="B4" s="4" t="inlineStr">
        <is>
          <t xml:space="preserve">The gross carrying amount and accumulated amortization of the Company's intangible assets consist of the following (in thousands): December 31, 2021 December 31, 2020 Gross Carrying Amount Accumulated Amortization Net Carrying Amount Gross Carrying Amount Accumulated Amortization Net Carrying Amount Intangible Assets Not Subject to Amortization $ 24,906 $ — $ 24,906 $ 21,496 $ — $ 21,496 Intangible Assets Subject to Amortization: Developed technology $ 11,865 $ (7,949) $ 3,916 $ 11,856 $ (7,016) $ 4,840 Regulatory authorizations 3,104 (940) 2,164 1,866 (682) 1,184 $ 14,969 $ (8,889) $ 6,080 $ 13,722 $ (7,698) $ 6,024 Total $ 39,875 $ (8,889) $ 30,986 $ 35,218 $ (7,698) $ 27,520 </t>
        </is>
      </c>
    </row>
    <row r="5">
      <c r="A5" s="4" t="inlineStr">
        <is>
          <t>Schedule of Finite-Lived Intangible Assets, Future Amortization Expense</t>
        </is>
      </c>
      <c r="B5" s="4" t="inlineStr">
        <is>
          <t xml:space="preserve">Excluding the effects of any acquisitions, dispositions or write-downs subsequent to December 31, 2021, total estimated annual amortization of intangible assets is as follows (in thousands): 2022 $ 1,265 2023 979 2024 729 2025 553 2026 505 Thereafter 2,049 Total $ 6,080 </t>
        </is>
      </c>
    </row>
    <row r="6">
      <c r="A6" s="4" t="inlineStr">
        <is>
          <t>Schedule of Other Assets</t>
        </is>
      </c>
      <c r="B6" s="4" t="inlineStr">
        <is>
          <t xml:space="preserve">Other assets consist of the following (in thousands): December 31, 2021 2020 Costs to obtain a contract $ 1,725 $ 2,404 Long-term prepaid licenses and royalties 4,380 4,679 International tax receivables 577 619 Investments in businesses 240 1,589 Compound embedded derivative with the 2019 Facility Agreement 484 286 ERP software costs 919 64 Other long-term assets 1,725 1,068 Total other assets $ 10,050 $ 10,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NG ARRANGEMENTS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consists of the following (in thousands): December 31, 2021 December 31, 2020 Principal Unamortized Discount and Deferred Financing Costs Carrying Principal Unamortized Discount and Deferred Financing Costs Carrying 2019 Facility Agreement $ 263,812 $ 27,287 $ 236,525 $ 230,597 $ 32,125 $ 198,472 8.00% Convertible Senior Notes Issued in 2013 1,407 — 1,407 1,376 — 1,376 2009 Facility Agreement — — — 186,988 6,373 180,615 Paycheck Protection Program Loan — — — 4,973 26 4,947 Total Debt 265,219 27,287 237,932 423,934 38,524 385,410 Less: Current Portion — — — 58,824 — 58,824 Long-Term Debt $ 265,219 $ 27,287 $ 237,932 $ 365,110 $ 38,524 $ 326,586 </t>
        </is>
      </c>
    </row>
    <row r="5">
      <c r="A5" s="4" t="inlineStr">
        <is>
          <t>Summary Minimum Adjusted EBITDA Required by Debt Covenant</t>
        </is>
      </c>
      <c r="B5" s="4" t="inlineStr">
        <is>
          <t xml:space="preserve">The Company achieves for each period the following minimum adjusted consolidated EBITDA (as defined in the 2019 Facility Agreement) (amounts in thousands): Period Minimum Amount 1/1/21-6/30/21 $ 18,500 7/1/21-12/31/21 $ 24,100 1/1/22-6/30/22 $ 21,100 7/1/22-12/31/22 $ 27,100 </t>
        </is>
      </c>
    </row>
    <row r="6">
      <c r="A6" s="4" t="inlineStr">
        <is>
          <t>Schedule of Maturities of Long-Term Debt</t>
        </is>
      </c>
      <c r="B6" s="4" t="inlineStr">
        <is>
          <t xml:space="preserve">Annual debt maturities for each of the five years following December 31, 2021 and thereafter are as follows (in thousands): 2022 $ — 2023 1,407 2024 — 2025 263,812 2026 — Thereafter — Total $ 265,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 Instruments</t>
        </is>
      </c>
      <c r="B4" s="4" t="inlineStr">
        <is>
          <t>The following table discloses the fair values of the derivative instruments on the Company’s consolidated balance sheets (in thousands): December 31, 2021 2020 Derivative assets: Compound embedded derivative with the 2019 Facility Agreement $ 484 $ 286 Total derivative assets $ 484 $ 286 Derivative liabilities: Compound embedded derivative with the 2013 8.00% Notes $ (1,364) $ (123) Total derivative liabilities $ (1,364) $ (123)</t>
        </is>
      </c>
    </row>
    <row r="5">
      <c r="A5" s="4" t="inlineStr">
        <is>
          <t>Schedule of Derivative Gains</t>
        </is>
      </c>
      <c r="B5" s="4" t="inlineStr">
        <is>
          <t xml:space="preserve">The following table discloses the changes in value recorded as derivative (loss) gain in the Company’s consolidated statement of operations (in thousands): Year ended December 31, 2021 2020 2019 Compound embedded derivative with the 2013 8.00% Notes $ (1,241) $ 399 $ 235 Compound embedded derivative with the Loan Agreement with Thermo — 212 144,838 Compound embedded derivative with the 2019 Facility Agreement 198 2,286 — Total derivative (loss) gain $ (1,043) $ 2,897 $ 145,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The following tables provide a summary of the assets and liabilities measured at fair value on a recurring basis (in thousands): Fair Value Measurements at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 Fair Value Measurements at December 31, 2020: (Level 1) (Level 2) (Level 3) Total Assets: Compound embedded derivative with the 2019 Facility Agreement $ — $ — $ 286 $ 286 Total assets measured at fair value $ — $ — $ 286 $ 286 Liabilities: Compound embedded derivative with the 2013 8.00% Notes $ — $ — $ (123) $ (123) Total liabilities measured at fair value $ — $ — $ (123) $ (123)</t>
        </is>
      </c>
    </row>
    <row r="5">
      <c r="A5" s="4" t="inlineStr">
        <is>
          <t>Fair Value Measurements, Recurring and Nonrecurring, Valuation Techniques</t>
        </is>
      </c>
      <c r="B5" s="4" t="inlineStr">
        <is>
          <t>The significant quantitative Level 3 inputs utilized in the valuation models are shown in the tables below: December 31, 2021: Stock Price Risk-Free Interest Rate Note Conversion Price Discount Market Price of Common Stock Compound embedded derivative with the 2013 8.00% Notes 120 - 139% 0.5% $0.69 18% $1.16 December 31, 2020: Stock Price Risk-Free Interest Rate Note Conversion Discount Market Price of Common Stock Compound embedded derivative with the 2013 8.00% Notes 40 - 85% 0.1% $0.69 19% $0.34</t>
        </is>
      </c>
    </row>
    <row r="6">
      <c r="A6" s="4" t="inlineStr">
        <is>
          <t>Schedule of Carrying Values and Estimated Fair Values of Debt Instruments</t>
        </is>
      </c>
      <c r="B6" s="4" t="inlineStr">
        <is>
          <t xml:space="preserve">The following table sets forth the carrying values and estimated fair values of the Company's other debt instrument, which is classified as Level 3 financial instruments (in thousands): December 31, 2021 December 31, 2020 Carrying Value Estimated Fair Value Carrying Value Estimated Fair Value 2013 8.00% Notes $ 1,407 $ 1,265 $ 1,376 $ 1,122 </t>
        </is>
      </c>
    </row>
    <row r="7">
      <c r="A7" s="4" t="inlineStr">
        <is>
          <t>Fair Value, Net Derivative Asset (Liability) Measured on Recurring Basis, Unobservable Input Reconciliation</t>
        </is>
      </c>
      <c r="B7" s="4" t="inlineStr">
        <is>
          <t xml:space="preserve">The following table presents a rollforward for all assets and liabilities measured at fair value on a recurring basis using significant unobservable inputs (Level 3) (in thousands): Year Ended December 31, 2021 2020 Balances at beginning of period $ 163 $ (3,792) Derivative adjustment related to conversions — 1,058 Unrealized (loss) gain, included in derivative (loss) gain (1,043) 2,897 Balances at end of period $ (880)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NON-CURRENT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in thousands): December 31, 2021 2020 Accrued compensation and benefits $ 4,687 $ 4,270 Accrued satellite and ground costs 6,195 69 Accrued property and other taxes 4,053 4,702 Accrued customer liabilities and deposits 5,354 6,551 Accrued professional and other service provider fees 2,094 2,705 Accrued commissions 601 1,722 Accrued telecommunications expenses 705 1,284 Accrued inventory and tariffs 1,474 2,294 Short-term lease liability 2,501 1,330 Other accrued expenses 1,283 989 Total accrued expenses $ 28,947 $ 25,916 </t>
        </is>
      </c>
    </row>
    <row r="5">
      <c r="A5" s="4" t="inlineStr">
        <is>
          <t>Schedule of Changes in the Warranty Reserve Accrual</t>
        </is>
      </c>
      <c r="B5" s="4" t="inlineStr">
        <is>
          <t xml:space="preserve">The following is a summary of the activity in the warranty reserve account, which is included in other accrued expenses above (in thousands): Year Ended December 31, 2021 2020 2019 Balance at beginning of period $ 212 $ 186 $ 153 Provision 361 543 525 Utilization (411) (517) (492) Balance at end of period $ 162 $ 212 $ 186 </t>
        </is>
      </c>
    </row>
    <row r="6">
      <c r="A6" s="4" t="inlineStr">
        <is>
          <t>Schedule of Other Non-current Liabilities</t>
        </is>
      </c>
      <c r="B6" s="4" t="inlineStr">
        <is>
          <t xml:space="preserve">Other non-current liabilities consist of the following (in thousands): December 31, 2021 2020 Employee benefit obligations (Note 12) $ 3,289 $ 3,650 Asset retirement obligations (Note 1) 2,461 1,629 Compound embedded derivative with the 2013 8.00% Notes (Note 7 and Note 8) 1,364 123 Deferred tax liability (Note 13) 296 755 Foreign tax contingencies 474 633 Deferred payroll taxes under CARES Act — 423 Other 3 8 Total other non-current liabilities $ 7,887 $ 7,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S AND OTHER EMPLOYEE BENEFITS (Tables)</t>
        </is>
      </c>
      <c r="B1" s="2" t="inlineStr">
        <is>
          <t>12 Months Ended</t>
        </is>
      </c>
    </row>
    <row r="2">
      <c r="B2" s="2" t="inlineStr">
        <is>
          <t>Dec. 31, 2021</t>
        </is>
      </c>
    </row>
    <row r="3">
      <c r="A3" s="3" t="inlineStr">
        <is>
          <t>Retirement Benefits [Abstract]</t>
        </is>
      </c>
    </row>
    <row r="4">
      <c r="A4" s="4" t="inlineStr">
        <is>
          <t>Reconciliation of Projected Benefit Obligation, Plan Assets and the Funded Status of Company's Defined Benefit Plan</t>
        </is>
      </c>
      <c r="B4" s="4" t="inlineStr">
        <is>
          <t>Below is a reconciliation of projected benefit obligation, plan assets and the funded status of the Company’s defined benefit plan (in thousands): Year Ended December 31, 2021 2020 Change in projected benefit obligation: Projected benefit obligation, beginning of year $ 9,179 $ 16,509 Service cost 174 176 Interest cost 225 521 Actuarial (gain) loss (45) 671 Settlement — (7,669) Benefits paid (482) (1,029) Projected benefit obligation, end of year $ 9,051 $ 9,179 Change in fair value of plan assets: Fair value of plan assets, beginning of year $ 5,529 $ 12,381 Return on plan assets 485 1,131 Employer contributions 230 715 Settlement — (7,669) Benefits paid (482) (1,029) Fair value of plan assets, end of year $ 5,762 $ 5,529 Funded status, end of year-net liability $ (3,289) $ (3,650)</t>
        </is>
      </c>
    </row>
    <row r="5">
      <c r="A5" s="4" t="inlineStr">
        <is>
          <t>Schedule of Components of Net Periodic Benefit Cost</t>
        </is>
      </c>
      <c r="B5" s="4" t="inlineStr">
        <is>
          <t xml:space="preserve">Components of the net periodic benefit cost of the Company’s defined benefit pension plan were as follows (in thousands): Year Ended December 31, 2021 2020 2019 Net periodic benefit cost: Service cost $ 174 $ 176 $ 195 Interest cost 225 521 706 Expected return on plan assets (309) (793) (794) Amortization of unrecognized net actuarial loss 189 300 404 Settlement — 2,075 455 Total net periodic benefit cost $ 279 $ 2,279 $ 966 </t>
        </is>
      </c>
    </row>
    <row r="6">
      <c r="A6" s="4" t="inlineStr">
        <is>
          <t>Schedule of Amounts Recognized in Balance Sheet</t>
        </is>
      </c>
      <c r="B6" s="4" t="inlineStr">
        <is>
          <t>Amounts recognized in the consolidated balance sheet were as follows (in thousands): December 31, 2021 2020 Amounts recognized: Funded status recognized in other non-current liabilities $ (3,289) $ (3,650) Net actuarial loss recognized in accumulated other comprehensive loss 2,073 2,483 Net amount recognized in retained deficit $ (1,216) $ (1,167)</t>
        </is>
      </c>
    </row>
    <row r="7">
      <c r="A7" s="4" t="inlineStr">
        <is>
          <t>Schedule of Assumptions Used to Calculate Benefit Obligation and Net Periodic Benefit Cost</t>
        </is>
      </c>
      <c r="B7" s="4" t="inlineStr">
        <is>
          <t>The weighted-average assumptions used to determine the benefit obligation and net periodic benefit cost were as follows: For the Year Ended December 31, 2021 2020 2019 Benefit obligation assumptions: Discount rate 2.84 % 2.50 % 3.28 % Rate of compensation increase N/A N/A N/A Net periodic benefit cost assumptions: Discount rate 2.50 % 3.28 % 4.25 % Expected rate of return on plan assets 5.75 % 6.50 % 6.50 % Rate of compensation increase N/A N/A N/A</t>
        </is>
      </c>
    </row>
    <row r="8">
      <c r="A8" s="4" t="inlineStr">
        <is>
          <t>Schedule of Plan Asset Allocations</t>
        </is>
      </c>
      <c r="B8" s="4" t="inlineStr">
        <is>
          <t>The defined benefit pension plan asset allocations as of the measurement date presented as a percentage of total plan assets were as follows: December 31, 2021 2020 Equity securities 55 % 55 % Debt securities 45 45 Total 100 % 100 %</t>
        </is>
      </c>
    </row>
    <row r="9">
      <c r="A9" s="4" t="inlineStr">
        <is>
          <t>Schedule of Fair Value of Plan Assets</t>
        </is>
      </c>
      <c r="B9" s="4" t="inlineStr">
        <is>
          <t xml:space="preserve">The fair values of the Company’s pension plan assets by asset category were as follows (in thousands): December 31, 2021 Total Quoted Prices in Active Markets for Identical Assets (Level 1) Significant Other Observable Inputs (Level 2) Significant Unobservable Inputs (Level 3) United States equity securities $ 2,542 $ — $ 2,542 $ — International equity securities 631 — 631 — Fixed income securities 1,693 — 1,693 — Other 896 — 896 — Total $ 5,762 $ — $ 5,762 $ — December 31, 2020 Total Quoted Prices in Active Markets for Identical Assets (Level 1) Significant Other Observable Inputs (Level 2) Significant Unobservable Inputs (Level 3) United States equity securities $ 2,426 $ — $ 2,426 $ — International equity securities 619 — 619 — Fixed income securities 1,553 — 1,553 — Other 931 — 931 — Total $ 5,529 $ — $ 5,529 $ — </t>
        </is>
      </c>
    </row>
    <row r="10">
      <c r="A10" s="4" t="inlineStr">
        <is>
          <t>Schedule of Future Benefit Payments</t>
        </is>
      </c>
      <c r="B10" s="4" t="inlineStr">
        <is>
          <t xml:space="preserve">The benefit payments to retirees over the next ten years are expected to be paid as follows (in thousands): 2022 $ 522 2023 516 2024 526 2025 542 2026 558 2027 - 2031 2,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the Components of Income Tax Expense (Benefit)</t>
        </is>
      </c>
      <c r="B4" s="4" t="inlineStr">
        <is>
          <t xml:space="preserve">The components of income tax (benefit) expense were as follows (in thousands): Year Ended December 31, 2021 2020 2019 Current: Federal tax $ — $ — $ — State tax 153 54 56 Foreign tax 7 248 94 Total 160 302 150 Deferred: Federal and state tax (459) 360 395 Foreign tax — — — Total (459) 360 395 Income tax (benefit) expense $ (299) $ 662 $ 545 </t>
        </is>
      </c>
    </row>
    <row r="5">
      <c r="A5" s="4" t="inlineStr">
        <is>
          <t>Schedule of U.S. and Foreign Components of Income (Loss) Before Taxes</t>
        </is>
      </c>
      <c r="B5" s="4" t="inlineStr">
        <is>
          <t xml:space="preserve">U.S. and foreign components of (loss) income before income taxes are presented below (in thousands): Year Ended December 31, 2021 2020 2019 U.S. (loss) income $ (79,452) $ (82,740) $ 47,545 Foreign loss (33,472) (26,237) (31,676) Total (loss) income before income taxes $ (112,924) $ (108,977) $ 15,869 </t>
        </is>
      </c>
    </row>
    <row r="6">
      <c r="A6" s="4" t="inlineStr">
        <is>
          <t>Schedule of the Components of Net Deferred Income Tax Assets</t>
        </is>
      </c>
      <c r="B6" s="4" t="inlineStr">
        <is>
          <t>The components of net deferred income tax assets (liabilities) were as follows (in thousands): December 31, 2021 2020 Federal and foreign NOL and credit carryforwards $ 498,882 $ 507,105 Property and equipment and other long-term assets (114,722) (133,086) Reserves and disallowed interest 10,195 6,349 Deferred tax assets before valuation allowance 394,355 380,368 Valuation allowance (394,651) (381,123) Net deferred income tax liability $ (296) $ (755)</t>
        </is>
      </c>
    </row>
    <row r="7">
      <c r="A7" s="4" t="inlineStr">
        <is>
          <t>Schedule of Actual Provision for Income Taxes to the Statutory U.S. Federal Income Tax Rate</t>
        </is>
      </c>
      <c r="B7" s="4" t="inlineStr">
        <is>
          <t xml:space="preserve">The actual provision for income taxes differs from the statutory U.S. federal income tax rate as follows (in thousands): Year Ended December 31, 2021 2020 2019 Provision at U.S. statutory rate of 21% $ (23,714) $ (22,885) $ 3,333 State income taxes, net of federal benefit (867) (1,386) 1,055 Change in valuation allowance (excluding impact of foreign exchange rates) 15,991 61,540 (89,998) Effect of foreign income tax at various rates 176 (53) (84) Permanent differences 4,993 5,809 7,942 Net change in permanent items due to provision to tax return (569) 1,914 2,475 Adjustment to reserved deferred assets 1,969 (48,485) 62,085 Adjustment to state deferred rate 775 4,200 13,639 Other 947 8 98 Total $ (299) $ 662 $ 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alculation of basic and diluted (loss) earnings per share and reconciles basic weighted average shares to diluted weighted average shares of common stock outstanding for the periods indicated (in thousands): Year ended December 31, 2021 2020 2019 Net (loss) income $ (112,625) $ (109,639) $ 15,324 Effect of dilutive securities: 2013 8.00% Notes — — (127) Loan Agreement with Thermo — — (125,880) Loss to common stockholders plus assumed conversions $ (112,625) $ (109,639) $ (110,683) Weighted average common shares outstanding: Basic shares outstanding 1,765,139 1,642,359 1,450,768 Incremental shares from assumed exercises, conversions and other issuance of: Stock options, restricted stock, restricted stock units and Employee Stock Purchase Plan — — 4,743 2013 8.00% Notes — — 2,044 Loan Agreement with Thermo — — 195,805 Warrants issued in connection with 2019 Facility Agreement — — 1,831 Diluted shares outstanding 1,765,139 1,642,359 1,655,191 Net (loss) income per common share: Basic $ (0.06) $ (0.07) $ 0.01 Diluted $ (0.06) $ (0.07) $ (0.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3" t="inlineStr">
        <is>
          <t>Share-based Payment Arrangement [Abstract]</t>
        </is>
      </c>
    </row>
    <row r="4">
      <c r="A4" s="4" t="inlineStr">
        <is>
          <t>Schedule of Assumptions Used to Estimate Fair Value of Stock Options</t>
        </is>
      </c>
      <c r="B4" s="4" t="inlineStr">
        <is>
          <t xml:space="preserve">The table below summarizes the assumptions for the indicated periods: Year Ended December 31, 2021 2020 2019 Risk-free interest rate 0.4 % 1.7 % 2.5 % Expected term of options (years) 5 5 5 Volatility 62 % 72 % 63 % Weighted average grant-date fair value per share $ 0.17 $ 0.32 $ 0.29 </t>
        </is>
      </c>
    </row>
    <row r="5">
      <c r="A5" s="4" t="inlineStr">
        <is>
          <t>Schedule of Stock Option Activity</t>
        </is>
      </c>
      <c r="B5" s="4" t="inlineStr">
        <is>
          <t xml:space="preserve">The following table represents the Company’s stock option activity for the year ended December 31, 2021: Shares Weighted Average Outstanding at January 1, 2021 7,984,168 $ 1.35 Granted 700,000 0.34 Exercised (478,800) 0.50 Forfeited or expired (281,100) 1.66 Outstanding at December 31, 2021 7,924,268 1.30 Exercisable at December 31, 2021 6,620,099 $ 1.44 </t>
        </is>
      </c>
    </row>
    <row r="6">
      <c r="A6" s="4" t="inlineStr">
        <is>
          <t>Schedule of Weighted Average Grant Date Fair Value of Restricted Stock</t>
        </is>
      </c>
      <c r="B6" s="4" t="inlineStr">
        <is>
          <t xml:space="preserve">The table below summarizes the weighted average grant date fair value of restricted stock for the indicated periods: Year Ended December 31, 2021 2020 2019 Weighted average grant date fair value $ 1.23 $ 0.36 $ 0.46 </t>
        </is>
      </c>
    </row>
    <row r="7">
      <c r="A7" s="4" t="inlineStr">
        <is>
          <t>Schedule of Nonvested Restricted Stock Activity</t>
        </is>
      </c>
      <c r="B7" s="4" t="inlineStr">
        <is>
          <t xml:space="preserve">The following is a rollforward of the activity in restricted stock for the year ended December 31, 2021: Shares Weighted Average Nonvested at January 1, 2021 7,735,608 $ 0.46 Granted 9,351,298 1.23 Vested (6,207,504) 0.68 Forfeited (181,875) 0.53 Nonvested at December 31, 2021 10,697,527 </t>
        </is>
      </c>
    </row>
    <row r="8">
      <c r="A8" s="4" t="inlineStr">
        <is>
          <t>Schedule of Assumptions Used to Estimate Fair Value of Employees' Stock Purchase Rights</t>
        </is>
      </c>
      <c r="B8" s="4" t="inlineStr">
        <is>
          <t xml:space="preserve">The fair value of the employees’ stock purchase rights granted under the ESPP was estimated using the Black-Scholes option pricing model with the following assumptions for the following years: Year Ended December 31, 2021 2020 Risk-free interest rate 0.1 % 0.9 % Expected term (months) 6 6 Volatility 110 % 123 % Weighted average grant-date fair value per share $ 0.23 $ 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t>
        </is>
      </c>
      <c r="B2" s="7" t="n">
        <v>2962</v>
      </c>
      <c r="C2" s="7" t="n">
        <v>4352</v>
      </c>
    </row>
    <row r="3">
      <c r="A3" s="4" t="inlineStr">
        <is>
          <t>Intangible assets and other assets, accumulated amortization</t>
        </is>
      </c>
      <c r="B3" s="7" t="n">
        <v>11189</v>
      </c>
      <c r="C3" s="7" t="n">
        <v>9998</v>
      </c>
    </row>
    <row r="4">
      <c r="A4" s="4" t="inlineStr">
        <is>
          <t>Preferred stock, par value (USD per share)</t>
        </is>
      </c>
      <c r="B4" s="8" t="n">
        <v>0.0001</v>
      </c>
      <c r="C4" s="8" t="n">
        <v>0.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Series A Preferred Stock</t>
        </is>
      </c>
    </row>
    <row r="9">
      <c r="A9" s="4" t="inlineStr">
        <is>
          <t>Preferred stock, par value (USD per share)</t>
        </is>
      </c>
      <c r="B9" s="8" t="n">
        <v>0.0001</v>
      </c>
      <c r="C9" s="8" t="n">
        <v>0.0001</v>
      </c>
    </row>
    <row r="10">
      <c r="A10" s="4" t="inlineStr">
        <is>
          <t>Preferred stock, shares authorized (in shares)</t>
        </is>
      </c>
      <c r="B10" s="6" t="n">
        <v>1</v>
      </c>
      <c r="C10" s="6" t="n">
        <v>1</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tock</t>
        </is>
      </c>
    </row>
    <row r="14">
      <c r="A14" s="4" t="inlineStr">
        <is>
          <t>Common stock, par value (USD per share)</t>
        </is>
      </c>
      <c r="B14" s="8" t="n">
        <v>0.0001</v>
      </c>
      <c r="C14" s="8" t="n">
        <v>0.0001</v>
      </c>
    </row>
    <row r="15">
      <c r="A15" s="4" t="inlineStr">
        <is>
          <t>Common stock, shares authorized (in shares)</t>
        </is>
      </c>
      <c r="B15" s="6" t="n">
        <v>2150000000</v>
      </c>
      <c r="C15" s="6" t="n">
        <v>1900000000</v>
      </c>
    </row>
    <row r="16">
      <c r="A16" s="4" t="inlineStr">
        <is>
          <t>Common stock, shares issued (in shares)</t>
        </is>
      </c>
      <c r="B16" s="6" t="n">
        <v>1796528871</v>
      </c>
      <c r="C16" s="6" t="n">
        <v>1674668617</v>
      </c>
    </row>
    <row r="17">
      <c r="A17" s="4" t="inlineStr">
        <is>
          <t>Common stock, shares outstanding (in shares)</t>
        </is>
      </c>
      <c r="B17" s="6" t="n">
        <v>1796528871</v>
      </c>
      <c r="C17" s="6" t="n">
        <v>1674668617</v>
      </c>
    </row>
    <row r="18">
      <c r="A18" s="4" t="inlineStr">
        <is>
          <t>Nonvoting Common Stock</t>
        </is>
      </c>
    </row>
    <row r="19">
      <c r="A19" s="4" t="inlineStr">
        <is>
          <t>Common stock, par value (USD per share)</t>
        </is>
      </c>
      <c r="B19" s="8" t="n">
        <v>0.0001</v>
      </c>
      <c r="C19" s="8" t="n">
        <v>0.0001</v>
      </c>
    </row>
    <row r="20">
      <c r="A20" s="4" t="inlineStr">
        <is>
          <t>Common stock, shares authorized (in shares)</t>
        </is>
      </c>
      <c r="B20" s="6" t="n">
        <v>0</v>
      </c>
      <c r="C20" s="6" t="n">
        <v>0</v>
      </c>
    </row>
    <row r="21">
      <c r="A21" s="4" t="inlineStr">
        <is>
          <t>Common stock, shares issued (in shares)</t>
        </is>
      </c>
      <c r="B21" s="6" t="n">
        <v>0</v>
      </c>
      <c r="C21" s="6" t="n">
        <v>0</v>
      </c>
    </row>
    <row r="22">
      <c r="A22" s="4" t="inlineStr">
        <is>
          <t>Common stock, shares outstanding (in shares)</t>
        </is>
      </c>
      <c r="B22" s="6" t="n">
        <v>0</v>
      </c>
      <c r="C2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Components of Accumulated Other Comprehensive Loss</t>
        </is>
      </c>
      <c r="B4" s="4" t="inlineStr">
        <is>
          <t>The components of accumulated other comprehensive loss were as follows (in thousands): December 31, 2021 2020 Accumulated minimum pension liability adjustment $ (2,073) $ (2,483) Accumulated net foreign currency translation adjustment 3,963 (461) Total accumulated other comprehensive income (loss) $ 1,890 $ (2,9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14" customWidth="1" min="7" max="7"/>
    <col width="20" customWidth="1" min="8" max="8"/>
  </cols>
  <sheetData>
    <row r="1">
      <c r="A1" s="1" t="inlineStr">
        <is>
          <t>SUMMARY OF SIGNIFICANT ACCOUNTING POLICIES (Narrative) (Details)</t>
        </is>
      </c>
      <c r="B1" s="2" t="inlineStr">
        <is>
          <t>3 Months Ended</t>
        </is>
      </c>
      <c r="C1" s="2" t="inlineStr">
        <is>
          <t>12 Months Ended</t>
        </is>
      </c>
    </row>
    <row r="2">
      <c r="B2" s="2" t="inlineStr">
        <is>
          <t>Dec. 31, 2020USD ($)</t>
        </is>
      </c>
      <c r="C2" s="2" t="inlineStr">
        <is>
          <t>Dec. 31, 2021USD ($)retirement_obligation</t>
        </is>
      </c>
      <c r="D2" s="2" t="inlineStr">
        <is>
          <t>Dec. 31, 2020USD ($)</t>
        </is>
      </c>
      <c r="E2" s="2" t="inlineStr">
        <is>
          <t>Dec. 31, 2019USD ($)</t>
        </is>
      </c>
      <c r="F2" s="2" t="inlineStr">
        <is>
          <t>Apr. 30, 2020USD ($)</t>
        </is>
      </c>
      <c r="G2" s="2" t="inlineStr">
        <is>
          <t>Dec. 31, 2013</t>
        </is>
      </c>
      <c r="H2" s="2" t="inlineStr">
        <is>
          <t>May 31, 2013USD ($)</t>
        </is>
      </c>
    </row>
    <row r="3">
      <c r="A3" s="3" t="inlineStr">
        <is>
          <t>Recent Developments [Abstract]</t>
        </is>
      </c>
    </row>
    <row r="4">
      <c r="A4" s="4" t="inlineStr">
        <is>
          <t>Debt, principal amount</t>
        </is>
      </c>
      <c r="B4" s="7" t="n">
        <v>423934000</v>
      </c>
      <c r="C4" s="7" t="n">
        <v>265219000</v>
      </c>
      <c r="D4" s="7" t="n">
        <v>423934000</v>
      </c>
    </row>
    <row r="5">
      <c r="A5" s="3" t="inlineStr">
        <is>
          <t>Accounts Receivable, Allowance for Credit Loss</t>
        </is>
      </c>
    </row>
    <row r="6">
      <c r="A6" s="4" t="inlineStr">
        <is>
          <t>Balance at beginning of period</t>
        </is>
      </c>
      <c r="C6" s="6" t="n">
        <v>4352000</v>
      </c>
      <c r="D6" s="6" t="n">
        <v>2952000</v>
      </c>
      <c r="E6" s="7" t="n">
        <v>3382000</v>
      </c>
    </row>
    <row r="7">
      <c r="A7" s="4" t="inlineStr">
        <is>
          <t>Provision, net of recoveries</t>
        </is>
      </c>
      <c r="C7" s="6" t="n">
        <v>409000</v>
      </c>
      <c r="D7" s="6" t="n">
        <v>1656000</v>
      </c>
      <c r="E7" s="6" t="n">
        <v>1747000</v>
      </c>
    </row>
    <row r="8">
      <c r="A8" s="4" t="inlineStr">
        <is>
          <t>Write-offs and other adjustments</t>
        </is>
      </c>
      <c r="C8" s="6" t="n">
        <v>-1799000</v>
      </c>
      <c r="D8" s="6" t="n">
        <v>-1940000</v>
      </c>
      <c r="E8" s="6" t="n">
        <v>-2177000</v>
      </c>
    </row>
    <row r="9">
      <c r="A9" s="4" t="inlineStr">
        <is>
          <t>Balance at end of period</t>
        </is>
      </c>
      <c r="B9" s="6" t="n">
        <v>4352000</v>
      </c>
      <c r="C9" s="6" t="n">
        <v>2962000</v>
      </c>
      <c r="D9" s="6" t="n">
        <v>4352000</v>
      </c>
      <c r="E9" s="6" t="n">
        <v>2952000</v>
      </c>
    </row>
    <row r="10">
      <c r="A10" s="3" t="inlineStr">
        <is>
          <t>Inventory</t>
        </is>
      </c>
    </row>
    <row r="11">
      <c r="A11" s="4" t="inlineStr">
        <is>
          <t>Inventory</t>
        </is>
      </c>
      <c r="B11" s="6" t="n">
        <v>13736000</v>
      </c>
      <c r="C11" s="6" t="n">
        <v>13829000</v>
      </c>
      <c r="D11" s="6" t="n">
        <v>13736000</v>
      </c>
    </row>
    <row r="12">
      <c r="A12" s="4" t="inlineStr">
        <is>
          <t>Write-down of inventory</t>
        </is>
      </c>
      <c r="C12" s="6" t="n">
        <v>1004000</v>
      </c>
      <c r="D12" s="6" t="n">
        <v>662000</v>
      </c>
      <c r="E12" s="6" t="n">
        <v>416000</v>
      </c>
    </row>
    <row r="13">
      <c r="A13" s="3" t="inlineStr">
        <is>
          <t>Deferred Financing Costs</t>
        </is>
      </c>
    </row>
    <row r="14">
      <c r="A14" s="4" t="inlineStr">
        <is>
          <t>Deferred financing costs</t>
        </is>
      </c>
      <c r="B14" s="6" t="n">
        <v>38500000</v>
      </c>
      <c r="C14" s="6" t="n">
        <v>27300000</v>
      </c>
      <c r="D14" s="6" t="n">
        <v>38500000</v>
      </c>
    </row>
    <row r="15">
      <c r="A15" s="3" t="inlineStr">
        <is>
          <t>Foreign Currency</t>
        </is>
      </c>
    </row>
    <row r="16">
      <c r="A16" s="4" t="inlineStr">
        <is>
          <t>Net foreign currency translation adjustment</t>
        </is>
      </c>
      <c r="C16" s="6" t="n">
        <v>4424000</v>
      </c>
      <c r="D16" s="6" t="n">
        <v>-1537000</v>
      </c>
      <c r="E16" s="6" t="n">
        <v>-707000</v>
      </c>
    </row>
    <row r="17">
      <c r="A17" s="4" t="inlineStr">
        <is>
          <t>Foreign currency transaction gain (loss)</t>
        </is>
      </c>
      <c r="C17" s="6" t="n">
        <v>-6308000</v>
      </c>
      <c r="D17" s="6" t="n">
        <v>-727000</v>
      </c>
      <c r="E17" s="6" t="n">
        <v>64000</v>
      </c>
    </row>
    <row r="18">
      <c r="A18" s="3" t="inlineStr">
        <is>
          <t>Asset Retirement Obligation</t>
        </is>
      </c>
    </row>
    <row r="19">
      <c r="A19" s="4" t="inlineStr">
        <is>
          <t>Asset retirement obligation</t>
        </is>
      </c>
      <c r="B19" s="6" t="n">
        <v>1629000</v>
      </c>
      <c r="C19" s="7" t="n">
        <v>2461000</v>
      </c>
      <c r="D19" s="6" t="n">
        <v>1629000</v>
      </c>
    </row>
    <row r="20">
      <c r="A20" s="4" t="inlineStr">
        <is>
          <t>Number of new asset retirement obligation | retirement_obligation</t>
        </is>
      </c>
      <c r="C20" s="6" t="n">
        <v>6</v>
      </c>
    </row>
    <row r="21">
      <c r="A21" s="4" t="inlineStr">
        <is>
          <t>Increase in asset retirement obligation</t>
        </is>
      </c>
      <c r="C21" s="7" t="n">
        <v>800000</v>
      </c>
    </row>
    <row r="22">
      <c r="A22" s="3" t="inlineStr">
        <is>
          <t>Research and Development Expenses</t>
        </is>
      </c>
    </row>
    <row r="23">
      <c r="A23" s="4" t="inlineStr">
        <is>
          <t>Research and development expense</t>
        </is>
      </c>
      <c r="C23" s="6" t="n">
        <v>1000000</v>
      </c>
      <c r="D23" s="6" t="n">
        <v>1900000</v>
      </c>
      <c r="E23" s="6" t="n">
        <v>3200000</v>
      </c>
    </row>
    <row r="24">
      <c r="A24" s="3" t="inlineStr">
        <is>
          <t>Other Assets [Abstract]</t>
        </is>
      </c>
    </row>
    <row r="25">
      <c r="A25" s="4" t="inlineStr">
        <is>
          <t>Costs to obtain a contract</t>
        </is>
      </c>
      <c r="B25" s="6" t="n">
        <v>2404000</v>
      </c>
      <c r="C25" s="7" t="n">
        <v>1725000</v>
      </c>
      <c r="D25" s="6" t="n">
        <v>2404000</v>
      </c>
    </row>
    <row r="26">
      <c r="A26" s="4" t="inlineStr">
        <is>
          <t>Capitalized contract costs, amortization period</t>
        </is>
      </c>
      <c r="C26" s="4" t="inlineStr">
        <is>
          <t>3 years</t>
        </is>
      </c>
    </row>
    <row r="27">
      <c r="A27" s="4" t="inlineStr">
        <is>
          <t>Capitalized contract cost, amortization on previously capitalized costs</t>
        </is>
      </c>
      <c r="C27" s="7" t="n">
        <v>2100000</v>
      </c>
      <c r="D27" s="6" t="n">
        <v>2100000</v>
      </c>
      <c r="E27" s="6" t="n">
        <v>1400000</v>
      </c>
    </row>
    <row r="28">
      <c r="A28" s="4" t="inlineStr">
        <is>
          <t>Contract with customer</t>
        </is>
      </c>
      <c r="B28" s="6" t="n">
        <v>0</v>
      </c>
      <c r="C28" s="6" t="n">
        <v>2100000</v>
      </c>
      <c r="D28" s="6" t="n">
        <v>0</v>
      </c>
    </row>
    <row r="29">
      <c r="A29" s="3" t="inlineStr">
        <is>
          <t>Marketing and Advertising Expense [Abstract]</t>
        </is>
      </c>
    </row>
    <row r="30">
      <c r="A30" s="4" t="inlineStr">
        <is>
          <t>Advertising costs</t>
        </is>
      </c>
      <c r="C30" s="6" t="n">
        <v>2300000</v>
      </c>
      <c r="D30" s="6" t="n">
        <v>2500000</v>
      </c>
      <c r="E30" s="6" t="n">
        <v>3400000</v>
      </c>
    </row>
    <row r="31">
      <c r="A31" s="4" t="inlineStr">
        <is>
          <t>Cumulative Effect, Period of Adoption, Adjustment</t>
        </is>
      </c>
    </row>
    <row r="32">
      <c r="A32" s="3" t="inlineStr">
        <is>
          <t>Accounts Receivable, Allowance for Credit Loss</t>
        </is>
      </c>
    </row>
    <row r="33">
      <c r="A33" s="4" t="inlineStr">
        <is>
          <t>Balance at beginning of period</t>
        </is>
      </c>
      <c r="D33" s="6" t="n">
        <v>1684000</v>
      </c>
    </row>
    <row r="34">
      <c r="A34" s="4" t="inlineStr">
        <is>
          <t>Balance at end of period</t>
        </is>
      </c>
      <c r="E34" s="6" t="n">
        <v>1684000</v>
      </c>
    </row>
    <row r="35">
      <c r="A35" s="4" t="inlineStr">
        <is>
          <t>8.00% Convertible Senior Notes Issued in 2013</t>
        </is>
      </c>
    </row>
    <row r="36">
      <c r="A36" s="3" t="inlineStr">
        <is>
          <t>Recent Developments [Abstract]</t>
        </is>
      </c>
    </row>
    <row r="37">
      <c r="A37" s="4" t="inlineStr">
        <is>
          <t>Debt, principal amount</t>
        </is>
      </c>
      <c r="B37" s="6" t="n">
        <v>1376000</v>
      </c>
      <c r="C37" s="7" t="n">
        <v>1407000</v>
      </c>
      <c r="D37" s="6" t="n">
        <v>1376000</v>
      </c>
      <c r="H37" s="7" t="n">
        <v>54600000</v>
      </c>
    </row>
    <row r="38">
      <c r="A38" s="3" t="inlineStr">
        <is>
          <t>Deferred Financing Costs</t>
        </is>
      </c>
    </row>
    <row r="39">
      <c r="A39" s="4" t="inlineStr">
        <is>
          <t>Debt instrument, interest rate</t>
        </is>
      </c>
      <c r="C39" s="4" t="inlineStr">
        <is>
          <t>8.00%</t>
        </is>
      </c>
      <c r="G39" s="4" t="inlineStr">
        <is>
          <t>8.00%</t>
        </is>
      </c>
      <c r="H39" s="4" t="inlineStr">
        <is>
          <t>8.00%</t>
        </is>
      </c>
    </row>
    <row r="40">
      <c r="A40" s="4" t="inlineStr">
        <is>
          <t>Paycheck Protection Program Loan</t>
        </is>
      </c>
    </row>
    <row r="41">
      <c r="A41" s="3" t="inlineStr">
        <is>
          <t>Recent Developments [Abstract]</t>
        </is>
      </c>
    </row>
    <row r="42">
      <c r="A42" s="4" t="inlineStr">
        <is>
          <t>Debt, principal amount</t>
        </is>
      </c>
      <c r="B42" s="6" t="n">
        <v>4973000</v>
      </c>
      <c r="C42" s="7" t="n">
        <v>0</v>
      </c>
      <c r="D42" s="6" t="n">
        <v>4973000</v>
      </c>
      <c r="F42" s="7" t="n">
        <v>5000000</v>
      </c>
    </row>
    <row r="43">
      <c r="A43" s="4" t="inlineStr">
        <is>
          <t>Paycheck Protection Program Loan, CARES Act</t>
        </is>
      </c>
    </row>
    <row r="44">
      <c r="A44" s="3" t="inlineStr">
        <is>
          <t>Recent Developments [Abstract]</t>
        </is>
      </c>
    </row>
    <row r="45">
      <c r="A45" s="4" t="inlineStr">
        <is>
          <t>Debt, principal amount</t>
        </is>
      </c>
      <c r="F45" s="7" t="n">
        <v>5000000</v>
      </c>
    </row>
    <row r="46">
      <c r="A46" s="4" t="inlineStr">
        <is>
          <t>Minimum</t>
        </is>
      </c>
    </row>
    <row r="47">
      <c r="A47" s="3" t="inlineStr">
        <is>
          <t>Leases</t>
        </is>
      </c>
    </row>
    <row r="48">
      <c r="A48" s="4" t="inlineStr">
        <is>
          <t>Remaining lease term</t>
        </is>
      </c>
      <c r="C48" s="4" t="inlineStr">
        <is>
          <t>1 year</t>
        </is>
      </c>
    </row>
    <row r="49">
      <c r="A49" s="3" t="inlineStr">
        <is>
          <t>Warranty Expense</t>
        </is>
      </c>
    </row>
    <row r="50">
      <c r="A50" s="4" t="inlineStr">
        <is>
          <t>Warranty term</t>
        </is>
      </c>
      <c r="C50" s="4" t="inlineStr">
        <is>
          <t>90 days</t>
        </is>
      </c>
    </row>
    <row r="51">
      <c r="A51" s="4" t="inlineStr">
        <is>
          <t>Maximum</t>
        </is>
      </c>
    </row>
    <row r="52">
      <c r="A52" s="3" t="inlineStr">
        <is>
          <t>Leases</t>
        </is>
      </c>
    </row>
    <row r="53">
      <c r="A53" s="4" t="inlineStr">
        <is>
          <t>Remaining lease term</t>
        </is>
      </c>
      <c r="C53" s="4" t="inlineStr">
        <is>
          <t>20 years</t>
        </is>
      </c>
    </row>
    <row r="54">
      <c r="A54" s="3" t="inlineStr">
        <is>
          <t>Warranty Expense</t>
        </is>
      </c>
    </row>
    <row r="55">
      <c r="A55" s="4" t="inlineStr">
        <is>
          <t>Warranty term</t>
        </is>
      </c>
      <c r="C55" s="4" t="inlineStr">
        <is>
          <t>1 year</t>
        </is>
      </c>
    </row>
    <row r="56">
      <c r="A56" s="4" t="inlineStr">
        <is>
          <t>Space component</t>
        </is>
      </c>
    </row>
    <row r="57">
      <c r="A57" s="3" t="inlineStr">
        <is>
          <t>Property and Equipment</t>
        </is>
      </c>
    </row>
    <row r="58">
      <c r="A58" s="4" t="inlineStr">
        <is>
          <t>Estimated useful life</t>
        </is>
      </c>
      <c r="C58" s="4" t="inlineStr">
        <is>
          <t>15 years</t>
        </is>
      </c>
    </row>
    <row r="59">
      <c r="A59" s="4" t="inlineStr">
        <is>
          <t>Ground component | Minimum</t>
        </is>
      </c>
    </row>
    <row r="60">
      <c r="A60" s="3" t="inlineStr">
        <is>
          <t>Property and Equipment</t>
        </is>
      </c>
    </row>
    <row r="61">
      <c r="A61" s="4" t="inlineStr">
        <is>
          <t>Estimated useful life</t>
        </is>
      </c>
      <c r="C61" s="4" t="inlineStr">
        <is>
          <t>7 years</t>
        </is>
      </c>
    </row>
    <row r="62">
      <c r="A62" s="4" t="inlineStr">
        <is>
          <t>Ground component | Maximum</t>
        </is>
      </c>
    </row>
    <row r="63">
      <c r="A63" s="3" t="inlineStr">
        <is>
          <t>Property and Equipment</t>
        </is>
      </c>
    </row>
    <row r="64">
      <c r="A64" s="4" t="inlineStr">
        <is>
          <t>Estimated useful life</t>
        </is>
      </c>
      <c r="C64" s="4" t="inlineStr">
        <is>
          <t>15 years</t>
        </is>
      </c>
    </row>
    <row r="65">
      <c r="A65" s="4" t="inlineStr">
        <is>
          <t>Software, Facilities and Equipment | Minimum</t>
        </is>
      </c>
    </row>
    <row r="66">
      <c r="A66" s="3" t="inlineStr">
        <is>
          <t>Property and Equipment</t>
        </is>
      </c>
    </row>
    <row r="67">
      <c r="A67" s="4" t="inlineStr">
        <is>
          <t>Estimated useful life</t>
        </is>
      </c>
      <c r="C67" s="4" t="inlineStr">
        <is>
          <t>3 years</t>
        </is>
      </c>
    </row>
    <row r="68">
      <c r="A68" s="4" t="inlineStr">
        <is>
          <t>Software, Facilities and Equipment | Maximum</t>
        </is>
      </c>
    </row>
    <row r="69">
      <c r="A69" s="3" t="inlineStr">
        <is>
          <t>Property and Equipment</t>
        </is>
      </c>
    </row>
    <row r="70">
      <c r="A70" s="4" t="inlineStr">
        <is>
          <t>Estimated useful life</t>
        </is>
      </c>
      <c r="C70" s="4" t="inlineStr">
        <is>
          <t>10 years</t>
        </is>
      </c>
    </row>
    <row r="71">
      <c r="A71" s="4" t="inlineStr">
        <is>
          <t>Building</t>
        </is>
      </c>
    </row>
    <row r="72">
      <c r="A72" s="3" t="inlineStr">
        <is>
          <t>Property and Equipment</t>
        </is>
      </c>
    </row>
    <row r="73">
      <c r="A73" s="4" t="inlineStr">
        <is>
          <t>Estimated useful life</t>
        </is>
      </c>
      <c r="C73" s="4" t="inlineStr">
        <is>
          <t>18 years</t>
        </is>
      </c>
    </row>
    <row r="74">
      <c r="A74" s="4" t="inlineStr">
        <is>
          <t>Purchased products, including subscriber equipment devices</t>
        </is>
      </c>
    </row>
    <row r="75">
      <c r="A75" s="3" t="inlineStr">
        <is>
          <t>Inventory</t>
        </is>
      </c>
    </row>
    <row r="76">
      <c r="A76" s="4" t="inlineStr">
        <is>
          <t>Inventory</t>
        </is>
      </c>
      <c r="B76" s="6" t="n">
        <v>9500000</v>
      </c>
      <c r="C76" s="7" t="n">
        <v>9600000</v>
      </c>
      <c r="D76" s="6" t="n">
        <v>9500000</v>
      </c>
    </row>
    <row r="77">
      <c r="A77" s="4" t="inlineStr">
        <is>
          <t>Ground infrastructure assets</t>
        </is>
      </c>
    </row>
    <row r="78">
      <c r="A78" s="3" t="inlineStr">
        <is>
          <t>Inventory</t>
        </is>
      </c>
    </row>
    <row r="79">
      <c r="A79" s="4" t="inlineStr">
        <is>
          <t>Inventory</t>
        </is>
      </c>
      <c r="B79" s="6" t="n">
        <v>4200000</v>
      </c>
      <c r="C79" s="7" t="n">
        <v>4200000</v>
      </c>
      <c r="D79" s="6" t="n">
        <v>4200000</v>
      </c>
    </row>
    <row r="80">
      <c r="A80" s="4" t="inlineStr">
        <is>
          <t>Mothballed Gateway Location | Disposal Group, Held-for-sale, Not Discontinued Operations</t>
        </is>
      </c>
    </row>
    <row r="81">
      <c r="A81" s="3" t="inlineStr">
        <is>
          <t>Property and Equipment</t>
        </is>
      </c>
    </row>
    <row r="82">
      <c r="A82" s="4" t="inlineStr">
        <is>
          <t>Assets held for sale</t>
        </is>
      </c>
      <c r="B82" s="6" t="n">
        <v>300000</v>
      </c>
      <c r="D82" s="7" t="n">
        <v>300000</v>
      </c>
    </row>
    <row r="83">
      <c r="A83" s="4" t="inlineStr">
        <is>
          <t>Asset impairment</t>
        </is>
      </c>
      <c r="B83" s="6" t="n">
        <v>200000</v>
      </c>
      <c r="E83" s="7" t="n">
        <v>1100000</v>
      </c>
    </row>
    <row r="84">
      <c r="A84" s="4" t="inlineStr">
        <is>
          <t>Proceeds from sale</t>
        </is>
      </c>
      <c r="B84" s="7" t="n">
        <v>300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24297</v>
      </c>
      <c r="C4" s="7" t="n">
        <v>128487</v>
      </c>
      <c r="D4" s="7" t="n">
        <v>131718</v>
      </c>
    </row>
    <row r="5">
      <c r="A5" s="4" t="inlineStr">
        <is>
          <t>Service revenue</t>
        </is>
      </c>
    </row>
    <row r="6">
      <c r="A6" s="3" t="inlineStr">
        <is>
          <t>Disaggregation of Revenue [Line Items]</t>
        </is>
      </c>
    </row>
    <row r="7">
      <c r="A7" s="4" t="inlineStr">
        <is>
          <t>Total revenue</t>
        </is>
      </c>
      <c r="B7" s="6" t="n">
        <v>106464</v>
      </c>
      <c r="C7" s="6" t="n">
        <v>113191</v>
      </c>
      <c r="D7" s="6" t="n">
        <v>113386</v>
      </c>
    </row>
    <row r="8">
      <c r="A8" s="4" t="inlineStr">
        <is>
          <t>Service revenue | United States</t>
        </is>
      </c>
    </row>
    <row r="9">
      <c r="A9" s="3" t="inlineStr">
        <is>
          <t>Disaggregation of Revenue [Line Items]</t>
        </is>
      </c>
    </row>
    <row r="10">
      <c r="A10" s="4" t="inlineStr">
        <is>
          <t>Total revenue</t>
        </is>
      </c>
      <c r="B10" s="6" t="n">
        <v>77058</v>
      </c>
      <c r="C10" s="6" t="n">
        <v>84290</v>
      </c>
      <c r="D10" s="6" t="n">
        <v>80704</v>
      </c>
    </row>
    <row r="11">
      <c r="A11" s="4" t="inlineStr">
        <is>
          <t>Service revenue | Canada</t>
        </is>
      </c>
    </row>
    <row r="12">
      <c r="A12" s="3" t="inlineStr">
        <is>
          <t>Disaggregation of Revenue [Line Items]</t>
        </is>
      </c>
    </row>
    <row r="13">
      <c r="A13" s="4" t="inlineStr">
        <is>
          <t>Total revenue</t>
        </is>
      </c>
      <c r="B13" s="6" t="n">
        <v>17913</v>
      </c>
      <c r="C13" s="6" t="n">
        <v>18217</v>
      </c>
      <c r="D13" s="6" t="n">
        <v>20709</v>
      </c>
    </row>
    <row r="14">
      <c r="A14" s="4" t="inlineStr">
        <is>
          <t>Service revenue | Europe</t>
        </is>
      </c>
    </row>
    <row r="15">
      <c r="A15" s="3" t="inlineStr">
        <is>
          <t>Disaggregation of Revenue [Line Items]</t>
        </is>
      </c>
    </row>
    <row r="16">
      <c r="A16" s="4" t="inlineStr">
        <is>
          <t>Total revenue</t>
        </is>
      </c>
      <c r="B16" s="6" t="n">
        <v>7300</v>
      </c>
      <c r="C16" s="6" t="n">
        <v>7040</v>
      </c>
      <c r="D16" s="6" t="n">
        <v>8628</v>
      </c>
    </row>
    <row r="17">
      <c r="A17" s="4" t="inlineStr">
        <is>
          <t>Service revenue | Central and South America</t>
        </is>
      </c>
    </row>
    <row r="18">
      <c r="A18" s="3" t="inlineStr">
        <is>
          <t>Disaggregation of Revenue [Line Items]</t>
        </is>
      </c>
    </row>
    <row r="19">
      <c r="A19" s="4" t="inlineStr">
        <is>
          <t>Total revenue</t>
        </is>
      </c>
      <c r="B19" s="6" t="n">
        <v>3442</v>
      </c>
      <c r="C19" s="6" t="n">
        <v>2717</v>
      </c>
      <c r="D19" s="6" t="n">
        <v>2513</v>
      </c>
    </row>
    <row r="20">
      <c r="A20" s="4" t="inlineStr">
        <is>
          <t>Service revenue | Others</t>
        </is>
      </c>
    </row>
    <row r="21">
      <c r="A21" s="3" t="inlineStr">
        <is>
          <t>Disaggregation of Revenue [Line Items]</t>
        </is>
      </c>
    </row>
    <row r="22">
      <c r="A22" s="4" t="inlineStr">
        <is>
          <t>Total revenue</t>
        </is>
      </c>
      <c r="B22" s="6" t="n">
        <v>751</v>
      </c>
      <c r="C22" s="6" t="n">
        <v>927</v>
      </c>
      <c r="D22" s="6" t="n">
        <v>832</v>
      </c>
    </row>
    <row r="23">
      <c r="A23" s="4" t="inlineStr">
        <is>
          <t>Services, Duplex</t>
        </is>
      </c>
    </row>
    <row r="24">
      <c r="A24" s="3" t="inlineStr">
        <is>
          <t>Disaggregation of Revenue [Line Items]</t>
        </is>
      </c>
    </row>
    <row r="25">
      <c r="A25" s="4" t="inlineStr">
        <is>
          <t>Total revenue</t>
        </is>
      </c>
      <c r="B25" s="6" t="n">
        <v>31197</v>
      </c>
      <c r="C25" s="6" t="n">
        <v>33878</v>
      </c>
      <c r="D25" s="6" t="n">
        <v>43679</v>
      </c>
    </row>
    <row r="26">
      <c r="A26" s="4" t="inlineStr">
        <is>
          <t>Services, SPOT</t>
        </is>
      </c>
    </row>
    <row r="27">
      <c r="A27" s="3" t="inlineStr">
        <is>
          <t>Disaggregation of Revenue [Line Items]</t>
        </is>
      </c>
    </row>
    <row r="28">
      <c r="A28" s="4" t="inlineStr">
        <is>
          <t>Total revenue</t>
        </is>
      </c>
      <c r="B28" s="6" t="n">
        <v>46040</v>
      </c>
      <c r="C28" s="6" t="n">
        <v>46417</v>
      </c>
      <c r="D28" s="6" t="n">
        <v>50461</v>
      </c>
    </row>
    <row r="29">
      <c r="A29" s="4" t="inlineStr">
        <is>
          <t>Services, Commercial IoT</t>
        </is>
      </c>
    </row>
    <row r="30">
      <c r="A30" s="3" t="inlineStr">
        <is>
          <t>Disaggregation of Revenue [Line Items]</t>
        </is>
      </c>
    </row>
    <row r="31">
      <c r="A31" s="4" t="inlineStr">
        <is>
          <t>Total revenue</t>
        </is>
      </c>
      <c r="B31" s="6" t="n">
        <v>17951</v>
      </c>
      <c r="C31" s="6" t="n">
        <v>17174</v>
      </c>
      <c r="D31" s="6" t="n">
        <v>16972</v>
      </c>
    </row>
    <row r="32">
      <c r="A32" s="4" t="inlineStr">
        <is>
          <t>Services, Engineering and Other</t>
        </is>
      </c>
    </row>
    <row r="33">
      <c r="A33" s="3" t="inlineStr">
        <is>
          <t>Disaggregation of Revenue [Line Items]</t>
        </is>
      </c>
    </row>
    <row r="34">
      <c r="A34" s="4" t="inlineStr">
        <is>
          <t>Total revenue</t>
        </is>
      </c>
      <c r="B34" s="6" t="n">
        <v>11276</v>
      </c>
      <c r="C34" s="6" t="n">
        <v>15722</v>
      </c>
      <c r="D34" s="6" t="n">
        <v>2274</v>
      </c>
    </row>
    <row r="35">
      <c r="A35" s="4" t="inlineStr">
        <is>
          <t>Subscriber Equipment</t>
        </is>
      </c>
    </row>
    <row r="36">
      <c r="A36" s="3" t="inlineStr">
        <is>
          <t>Disaggregation of Revenue [Line Items]</t>
        </is>
      </c>
    </row>
    <row r="37">
      <c r="A37" s="4" t="inlineStr">
        <is>
          <t>Total revenue</t>
        </is>
      </c>
      <c r="B37" s="6" t="n">
        <v>17833</v>
      </c>
      <c r="C37" s="6" t="n">
        <v>15296</v>
      </c>
      <c r="D37" s="6" t="n">
        <v>18332</v>
      </c>
    </row>
    <row r="38">
      <c r="A38" s="4" t="inlineStr">
        <is>
          <t>Subscriber Equipment | United States</t>
        </is>
      </c>
    </row>
    <row r="39">
      <c r="A39" s="3" t="inlineStr">
        <is>
          <t>Disaggregation of Revenue [Line Items]</t>
        </is>
      </c>
    </row>
    <row r="40">
      <c r="A40" s="4" t="inlineStr">
        <is>
          <t>Total revenue</t>
        </is>
      </c>
      <c r="B40" s="6" t="n">
        <v>10238</v>
      </c>
      <c r="C40" s="6" t="n">
        <v>8226</v>
      </c>
      <c r="D40" s="6" t="n">
        <v>9937</v>
      </c>
    </row>
    <row r="41">
      <c r="A41" s="4" t="inlineStr">
        <is>
          <t>Subscriber Equipment | Canada</t>
        </is>
      </c>
    </row>
    <row r="42">
      <c r="A42" s="3" t="inlineStr">
        <is>
          <t>Disaggregation of Revenue [Line Items]</t>
        </is>
      </c>
    </row>
    <row r="43">
      <c r="A43" s="4" t="inlineStr">
        <is>
          <t>Total revenue</t>
        </is>
      </c>
      <c r="B43" s="6" t="n">
        <v>3029</v>
      </c>
      <c r="C43" s="6" t="n">
        <v>3741</v>
      </c>
      <c r="D43" s="6" t="n">
        <v>4632</v>
      </c>
    </row>
    <row r="44">
      <c r="A44" s="4" t="inlineStr">
        <is>
          <t>Subscriber Equipment | Europe</t>
        </is>
      </c>
    </row>
    <row r="45">
      <c r="A45" s="3" t="inlineStr">
        <is>
          <t>Disaggregation of Revenue [Line Items]</t>
        </is>
      </c>
    </row>
    <row r="46">
      <c r="A46" s="4" t="inlineStr">
        <is>
          <t>Total revenue</t>
        </is>
      </c>
      <c r="B46" s="6" t="n">
        <v>2018</v>
      </c>
      <c r="C46" s="6" t="n">
        <v>1639</v>
      </c>
      <c r="D46" s="6" t="n">
        <v>1707</v>
      </c>
    </row>
    <row r="47">
      <c r="A47" s="4" t="inlineStr">
        <is>
          <t>Subscriber Equipment | Central and South America</t>
        </is>
      </c>
    </row>
    <row r="48">
      <c r="A48" s="3" t="inlineStr">
        <is>
          <t>Disaggregation of Revenue [Line Items]</t>
        </is>
      </c>
    </row>
    <row r="49">
      <c r="A49" s="4" t="inlineStr">
        <is>
          <t>Total revenue</t>
        </is>
      </c>
      <c r="B49" s="6" t="n">
        <v>2487</v>
      </c>
      <c r="C49" s="6" t="n">
        <v>1674</v>
      </c>
      <c r="D49" s="6" t="n">
        <v>1946</v>
      </c>
    </row>
    <row r="50">
      <c r="A50" s="4" t="inlineStr">
        <is>
          <t>Subscriber Equipment | Others</t>
        </is>
      </c>
    </row>
    <row r="51">
      <c r="A51" s="3" t="inlineStr">
        <is>
          <t>Disaggregation of Revenue [Line Items]</t>
        </is>
      </c>
    </row>
    <row r="52">
      <c r="A52" s="4" t="inlineStr">
        <is>
          <t>Total revenue</t>
        </is>
      </c>
      <c r="B52" s="6" t="n">
        <v>61</v>
      </c>
      <c r="C52" s="6" t="n">
        <v>16</v>
      </c>
      <c r="D52" s="6" t="n">
        <v>110</v>
      </c>
    </row>
    <row r="53">
      <c r="A53" s="4" t="inlineStr">
        <is>
          <t>Subscriber Equipment, Duplex</t>
        </is>
      </c>
    </row>
    <row r="54">
      <c r="A54" s="3" t="inlineStr">
        <is>
          <t>Disaggregation of Revenue [Line Items]</t>
        </is>
      </c>
    </row>
    <row r="55">
      <c r="A55" s="4" t="inlineStr">
        <is>
          <t>Total revenue</t>
        </is>
      </c>
      <c r="B55" s="6" t="n">
        <v>1011</v>
      </c>
      <c r="C55" s="6" t="n">
        <v>1883</v>
      </c>
      <c r="D55" s="6" t="n">
        <v>1325</v>
      </c>
    </row>
    <row r="56">
      <c r="A56" s="4" t="inlineStr">
        <is>
          <t>Subscriber Equipment, SPOT</t>
        </is>
      </c>
    </row>
    <row r="57">
      <c r="A57" s="3" t="inlineStr">
        <is>
          <t>Disaggregation of Revenue [Line Items]</t>
        </is>
      </c>
    </row>
    <row r="58">
      <c r="A58" s="4" t="inlineStr">
        <is>
          <t>Total revenue</t>
        </is>
      </c>
      <c r="B58" s="6" t="n">
        <v>9427</v>
      </c>
      <c r="C58" s="6" t="n">
        <v>8176</v>
      </c>
      <c r="D58" s="6" t="n">
        <v>7617</v>
      </c>
    </row>
    <row r="59">
      <c r="A59" s="4" t="inlineStr">
        <is>
          <t>Subscriber, Commercial IoT</t>
        </is>
      </c>
    </row>
    <row r="60">
      <c r="A60" s="3" t="inlineStr">
        <is>
          <t>Disaggregation of Revenue [Line Items]</t>
        </is>
      </c>
    </row>
    <row r="61">
      <c r="A61" s="4" t="inlineStr">
        <is>
          <t>Total revenue</t>
        </is>
      </c>
      <c r="B61" s="6" t="n">
        <v>7169</v>
      </c>
      <c r="C61" s="6" t="n">
        <v>5140</v>
      </c>
      <c r="D61" s="6" t="n">
        <v>9300</v>
      </c>
    </row>
    <row r="62">
      <c r="A62" s="4" t="inlineStr">
        <is>
          <t>Subscriber Equipment, Other</t>
        </is>
      </c>
    </row>
    <row r="63">
      <c r="A63" s="3" t="inlineStr">
        <is>
          <t>Disaggregation of Revenue [Line Items]</t>
        </is>
      </c>
    </row>
    <row r="64">
      <c r="A64" s="4" t="inlineStr">
        <is>
          <t>Total revenue</t>
        </is>
      </c>
      <c r="B64" s="7" t="n">
        <v>226</v>
      </c>
      <c r="C64" s="7" t="n">
        <v>97</v>
      </c>
      <c r="D64" s="7" t="n">
        <v>9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VENUE - Narrative (Details) - USD ($) $ in Thousands</t>
        </is>
      </c>
      <c r="B1" s="2" t="inlineStr">
        <is>
          <t>1 Months Ended</t>
        </is>
      </c>
      <c r="D1" s="2" t="inlineStr">
        <is>
          <t>3 Months Ended</t>
        </is>
      </c>
      <c r="E1" s="2" t="inlineStr">
        <is>
          <t>12 Months Ended</t>
        </is>
      </c>
    </row>
    <row r="2">
      <c r="B2" s="2" t="inlineStr">
        <is>
          <t>Sep. 30, 2021</t>
        </is>
      </c>
      <c r="C2" s="2" t="inlineStr">
        <is>
          <t>Jun. 30, 2021</t>
        </is>
      </c>
      <c r="D2" s="2" t="inlineStr">
        <is>
          <t>Dec. 31, 2020</t>
        </is>
      </c>
      <c r="E2" s="2" t="inlineStr">
        <is>
          <t>Dec. 31, 2021</t>
        </is>
      </c>
      <c r="F2" s="2" t="inlineStr">
        <is>
          <t>Dec. 31, 2020</t>
        </is>
      </c>
      <c r="G2" s="2" t="inlineStr">
        <is>
          <t>Dec. 31, 2019</t>
        </is>
      </c>
    </row>
    <row r="3">
      <c r="A3" s="3" t="inlineStr">
        <is>
          <t>Revenue, Initial Application Period Cumulative Effect Transition [Line Items]</t>
        </is>
      </c>
    </row>
    <row r="4">
      <c r="A4" s="4" t="inlineStr">
        <is>
          <t>Revenue</t>
        </is>
      </c>
      <c r="E4" s="7" t="n">
        <v>124297</v>
      </c>
      <c r="F4" s="7" t="n">
        <v>128487</v>
      </c>
      <c r="G4" s="7" t="n">
        <v>131718</v>
      </c>
    </row>
    <row r="5">
      <c r="A5" s="4" t="inlineStr">
        <is>
          <t>Accounts receivable, net of allowance</t>
        </is>
      </c>
      <c r="D5" s="7" t="n">
        <v>22147</v>
      </c>
      <c r="E5" s="6" t="n">
        <v>21182</v>
      </c>
      <c r="F5" s="6" t="n">
        <v>22147</v>
      </c>
    </row>
    <row r="6">
      <c r="A6" s="4" t="inlineStr">
        <is>
          <t>Contract with customer, revenue recognized</t>
        </is>
      </c>
      <c r="E6" s="6" t="n">
        <v>24100</v>
      </c>
      <c r="F6" s="6" t="n">
        <v>31200</v>
      </c>
    </row>
    <row r="7">
      <c r="A7" s="4" t="inlineStr">
        <is>
          <t>Increase from advance payment from customer</t>
        </is>
      </c>
      <c r="B7" s="7" t="n">
        <v>37500</v>
      </c>
      <c r="C7" s="7" t="n">
        <v>37500</v>
      </c>
    </row>
    <row r="8">
      <c r="A8" s="4" t="inlineStr">
        <is>
          <t>Deferred revenue, short-term</t>
        </is>
      </c>
      <c r="E8" s="6" t="n">
        <v>1000</v>
      </c>
    </row>
    <row r="9">
      <c r="A9" s="4" t="inlineStr">
        <is>
          <t>Deferred revenue, long-term</t>
        </is>
      </c>
      <c r="E9" s="6" t="n">
        <v>112400</v>
      </c>
    </row>
    <row r="10">
      <c r="A10" s="4" t="inlineStr">
        <is>
          <t>Imputed interest</t>
        </is>
      </c>
      <c r="E10" s="6" t="n">
        <v>1900</v>
      </c>
    </row>
    <row r="11">
      <c r="A11" s="4" t="inlineStr">
        <is>
          <t>Contract with customer</t>
        </is>
      </c>
      <c r="D11" s="6" t="n">
        <v>0</v>
      </c>
      <c r="E11" s="6" t="n">
        <v>2100</v>
      </c>
      <c r="F11" s="6" t="n">
        <v>0</v>
      </c>
    </row>
    <row r="12">
      <c r="A12" s="4" t="inlineStr">
        <is>
          <t>Service revenue</t>
        </is>
      </c>
    </row>
    <row r="13">
      <c r="A13" s="3" t="inlineStr">
        <is>
          <t>Revenue, Initial Application Period Cumulative Effect Transition [Line Items]</t>
        </is>
      </c>
    </row>
    <row r="14">
      <c r="A14" s="4" t="inlineStr">
        <is>
          <t>Revenue</t>
        </is>
      </c>
      <c r="E14" s="6" t="n">
        <v>106464</v>
      </c>
      <c r="F14" s="6" t="n">
        <v>113191</v>
      </c>
      <c r="G14" s="7" t="n">
        <v>113386</v>
      </c>
    </row>
    <row r="15">
      <c r="A15" s="4" t="inlineStr">
        <is>
          <t>IGO</t>
        </is>
      </c>
    </row>
    <row r="16">
      <c r="A16" s="3" t="inlineStr">
        <is>
          <t>Revenue, Initial Application Period Cumulative Effect Transition [Line Items]</t>
        </is>
      </c>
    </row>
    <row r="17">
      <c r="A17" s="4" t="inlineStr">
        <is>
          <t>Accounts receivable, net of allowance</t>
        </is>
      </c>
      <c r="D17" s="6" t="n">
        <v>1900</v>
      </c>
      <c r="E17" s="6" t="n">
        <v>700</v>
      </c>
      <c r="F17" s="6" t="n">
        <v>1900</v>
      </c>
    </row>
    <row r="18">
      <c r="A18" s="4" t="inlineStr">
        <is>
          <t>Gateway Construction In Nigeria</t>
        </is>
      </c>
    </row>
    <row r="19">
      <c r="A19" s="3" t="inlineStr">
        <is>
          <t>Revenue, Initial Application Period Cumulative Effect Transition [Line Items]</t>
        </is>
      </c>
    </row>
    <row r="20">
      <c r="A20" s="4" t="inlineStr">
        <is>
          <t>Contract with customer, revenue recognized</t>
        </is>
      </c>
      <c r="D20" s="6" t="n">
        <v>2900</v>
      </c>
    </row>
    <row r="21">
      <c r="A21" s="4" t="inlineStr">
        <is>
          <t>Procurement Of Goods And Performing Services For Customer</t>
        </is>
      </c>
    </row>
    <row r="22">
      <c r="A22" s="3" t="inlineStr">
        <is>
          <t>Revenue, Initial Application Period Cumulative Effect Transition [Line Items]</t>
        </is>
      </c>
    </row>
    <row r="23">
      <c r="A23" s="4" t="inlineStr">
        <is>
          <t>Accounts receivable, net of allowance</t>
        </is>
      </c>
      <c r="D23" s="7" t="n">
        <v>4700</v>
      </c>
      <c r="E23" s="7" t="n">
        <v>6500</v>
      </c>
      <c r="F23" s="7" t="n">
        <v>4700</v>
      </c>
    </row>
  </sheetData>
  <mergeCells count="3">
    <mergeCell ref="A1:A2"/>
    <mergeCell ref="B1:C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Long-term - Revenue, Remaining Performance Obligation, Expected Timing of Satisfaction, Start Date [Axis]: 2022-01-01 $ in Millions</t>
        </is>
      </c>
      <c r="B1" s="2" t="inlineStr">
        <is>
          <t>Dec. 31, 2021USD ($)</t>
        </is>
      </c>
    </row>
    <row r="2">
      <c r="A2" s="3" t="inlineStr">
        <is>
          <t>Revenue, Remaining Performance Obligation, Expected Timing of Satisfaction [Line Items]</t>
        </is>
      </c>
    </row>
    <row r="3">
      <c r="A3" s="4" t="inlineStr">
        <is>
          <t>Revenue, remaining performance obligation</t>
        </is>
      </c>
      <c r="B3" s="5" t="n">
        <v>25.9</v>
      </c>
    </row>
    <row r="4">
      <c r="A4" s="4" t="inlineStr">
        <is>
          <t>Revenue remaining performance obligation, percentage</t>
        </is>
      </c>
      <c r="B4" s="4" t="inlineStr">
        <is>
          <t>19.00%</t>
        </is>
      </c>
    </row>
    <row r="5">
      <c r="A5" s="4" t="inlineStr">
        <is>
          <t>Revenue, remaining performance obligation, expected timing of satisfaction, period</t>
        </is>
      </c>
      <c r="B5"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Components of Finance and Operating Leases (Details) - USD ($) $ in Thousands</t>
        </is>
      </c>
      <c r="B1" s="2" t="inlineStr">
        <is>
          <t>Dec. 31, 2021</t>
        </is>
      </c>
      <c r="C1" s="2" t="inlineStr">
        <is>
          <t>Dec. 31, 2020</t>
        </is>
      </c>
    </row>
    <row r="2">
      <c r="A2" s="3" t="inlineStr">
        <is>
          <t>Operating leases:</t>
        </is>
      </c>
    </row>
    <row r="3">
      <c r="A3" s="4" t="inlineStr">
        <is>
          <t>Right-of-use asset, net</t>
        </is>
      </c>
      <c r="B3" s="7" t="n">
        <v>32041</v>
      </c>
      <c r="C3" s="7" t="n">
        <v>14400</v>
      </c>
    </row>
    <row r="4">
      <c r="A4" s="4" t="inlineStr">
        <is>
          <t>Short-term lease liability (recorded in accrued expenses)</t>
        </is>
      </c>
      <c r="B4" s="7" t="n">
        <v>2501</v>
      </c>
      <c r="C4" s="7" t="n">
        <v>1330</v>
      </c>
    </row>
    <row r="5">
      <c r="A5" s="4" t="inlineStr">
        <is>
          <t>Operating Lease, Liability, Current, Statement of Financial Position [Extensible List]</t>
        </is>
      </c>
      <c r="B5" s="4" t="inlineStr">
        <is>
          <t>Accrued expenses</t>
        </is>
      </c>
      <c r="C5" s="4" t="inlineStr">
        <is>
          <t>Accrued expenses</t>
        </is>
      </c>
    </row>
    <row r="6">
      <c r="A6" s="4" t="inlineStr">
        <is>
          <t>Long-term lease liability</t>
        </is>
      </c>
      <c r="B6" s="7" t="n">
        <v>29237</v>
      </c>
      <c r="C6" s="7" t="n">
        <v>13726</v>
      </c>
    </row>
    <row r="7">
      <c r="A7" s="4" t="inlineStr">
        <is>
          <t>Total operating lease liabilities</t>
        </is>
      </c>
      <c r="B7" s="6" t="n">
        <v>31738</v>
      </c>
      <c r="C7" s="6" t="n">
        <v>15056</v>
      </c>
    </row>
    <row r="8">
      <c r="A8" s="3" t="inlineStr">
        <is>
          <t>Finance leases:</t>
        </is>
      </c>
    </row>
    <row r="9">
      <c r="A9" s="4" t="inlineStr">
        <is>
          <t>Right-of-use asset, net (recorded in intangible and other current assets, net)</t>
        </is>
      </c>
      <c r="B9" s="6" t="n">
        <v>8</v>
      </c>
      <c r="C9" s="6" t="n">
        <v>19</v>
      </c>
    </row>
    <row r="10">
      <c r="A10" s="4" t="inlineStr">
        <is>
          <t>Short-term lease liability (recorded in accrued expenses)</t>
        </is>
      </c>
      <c r="B10" s="7" t="n">
        <v>6</v>
      </c>
      <c r="C10" s="7" t="n">
        <v>11</v>
      </c>
    </row>
    <row r="11">
      <c r="A11" s="4" t="inlineStr">
        <is>
          <t>Finance Lease, Liability, Current, Statement of Financial Position [Extensible List]</t>
        </is>
      </c>
      <c r="B11" s="4" t="inlineStr">
        <is>
          <t>Accrued expenses</t>
        </is>
      </c>
      <c r="C11" s="4" t="inlineStr">
        <is>
          <t>Accrued expenses</t>
        </is>
      </c>
    </row>
    <row r="12">
      <c r="A12" s="4" t="inlineStr">
        <is>
          <t>Finance Lease, Right-of-Use Asset, Statement of Financial Position [Extensible List]</t>
        </is>
      </c>
      <c r="B12" s="4" t="inlineStr">
        <is>
          <t>Intangible Assets And Other Assets Noncurrent</t>
        </is>
      </c>
      <c r="C12" s="4" t="inlineStr">
        <is>
          <t>Intangible Assets And Other Assets Noncurrent</t>
        </is>
      </c>
    </row>
    <row r="13">
      <c r="A13" s="4" t="inlineStr">
        <is>
          <t>Long-term lease liability (recorded in non-current liabilities)</t>
        </is>
      </c>
      <c r="B13" s="7" t="n">
        <v>3</v>
      </c>
      <c r="C13" s="7" t="n">
        <v>9</v>
      </c>
    </row>
    <row r="14">
      <c r="A14" s="4" t="inlineStr">
        <is>
          <t>Total finance lease liabilities</t>
        </is>
      </c>
      <c r="B14" s="7" t="n">
        <v>9</v>
      </c>
      <c r="C14" s="7" t="n">
        <v>20</v>
      </c>
    </row>
    <row r="15">
      <c r="A15" s="4" t="inlineStr">
        <is>
          <t>Finance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Operating lease cost:</t>
        </is>
      </c>
    </row>
    <row r="4">
      <c r="A4" s="4" t="inlineStr">
        <is>
          <t>Amortization of right-of-use assets</t>
        </is>
      </c>
      <c r="B4" s="7" t="n">
        <v>2601</v>
      </c>
      <c r="C4" s="7" t="n">
        <v>1880</v>
      </c>
      <c r="D4" s="7" t="n">
        <v>1719</v>
      </c>
    </row>
    <row r="5">
      <c r="A5" s="4" t="inlineStr">
        <is>
          <t>Interest on lease liabilities</t>
        </is>
      </c>
      <c r="B5" s="6" t="n">
        <v>1948</v>
      </c>
      <c r="C5" s="6" t="n">
        <v>1320</v>
      </c>
      <c r="D5" s="6" t="n">
        <v>1098</v>
      </c>
    </row>
    <row r="6">
      <c r="A6" s="4" t="inlineStr">
        <is>
          <t>Capitalized lease cost</t>
        </is>
      </c>
      <c r="B6" s="6" t="n">
        <v>-615</v>
      </c>
      <c r="C6" s="6" t="n">
        <v>0</v>
      </c>
      <c r="D6" s="6" t="n">
        <v>0</v>
      </c>
    </row>
    <row r="7">
      <c r="A7" s="3" t="inlineStr">
        <is>
          <t>Finance lease cost:</t>
        </is>
      </c>
    </row>
    <row r="8">
      <c r="A8" s="4" t="inlineStr">
        <is>
          <t>Amortization of right-of-use assets</t>
        </is>
      </c>
      <c r="B8" s="6" t="n">
        <v>11</v>
      </c>
      <c r="C8" s="6" t="n">
        <v>76</v>
      </c>
      <c r="D8" s="6" t="n">
        <v>105</v>
      </c>
    </row>
    <row r="9">
      <c r="A9" s="4" t="inlineStr">
        <is>
          <t>Interest on lease liabilities</t>
        </is>
      </c>
      <c r="B9" s="6" t="n">
        <v>1</v>
      </c>
      <c r="C9" s="6" t="n">
        <v>4</v>
      </c>
      <c r="D9" s="6" t="n">
        <v>11</v>
      </c>
    </row>
    <row r="10">
      <c r="A10" s="4" t="inlineStr">
        <is>
          <t>Short-term lease cost</t>
        </is>
      </c>
      <c r="B10" s="6" t="n">
        <v>213</v>
      </c>
      <c r="C10" s="6" t="n">
        <v>100</v>
      </c>
      <c r="D10" s="6" t="n">
        <v>180</v>
      </c>
    </row>
    <row r="11">
      <c r="A11" s="4" t="inlineStr">
        <is>
          <t>Total lease cost</t>
        </is>
      </c>
      <c r="B11" s="7" t="n">
        <v>4159</v>
      </c>
      <c r="C11" s="7" t="n">
        <v>3380</v>
      </c>
      <c r="D11" s="7" t="n">
        <v>31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1</t>
        </is>
      </c>
      <c r="C1" s="2" t="inlineStr">
        <is>
          <t>Dec. 31, 2020</t>
        </is>
      </c>
    </row>
    <row r="2">
      <c r="A2" s="3" t="inlineStr">
        <is>
          <t>Lessor, Lease, Description [Line Items]</t>
        </is>
      </c>
    </row>
    <row r="3">
      <c r="A3" s="4" t="inlineStr">
        <is>
          <t>Discounted lease liability</t>
        </is>
      </c>
      <c r="B3" s="7" t="n">
        <v>31738</v>
      </c>
      <c r="C3" s="7" t="n">
        <v>15056</v>
      </c>
    </row>
    <row r="4">
      <c r="A4" s="4" t="inlineStr">
        <is>
          <t>Gateway Sites</t>
        </is>
      </c>
    </row>
    <row r="5">
      <c r="A5" s="3" t="inlineStr">
        <is>
          <t>Lessor, Lease, Description [Line Items]</t>
        </is>
      </c>
    </row>
    <row r="6">
      <c r="A6" s="4" t="inlineStr">
        <is>
          <t>Discounted lease liability</t>
        </is>
      </c>
      <c r="B6" s="6" t="n">
        <v>19700</v>
      </c>
    </row>
    <row r="7">
      <c r="A7" s="4" t="inlineStr">
        <is>
          <t>Lease not yet commenced</t>
        </is>
      </c>
      <c r="B7" s="7" t="n">
        <v>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Supplemental Lease Information (Details)</t>
        </is>
      </c>
      <c r="B1" s="2" t="inlineStr">
        <is>
          <t>Dec. 31, 2021</t>
        </is>
      </c>
      <c r="C1" s="2" t="inlineStr">
        <is>
          <t>Dec. 31, 2020</t>
        </is>
      </c>
    </row>
    <row r="2">
      <c r="A2" s="3" t="inlineStr">
        <is>
          <t>Leases [Abstract]</t>
        </is>
      </c>
    </row>
    <row r="3">
      <c r="A3" s="4" t="inlineStr">
        <is>
          <t>Weighted-average lease term, Finance leases</t>
        </is>
      </c>
      <c r="B3" s="4" t="inlineStr">
        <is>
          <t>1 year 7 months 6 days</t>
        </is>
      </c>
      <c r="C3" s="4" t="inlineStr">
        <is>
          <t>1 year 9 months 18 days</t>
        </is>
      </c>
    </row>
    <row r="4">
      <c r="A4" s="4" t="inlineStr">
        <is>
          <t>Weighted-average lease term, Operating leases</t>
        </is>
      </c>
      <c r="B4" s="4" t="inlineStr">
        <is>
          <t>10 years 7 months 6 days</t>
        </is>
      </c>
      <c r="C4" s="4" t="inlineStr">
        <is>
          <t>8 years 3 months 18 days</t>
        </is>
      </c>
    </row>
    <row r="5">
      <c r="A5" s="4" t="inlineStr">
        <is>
          <t>Weighted-average discount rate, Finance leases</t>
        </is>
      </c>
      <c r="B5" s="4" t="inlineStr">
        <is>
          <t>7.00%</t>
        </is>
      </c>
      <c r="C5" s="4" t="inlineStr">
        <is>
          <t>7.20%</t>
        </is>
      </c>
    </row>
    <row r="6">
      <c r="A6" s="4" t="inlineStr">
        <is>
          <t>Weighted-average discount rate, Operating leases</t>
        </is>
      </c>
      <c r="B6" s="4" t="inlineStr">
        <is>
          <t>8.40%</t>
        </is>
      </c>
      <c r="C6" s="4" t="inlineStr">
        <is>
          <t>8.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5445</v>
      </c>
      <c r="C4" s="7" t="n">
        <v>3055</v>
      </c>
      <c r="D4" s="7" t="n">
        <v>2647</v>
      </c>
    </row>
    <row r="5">
      <c r="A5" s="4" t="inlineStr">
        <is>
          <t>Operating cash flows from finance leases</t>
        </is>
      </c>
      <c r="B5" s="6" t="n">
        <v>1</v>
      </c>
      <c r="C5" s="6" t="n">
        <v>4</v>
      </c>
      <c r="D5" s="6" t="n">
        <v>11</v>
      </c>
    </row>
    <row r="6">
      <c r="A6" s="4" t="inlineStr">
        <is>
          <t>Financing cash flows from finance leases</t>
        </is>
      </c>
      <c r="B6" s="7" t="n">
        <v>10</v>
      </c>
      <c r="C6" s="7" t="n">
        <v>68</v>
      </c>
      <c r="D6" s="7" t="n">
        <v>1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124297</v>
      </c>
      <c r="C4" s="7" t="n">
        <v>128487</v>
      </c>
      <c r="D4" s="7" t="n">
        <v>131718</v>
      </c>
    </row>
    <row r="5">
      <c r="A5" s="3" t="inlineStr">
        <is>
          <t>Operating expenses:</t>
        </is>
      </c>
    </row>
    <row r="6">
      <c r="A6" s="4" t="inlineStr">
        <is>
          <t>Cost of subscriber equipment sales - reduction in the value of inventory</t>
        </is>
      </c>
      <c r="B6" s="6" t="n">
        <v>1004</v>
      </c>
      <c r="C6" s="6" t="n">
        <v>662</v>
      </c>
      <c r="D6" s="6" t="n">
        <v>416</v>
      </c>
    </row>
    <row r="7">
      <c r="A7" s="4" t="inlineStr">
        <is>
          <t>Marketing, general and administrative</t>
        </is>
      </c>
      <c r="B7" s="6" t="n">
        <v>41358</v>
      </c>
      <c r="C7" s="6" t="n">
        <v>41738</v>
      </c>
      <c r="D7" s="6" t="n">
        <v>45233</v>
      </c>
    </row>
    <row r="8">
      <c r="A8" s="4" t="inlineStr">
        <is>
          <t>Reduction in the value of long-lived assets</t>
        </is>
      </c>
      <c r="B8" s="6" t="n">
        <v>242</v>
      </c>
      <c r="C8" s="6" t="n">
        <v>416</v>
      </c>
      <c r="D8" s="6" t="n">
        <v>1124</v>
      </c>
    </row>
    <row r="9">
      <c r="A9" s="4" t="inlineStr">
        <is>
          <t>Depreciation, amortization and accretion</t>
        </is>
      </c>
      <c r="B9" s="6" t="n">
        <v>96237</v>
      </c>
      <c r="C9" s="6" t="n">
        <v>96815</v>
      </c>
      <c r="D9" s="6" t="n">
        <v>95772</v>
      </c>
    </row>
    <row r="10">
      <c r="A10" s="4" t="inlineStr">
        <is>
          <t>Total operating expenses</t>
        </is>
      </c>
      <c r="B10" s="6" t="n">
        <v>189800</v>
      </c>
      <c r="C10" s="6" t="n">
        <v>187650</v>
      </c>
      <c r="D10" s="6" t="n">
        <v>195764</v>
      </c>
    </row>
    <row r="11">
      <c r="A11" s="4" t="inlineStr">
        <is>
          <t>Loss from operations</t>
        </is>
      </c>
      <c r="B11" s="6" t="n">
        <v>-65503</v>
      </c>
      <c r="C11" s="6" t="n">
        <v>-59163</v>
      </c>
      <c r="D11" s="6" t="n">
        <v>-64046</v>
      </c>
    </row>
    <row r="12">
      <c r="A12" s="3" t="inlineStr">
        <is>
          <t>Other (expense) income:</t>
        </is>
      </c>
    </row>
    <row r="13">
      <c r="A13" s="4" t="inlineStr">
        <is>
          <t>Gain on extinguishment of debt</t>
        </is>
      </c>
      <c r="B13" s="6" t="n">
        <v>3098</v>
      </c>
      <c r="C13" s="6" t="n">
        <v>0</v>
      </c>
      <c r="D13" s="6" t="n">
        <v>0</v>
      </c>
    </row>
    <row r="14">
      <c r="A14" s="4" t="inlineStr">
        <is>
          <t>Interest income and expense, net of amounts capitalized</t>
        </is>
      </c>
      <c r="B14" s="6" t="n">
        <v>-43536</v>
      </c>
      <c r="C14" s="6" t="n">
        <v>-48429</v>
      </c>
      <c r="D14" s="6" t="n">
        <v>-62464</v>
      </c>
    </row>
    <row r="15">
      <c r="A15" s="4" t="inlineStr">
        <is>
          <t>Derivative (loss) gain</t>
        </is>
      </c>
      <c r="B15" s="6" t="n">
        <v>-1043</v>
      </c>
      <c r="C15" s="6" t="n">
        <v>2897</v>
      </c>
      <c r="D15" s="6" t="n">
        <v>145073</v>
      </c>
    </row>
    <row r="16">
      <c r="A16" s="4" t="inlineStr">
        <is>
          <t>Foreign currency (loss) gain</t>
        </is>
      </c>
      <c r="B16" s="6" t="n">
        <v>-6308</v>
      </c>
      <c r="C16" s="6" t="n">
        <v>-727</v>
      </c>
      <c r="D16" s="6" t="n">
        <v>64</v>
      </c>
    </row>
    <row r="17">
      <c r="A17" s="4" t="inlineStr">
        <is>
          <t>Other</t>
        </is>
      </c>
      <c r="B17" s="6" t="n">
        <v>368</v>
      </c>
      <c r="C17" s="6" t="n">
        <v>-3555</v>
      </c>
      <c r="D17" s="6" t="n">
        <v>-2758</v>
      </c>
    </row>
    <row r="18">
      <c r="A18" s="4" t="inlineStr">
        <is>
          <t>Total other (expense) income</t>
        </is>
      </c>
      <c r="B18" s="6" t="n">
        <v>-47421</v>
      </c>
      <c r="C18" s="6" t="n">
        <v>-49814</v>
      </c>
      <c r="D18" s="6" t="n">
        <v>79915</v>
      </c>
    </row>
    <row r="19">
      <c r="A19" s="4" t="inlineStr">
        <is>
          <t>(Loss) income before income taxes</t>
        </is>
      </c>
      <c r="B19" s="6" t="n">
        <v>-112924</v>
      </c>
      <c r="C19" s="6" t="n">
        <v>-108977</v>
      </c>
      <c r="D19" s="6" t="n">
        <v>15869</v>
      </c>
    </row>
    <row r="20">
      <c r="A20" s="4" t="inlineStr">
        <is>
          <t>Income tax (benefit) expense</t>
        </is>
      </c>
      <c r="B20" s="6" t="n">
        <v>-299</v>
      </c>
      <c r="C20" s="6" t="n">
        <v>662</v>
      </c>
      <c r="D20" s="6" t="n">
        <v>545</v>
      </c>
    </row>
    <row r="21">
      <c r="A21" s="4" t="inlineStr">
        <is>
          <t>Net (loss) income</t>
        </is>
      </c>
      <c r="B21" s="7" t="n">
        <v>-112625</v>
      </c>
      <c r="C21" s="7" t="n">
        <v>-109639</v>
      </c>
      <c r="D21" s="7" t="n">
        <v>15324</v>
      </c>
    </row>
    <row r="22">
      <c r="A22" s="3" t="inlineStr">
        <is>
          <t>Net (loss) income per common share:</t>
        </is>
      </c>
    </row>
    <row r="23">
      <c r="A23" s="4" t="inlineStr">
        <is>
          <t>Basic (USD per share)</t>
        </is>
      </c>
      <c r="B23" s="9" t="n">
        <v>-0.06</v>
      </c>
      <c r="C23" s="9" t="n">
        <v>-0.07000000000000001</v>
      </c>
      <c r="D23" s="9" t="n">
        <v>0.01</v>
      </c>
    </row>
    <row r="24">
      <c r="A24" s="4" t="inlineStr">
        <is>
          <t>Diluted (USD per share)</t>
        </is>
      </c>
      <c r="B24" s="9" t="n">
        <v>-0.06</v>
      </c>
      <c r="C24" s="9" t="n">
        <v>-0.07000000000000001</v>
      </c>
      <c r="D24" s="9" t="n">
        <v>-0.07000000000000001</v>
      </c>
    </row>
    <row r="25">
      <c r="A25" s="3" t="inlineStr">
        <is>
          <t>Weighted-average shares outstanding:</t>
        </is>
      </c>
    </row>
    <row r="26">
      <c r="A26" s="4" t="inlineStr">
        <is>
          <t>Basic (in shares)</t>
        </is>
      </c>
      <c r="B26" s="6" t="n">
        <v>1765139</v>
      </c>
      <c r="C26" s="6" t="n">
        <v>1642359</v>
      </c>
      <c r="D26" s="6" t="n">
        <v>1450768</v>
      </c>
    </row>
    <row r="27">
      <c r="A27" s="4" t="inlineStr">
        <is>
          <t>Diluted (in shares)</t>
        </is>
      </c>
      <c r="B27" s="6" t="n">
        <v>1765139</v>
      </c>
      <c r="C27" s="6" t="n">
        <v>1642359</v>
      </c>
      <c r="D27" s="6" t="n">
        <v>1655191</v>
      </c>
    </row>
    <row r="28">
      <c r="A28" s="4" t="inlineStr">
        <is>
          <t>Service revenue</t>
        </is>
      </c>
    </row>
    <row r="29">
      <c r="A29" s="3" t="inlineStr">
        <is>
          <t>Revenue:</t>
        </is>
      </c>
    </row>
    <row r="30">
      <c r="A30" s="4" t="inlineStr">
        <is>
          <t>Revenue</t>
        </is>
      </c>
      <c r="B30" s="7" t="n">
        <v>106464</v>
      </c>
      <c r="C30" s="7" t="n">
        <v>113191</v>
      </c>
      <c r="D30" s="7" t="n">
        <v>113386</v>
      </c>
    </row>
    <row r="31">
      <c r="A31" s="3" t="inlineStr">
        <is>
          <t>Operating expenses:</t>
        </is>
      </c>
    </row>
    <row r="32">
      <c r="A32" s="4" t="inlineStr">
        <is>
          <t>Cost of goods and services</t>
        </is>
      </c>
      <c r="B32" s="6" t="n">
        <v>37372</v>
      </c>
      <c r="C32" s="6" t="n">
        <v>34751</v>
      </c>
      <c r="D32" s="6" t="n">
        <v>37456</v>
      </c>
    </row>
    <row r="33">
      <c r="A33" s="4" t="inlineStr">
        <is>
          <t>Subscriber equipment sales</t>
        </is>
      </c>
    </row>
    <row r="34">
      <c r="A34" s="3" t="inlineStr">
        <is>
          <t>Revenue:</t>
        </is>
      </c>
    </row>
    <row r="35">
      <c r="A35" s="4" t="inlineStr">
        <is>
          <t>Revenue</t>
        </is>
      </c>
      <c r="B35" s="6" t="n">
        <v>17833</v>
      </c>
      <c r="C35" s="6" t="n">
        <v>15296</v>
      </c>
      <c r="D35" s="6" t="n">
        <v>18332</v>
      </c>
    </row>
    <row r="36">
      <c r="A36" s="3" t="inlineStr">
        <is>
          <t>Operating expenses:</t>
        </is>
      </c>
    </row>
    <row r="37">
      <c r="A37" s="4" t="inlineStr">
        <is>
          <t>Cost of goods and services</t>
        </is>
      </c>
      <c r="B37" s="7" t="n">
        <v>13587</v>
      </c>
      <c r="C37" s="7" t="n">
        <v>13268</v>
      </c>
      <c r="D37" s="7" t="n">
        <v>157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Dec. 31, 2021</t>
        </is>
      </c>
      <c r="C1" s="2" t="inlineStr">
        <is>
          <t>Dec. 31, 2020</t>
        </is>
      </c>
    </row>
    <row r="2">
      <c r="A2" s="3" t="inlineStr">
        <is>
          <t>Operating Leases</t>
        </is>
      </c>
    </row>
    <row r="3">
      <c r="A3" s="4" t="inlineStr">
        <is>
          <t>2021</t>
        </is>
      </c>
      <c r="B3" s="7" t="n">
        <v>5705</v>
      </c>
    </row>
    <row r="4">
      <c r="A4" s="4" t="inlineStr">
        <is>
          <t>2022</t>
        </is>
      </c>
      <c r="B4" s="6" t="n">
        <v>5235</v>
      </c>
    </row>
    <row r="5">
      <c r="A5" s="4" t="inlineStr">
        <is>
          <t>2023</t>
        </is>
      </c>
      <c r="B5" s="6" t="n">
        <v>5109</v>
      </c>
    </row>
    <row r="6">
      <c r="A6" s="4" t="inlineStr">
        <is>
          <t>2024</t>
        </is>
      </c>
      <c r="B6" s="6" t="n">
        <v>5137</v>
      </c>
    </row>
    <row r="7">
      <c r="A7" s="4" t="inlineStr">
        <is>
          <t>2025</t>
        </is>
      </c>
      <c r="B7" s="6" t="n">
        <v>5184</v>
      </c>
    </row>
    <row r="8">
      <c r="A8" s="4" t="inlineStr">
        <is>
          <t>Thereafter</t>
        </is>
      </c>
      <c r="B8" s="6" t="n">
        <v>25603</v>
      </c>
    </row>
    <row r="9">
      <c r="A9" s="4" t="inlineStr">
        <is>
          <t>Total minimum lease payments</t>
        </is>
      </c>
      <c r="B9" s="6" t="n">
        <v>51973</v>
      </c>
    </row>
    <row r="10">
      <c r="A10" s="4" t="inlineStr">
        <is>
          <t>Imputed interest</t>
        </is>
      </c>
      <c r="B10" s="6" t="n">
        <v>-20235</v>
      </c>
    </row>
    <row r="11">
      <c r="A11" s="4" t="inlineStr">
        <is>
          <t>Discounted lease liability</t>
        </is>
      </c>
      <c r="B11" s="6" t="n">
        <v>31738</v>
      </c>
      <c r="C11" s="7" t="n">
        <v>15056</v>
      </c>
    </row>
    <row r="12">
      <c r="A12" s="3" t="inlineStr">
        <is>
          <t>Finance Leases</t>
        </is>
      </c>
    </row>
    <row r="13">
      <c r="A13" s="4" t="inlineStr">
        <is>
          <t>2021</t>
        </is>
      </c>
      <c r="B13" s="6" t="n">
        <v>6</v>
      </c>
    </row>
    <row r="14">
      <c r="A14" s="4" t="inlineStr">
        <is>
          <t>2022</t>
        </is>
      </c>
      <c r="B14" s="6" t="n">
        <v>4</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lease payments</t>
        </is>
      </c>
      <c r="B19" s="6" t="n">
        <v>10</v>
      </c>
    </row>
    <row r="20">
      <c r="A20" s="4" t="inlineStr">
        <is>
          <t>Imputed interest</t>
        </is>
      </c>
      <c r="B20" s="6" t="n">
        <v>-1</v>
      </c>
    </row>
    <row r="21">
      <c r="A21" s="4" t="inlineStr">
        <is>
          <t>Discounted lease liability</t>
        </is>
      </c>
      <c r="B21" s="7" t="n">
        <v>9</v>
      </c>
      <c r="C21" s="7"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597384</v>
      </c>
      <c r="C3" s="7" t="n">
        <v>1561497</v>
      </c>
    </row>
    <row r="4">
      <c r="A4" s="4" t="inlineStr">
        <is>
          <t>Accumulated depreciation</t>
        </is>
      </c>
      <c r="B4" s="6" t="n">
        <v>-925228</v>
      </c>
      <c r="C4" s="6" t="n">
        <v>-845588</v>
      </c>
    </row>
    <row r="5">
      <c r="A5" s="4" t="inlineStr">
        <is>
          <t>Total property and equipment, net</t>
        </is>
      </c>
      <c r="B5" s="6" t="n">
        <v>672156</v>
      </c>
      <c r="C5" s="6" t="n">
        <v>715909</v>
      </c>
    </row>
    <row r="6">
      <c r="A6" s="4" t="inlineStr">
        <is>
          <t>Internally developed and purchased software</t>
        </is>
      </c>
    </row>
    <row r="7">
      <c r="A7" s="3" t="inlineStr">
        <is>
          <t>Property, Plant and Equipment [Line Items]</t>
        </is>
      </c>
    </row>
    <row r="8">
      <c r="A8" s="4" t="inlineStr">
        <is>
          <t>Total property and equipment</t>
        </is>
      </c>
      <c r="B8" s="6" t="n">
        <v>20823</v>
      </c>
      <c r="C8" s="6" t="n">
        <v>23984</v>
      </c>
    </row>
    <row r="9">
      <c r="A9" s="4" t="inlineStr">
        <is>
          <t>Equipment</t>
        </is>
      </c>
    </row>
    <row r="10">
      <c r="A10" s="3" t="inlineStr">
        <is>
          <t>Property, Plant and Equipment [Line Items]</t>
        </is>
      </c>
    </row>
    <row r="11">
      <c r="A11" s="4" t="inlineStr">
        <is>
          <t>Total property and equipment</t>
        </is>
      </c>
      <c r="B11" s="6" t="n">
        <v>8590</v>
      </c>
      <c r="C11" s="6" t="n">
        <v>9679</v>
      </c>
    </row>
    <row r="12">
      <c r="A12" s="4" t="inlineStr">
        <is>
          <t>Land and buildings</t>
        </is>
      </c>
    </row>
    <row r="13">
      <c r="A13" s="3" t="inlineStr">
        <is>
          <t>Property, Plant and Equipment [Line Items]</t>
        </is>
      </c>
    </row>
    <row r="14">
      <c r="A14" s="4" t="inlineStr">
        <is>
          <t>Total property and equipment</t>
        </is>
      </c>
      <c r="B14" s="6" t="n">
        <v>1149</v>
      </c>
      <c r="C14" s="6" t="n">
        <v>3110</v>
      </c>
    </row>
    <row r="15">
      <c r="A15" s="4" t="inlineStr">
        <is>
          <t>Leasehold improvements</t>
        </is>
      </c>
    </row>
    <row r="16">
      <c r="A16" s="3" t="inlineStr">
        <is>
          <t>Property, Plant and Equipment [Line Items]</t>
        </is>
      </c>
    </row>
    <row r="17">
      <c r="A17" s="4" t="inlineStr">
        <is>
          <t>Total property and equipment</t>
        </is>
      </c>
      <c r="B17" s="6" t="n">
        <v>2088</v>
      </c>
      <c r="C17" s="6" t="n">
        <v>1655</v>
      </c>
    </row>
    <row r="18">
      <c r="A18" s="4" t="inlineStr">
        <is>
          <t>Global Star System</t>
        </is>
      </c>
    </row>
    <row r="19">
      <c r="A19" s="3" t="inlineStr">
        <is>
          <t>Property, Plant and Equipment [Line Items]</t>
        </is>
      </c>
    </row>
    <row r="20">
      <c r="A20" s="4" t="inlineStr">
        <is>
          <t>Total property and equipment</t>
        </is>
      </c>
      <c r="B20" s="6" t="n">
        <v>1564734</v>
      </c>
      <c r="C20" s="6" t="n">
        <v>1523069</v>
      </c>
    </row>
    <row r="21">
      <c r="A21" s="4" t="inlineStr">
        <is>
          <t>Global Star System | Ground component</t>
        </is>
      </c>
    </row>
    <row r="22">
      <c r="A22" s="3" t="inlineStr">
        <is>
          <t>Property, Plant and Equipment [Line Items]</t>
        </is>
      </c>
    </row>
    <row r="23">
      <c r="A23" s="4" t="inlineStr">
        <is>
          <t>Total property and equipment</t>
        </is>
      </c>
      <c r="B23" s="6" t="n">
        <v>282268</v>
      </c>
      <c r="C23" s="6" t="n">
        <v>272492</v>
      </c>
    </row>
    <row r="24">
      <c r="A24" s="4" t="inlineStr">
        <is>
          <t>Global Star System | First and second-generation satellites in service | Space component</t>
        </is>
      </c>
    </row>
    <row r="25">
      <c r="A25" s="3" t="inlineStr">
        <is>
          <t>Property, Plant and Equipment [Line Items]</t>
        </is>
      </c>
    </row>
    <row r="26">
      <c r="A26" s="4" t="inlineStr">
        <is>
          <t>Total property and equipment</t>
        </is>
      </c>
      <c r="B26" s="6" t="n">
        <v>1195509</v>
      </c>
      <c r="C26" s="6" t="n">
        <v>1195509</v>
      </c>
    </row>
    <row r="27">
      <c r="A27" s="4" t="inlineStr">
        <is>
          <t>Global Star System | Second-generation satellite, on-ground spare | Space component</t>
        </is>
      </c>
    </row>
    <row r="28">
      <c r="A28" s="3" t="inlineStr">
        <is>
          <t>Property, Plant and Equipment [Line Items]</t>
        </is>
      </c>
    </row>
    <row r="29">
      <c r="A29" s="4" t="inlineStr">
        <is>
          <t>Total property and equipment</t>
        </is>
      </c>
      <c r="B29" s="6" t="n">
        <v>32442</v>
      </c>
      <c r="C29" s="6" t="n">
        <v>32443</v>
      </c>
    </row>
    <row r="30">
      <c r="A30" s="4" t="inlineStr">
        <is>
          <t>Global Star System | Construction in Progress | Space component</t>
        </is>
      </c>
    </row>
    <row r="31">
      <c r="A31" s="3" t="inlineStr">
        <is>
          <t>Property, Plant and Equipment [Line Items]</t>
        </is>
      </c>
    </row>
    <row r="32">
      <c r="A32" s="4" t="inlineStr">
        <is>
          <t>Total property and equipment</t>
        </is>
      </c>
      <c r="B32" s="6" t="n">
        <v>16394</v>
      </c>
      <c r="C32" s="6" t="n">
        <v>398</v>
      </c>
    </row>
    <row r="33">
      <c r="A33" s="4" t="inlineStr">
        <is>
          <t>Global Star System | Construction in Progress | Ground component</t>
        </is>
      </c>
    </row>
    <row r="34">
      <c r="A34" s="3" t="inlineStr">
        <is>
          <t>Property, Plant and Equipment [Line Items]</t>
        </is>
      </c>
    </row>
    <row r="35">
      <c r="A35" s="4" t="inlineStr">
        <is>
          <t>Total property and equipment</t>
        </is>
      </c>
      <c r="B35" s="6" t="n">
        <v>33998</v>
      </c>
      <c r="C35" s="6" t="n">
        <v>19327</v>
      </c>
    </row>
    <row r="36">
      <c r="A36" s="4" t="inlineStr">
        <is>
          <t>Global Star System | Construction in Progress | Other</t>
        </is>
      </c>
    </row>
    <row r="37">
      <c r="A37" s="3" t="inlineStr">
        <is>
          <t>Property, Plant and Equipment [Line Items]</t>
        </is>
      </c>
    </row>
    <row r="38">
      <c r="A38" s="4" t="inlineStr">
        <is>
          <t>Total property and equipment</t>
        </is>
      </c>
      <c r="B38" s="7" t="n">
        <v>4123</v>
      </c>
      <c r="C38" s="7" t="n">
        <v>2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PROPERTY AND EQUIPMENT - Narrative (Details) $ in Millions</t>
        </is>
      </c>
      <c r="B1" s="2" t="inlineStr">
        <is>
          <t>12 Months Ended</t>
        </is>
      </c>
    </row>
    <row r="2">
      <c r="B2" s="2" t="inlineStr">
        <is>
          <t>Dec. 31, 2021USD ($)</t>
        </is>
      </c>
    </row>
    <row r="3">
      <c r="A3" s="4" t="inlineStr">
        <is>
          <t>New Gateway Antennas</t>
        </is>
      </c>
    </row>
    <row r="4">
      <c r="A4" s="3" t="inlineStr">
        <is>
          <t>Property, Plant and Equipment [Line Items]</t>
        </is>
      </c>
    </row>
    <row r="5">
      <c r="A5" s="4" t="inlineStr">
        <is>
          <t>Assets placed into service</t>
        </is>
      </c>
      <c r="B5" s="5" t="n">
        <v>1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apitalized Interest and Depreciation Expense (Details) - USD ($) $ in Thousands</t>
        </is>
      </c>
      <c r="B1" s="2" t="inlineStr">
        <is>
          <t>12 Months Ended</t>
        </is>
      </c>
    </row>
    <row r="2">
      <c r="B2" s="2" t="inlineStr">
        <is>
          <t>Dec. 31, 2021</t>
        </is>
      </c>
      <c r="C2" s="2" t="inlineStr">
        <is>
          <t>Dec. 31, 2020</t>
        </is>
      </c>
      <c r="D2" s="2" t="inlineStr">
        <is>
          <t>Dec. 31, 2019</t>
        </is>
      </c>
    </row>
    <row r="3">
      <c r="A3" s="3" t="inlineStr">
        <is>
          <t>Interest Costs Incurred [Abstract]</t>
        </is>
      </c>
    </row>
    <row r="4">
      <c r="A4" s="4" t="inlineStr">
        <is>
          <t>Interest cost eligible to be capitalized</t>
        </is>
      </c>
      <c r="B4" s="7" t="n">
        <v>47580</v>
      </c>
      <c r="C4" s="7" t="n">
        <v>50721</v>
      </c>
      <c r="D4" s="7" t="n">
        <v>64058</v>
      </c>
    </row>
    <row r="5">
      <c r="A5" s="4" t="inlineStr">
        <is>
          <t>Interest cost recorded in interest income (expense), net</t>
        </is>
      </c>
      <c r="B5" s="6" t="n">
        <v>-43325</v>
      </c>
      <c r="C5" s="6" t="n">
        <v>-48064</v>
      </c>
      <c r="D5" s="6" t="n">
        <v>-62255</v>
      </c>
    </row>
    <row r="6">
      <c r="A6" s="4" t="inlineStr">
        <is>
          <t>Net interest capitalized</t>
        </is>
      </c>
      <c r="B6" s="6" t="n">
        <v>4255</v>
      </c>
      <c r="C6" s="6" t="n">
        <v>2657</v>
      </c>
      <c r="D6" s="6" t="n">
        <v>1803</v>
      </c>
    </row>
    <row r="7">
      <c r="A7" s="4" t="inlineStr">
        <is>
          <t>Depreciation Expense</t>
        </is>
      </c>
      <c r="B7" s="6" t="n">
        <v>84225</v>
      </c>
      <c r="C7" s="6" t="n">
        <v>84853</v>
      </c>
      <c r="D7" s="6" t="n">
        <v>83575</v>
      </c>
    </row>
    <row r="8">
      <c r="A8" s="4" t="inlineStr">
        <is>
          <t>Amortization Expense</t>
        </is>
      </c>
      <c r="B8" s="7" t="n">
        <v>12012</v>
      </c>
      <c r="C8" s="7" t="n">
        <v>11962</v>
      </c>
      <c r="D8" s="7" t="n">
        <v>121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Location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672156</v>
      </c>
      <c r="C3" s="7" t="n">
        <v>715909</v>
      </c>
    </row>
    <row r="4">
      <c r="A4" s="4" t="inlineStr">
        <is>
          <t>United States</t>
        </is>
      </c>
    </row>
    <row r="5">
      <c r="A5" s="3" t="inlineStr">
        <is>
          <t>Property, Plant and Equipment [Line Items]</t>
        </is>
      </c>
    </row>
    <row r="6">
      <c r="A6" s="4" t="inlineStr">
        <is>
          <t>Total property and equipment</t>
        </is>
      </c>
      <c r="B6" s="6" t="n">
        <v>621470</v>
      </c>
      <c r="C6" s="6" t="n">
        <v>687302</v>
      </c>
    </row>
    <row r="7">
      <c r="A7" s="4" t="inlineStr">
        <is>
          <t>Central and South America</t>
        </is>
      </c>
    </row>
    <row r="8">
      <c r="A8" s="3" t="inlineStr">
        <is>
          <t>Property, Plant and Equipment [Line Items]</t>
        </is>
      </c>
    </row>
    <row r="9">
      <c r="A9" s="4" t="inlineStr">
        <is>
          <t>Total property and equipment</t>
        </is>
      </c>
      <c r="B9" s="6" t="n">
        <v>22981</v>
      </c>
      <c r="C9" s="6" t="n">
        <v>13614</v>
      </c>
    </row>
    <row r="10">
      <c r="A10" s="4" t="inlineStr">
        <is>
          <t>Canada</t>
        </is>
      </c>
    </row>
    <row r="11">
      <c r="A11" s="3" t="inlineStr">
        <is>
          <t>Property, Plant and Equipment [Line Items]</t>
        </is>
      </c>
    </row>
    <row r="12">
      <c r="A12" s="4" t="inlineStr">
        <is>
          <t>Total property and equipment</t>
        </is>
      </c>
      <c r="B12" s="6" t="n">
        <v>13921</v>
      </c>
      <c r="C12" s="6" t="n">
        <v>11814</v>
      </c>
    </row>
    <row r="13">
      <c r="A13" s="4" t="inlineStr">
        <is>
          <t>Africa</t>
        </is>
      </c>
    </row>
    <row r="14">
      <c r="A14" s="3" t="inlineStr">
        <is>
          <t>Property, Plant and Equipment [Line Items]</t>
        </is>
      </c>
    </row>
    <row r="15">
      <c r="A15" s="4" t="inlineStr">
        <is>
          <t>Total property and equipment</t>
        </is>
      </c>
      <c r="B15" s="6" t="n">
        <v>5471</v>
      </c>
      <c r="C15" s="6" t="n">
        <v>6</v>
      </c>
    </row>
    <row r="16">
      <c r="A16" s="4" t="inlineStr">
        <is>
          <t>Europe</t>
        </is>
      </c>
    </row>
    <row r="17">
      <c r="A17" s="3" t="inlineStr">
        <is>
          <t>Property, Plant and Equipment [Line Items]</t>
        </is>
      </c>
    </row>
    <row r="18">
      <c r="A18" s="4" t="inlineStr">
        <is>
          <t>Total property and equipment</t>
        </is>
      </c>
      <c r="B18" s="6" t="n">
        <v>5136</v>
      </c>
      <c r="C18" s="6" t="n">
        <v>3170</v>
      </c>
    </row>
    <row r="19">
      <c r="A19" s="4" t="inlineStr">
        <is>
          <t>Asia</t>
        </is>
      </c>
    </row>
    <row r="20">
      <c r="A20" s="3" t="inlineStr">
        <is>
          <t>Property, Plant and Equipment [Line Items]</t>
        </is>
      </c>
    </row>
    <row r="21">
      <c r="A21" s="4" t="inlineStr">
        <is>
          <t>Total property and equipment</t>
        </is>
      </c>
      <c r="B21" s="6" t="n">
        <v>2752</v>
      </c>
      <c r="C21" s="6" t="n">
        <v>0</v>
      </c>
    </row>
    <row r="22">
      <c r="A22" s="4" t="inlineStr">
        <is>
          <t>Other</t>
        </is>
      </c>
    </row>
    <row r="23">
      <c r="A23" s="3" t="inlineStr">
        <is>
          <t>Property, Plant and Equipment [Line Items]</t>
        </is>
      </c>
    </row>
    <row r="24">
      <c r="A24" s="4" t="inlineStr">
        <is>
          <t>Total property and equipment</t>
        </is>
      </c>
      <c r="B24" s="7" t="n">
        <v>425</v>
      </c>
      <c r="C24" s="7"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ND OTHER ASSETS (Details) - USD ($) $ in Thousands</t>
        </is>
      </c>
      <c r="B1" s="2" t="inlineStr">
        <is>
          <t>Dec. 31, 2021</t>
        </is>
      </c>
      <c r="C1" s="2" t="inlineStr">
        <is>
          <t>Dec. 31, 2020</t>
        </is>
      </c>
    </row>
    <row r="2">
      <c r="A2" s="3" t="inlineStr">
        <is>
          <t>Finite-Lived Intangible Assets [Line Items]</t>
        </is>
      </c>
    </row>
    <row r="3">
      <c r="A3" s="4" t="inlineStr">
        <is>
          <t>Intangible Assets Not Subject to Amortization</t>
        </is>
      </c>
      <c r="B3" s="7" t="n">
        <v>24906</v>
      </c>
      <c r="C3" s="7" t="n">
        <v>21496</v>
      </c>
    </row>
    <row r="4">
      <c r="A4" s="3" t="inlineStr">
        <is>
          <t>Intangible Assets Subject to Amortization:</t>
        </is>
      </c>
    </row>
    <row r="5">
      <c r="A5" s="4" t="inlineStr">
        <is>
          <t>Gross Carrying Amount</t>
        </is>
      </c>
      <c r="B5" s="6" t="n">
        <v>14969</v>
      </c>
      <c r="C5" s="6" t="n">
        <v>13722</v>
      </c>
    </row>
    <row r="6">
      <c r="A6" s="4" t="inlineStr">
        <is>
          <t>Accumulated Amortization</t>
        </is>
      </c>
      <c r="B6" s="6" t="n">
        <v>-8889</v>
      </c>
      <c r="C6" s="6" t="n">
        <v>-7698</v>
      </c>
    </row>
    <row r="7">
      <c r="A7" s="4" t="inlineStr">
        <is>
          <t>Net Carrying Amount</t>
        </is>
      </c>
      <c r="B7" s="6" t="n">
        <v>6080</v>
      </c>
      <c r="C7" s="6" t="n">
        <v>6024</v>
      </c>
    </row>
    <row r="8">
      <c r="A8" s="4" t="inlineStr">
        <is>
          <t>Gross Carrying Amount, finite and indefinite lived intangible assets</t>
        </is>
      </c>
      <c r="B8" s="6" t="n">
        <v>39875</v>
      </c>
      <c r="C8" s="6" t="n">
        <v>35218</v>
      </c>
    </row>
    <row r="9">
      <c r="A9" s="4" t="inlineStr">
        <is>
          <t>Total, finite and indefinite lived intangible assets</t>
        </is>
      </c>
      <c r="B9" s="6" t="n">
        <v>30986</v>
      </c>
      <c r="C9" s="6" t="n">
        <v>27520</v>
      </c>
    </row>
    <row r="10">
      <c r="A10" s="4" t="inlineStr">
        <is>
          <t>Developed technology</t>
        </is>
      </c>
    </row>
    <row r="11">
      <c r="A11" s="3" t="inlineStr">
        <is>
          <t>Intangible Assets Subject to Amortization:</t>
        </is>
      </c>
    </row>
    <row r="12">
      <c r="A12" s="4" t="inlineStr">
        <is>
          <t>Gross Carrying Amount</t>
        </is>
      </c>
      <c r="B12" s="6" t="n">
        <v>11865</v>
      </c>
      <c r="C12" s="6" t="n">
        <v>11856</v>
      </c>
    </row>
    <row r="13">
      <c r="A13" s="4" t="inlineStr">
        <is>
          <t>Accumulated Amortization</t>
        </is>
      </c>
      <c r="B13" s="6" t="n">
        <v>-7949</v>
      </c>
      <c r="C13" s="6" t="n">
        <v>-7016</v>
      </c>
    </row>
    <row r="14">
      <c r="A14" s="4" t="inlineStr">
        <is>
          <t>Net Carrying Amount</t>
        </is>
      </c>
      <c r="B14" s="6" t="n">
        <v>3916</v>
      </c>
      <c r="C14" s="6" t="n">
        <v>4840</v>
      </c>
    </row>
    <row r="15">
      <c r="A15" s="4" t="inlineStr">
        <is>
          <t>Regulatory authorizations</t>
        </is>
      </c>
    </row>
    <row r="16">
      <c r="A16" s="3" t="inlineStr">
        <is>
          <t>Intangible Assets Subject to Amortization:</t>
        </is>
      </c>
    </row>
    <row r="17">
      <c r="A17" s="4" t="inlineStr">
        <is>
          <t>Gross Carrying Amount</t>
        </is>
      </c>
      <c r="B17" s="6" t="n">
        <v>3104</v>
      </c>
      <c r="C17" s="6" t="n">
        <v>1866</v>
      </c>
    </row>
    <row r="18">
      <c r="A18" s="4" t="inlineStr">
        <is>
          <t>Accumulated Amortization</t>
        </is>
      </c>
      <c r="B18" s="6" t="n">
        <v>-940</v>
      </c>
      <c r="C18" s="6" t="n">
        <v>-682</v>
      </c>
    </row>
    <row r="19">
      <c r="A19" s="4" t="inlineStr">
        <is>
          <t>Net Carrying Amount</t>
        </is>
      </c>
      <c r="B19" s="7" t="n">
        <v>2164</v>
      </c>
      <c r="C19" s="7" t="n">
        <v>11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INTANGIBLE AND OTHER ASSETS - Narrative (Details) $ in Millions</t>
        </is>
      </c>
      <c r="B1" s="2" t="inlineStr">
        <is>
          <t>12 Months Ended</t>
        </is>
      </c>
    </row>
    <row r="2">
      <c r="B2" s="2" t="inlineStr">
        <is>
          <t>Dec. 31, 2021USD ($)</t>
        </is>
      </c>
    </row>
    <row r="3">
      <c r="A3" s="3" t="inlineStr">
        <is>
          <t>Goodwill and Intangible Assets Disclosure [Abstract]</t>
        </is>
      </c>
    </row>
    <row r="4">
      <c r="A4" s="4" t="inlineStr">
        <is>
          <t>Amortization of acquired intangible assets</t>
        </is>
      </c>
      <c r="B4" s="5" t="n">
        <v>1.2</v>
      </c>
    </row>
    <row r="5">
      <c r="A5" s="4" t="inlineStr">
        <is>
          <t>Intangible asset acquired</t>
        </is>
      </c>
      <c r="B5" s="5"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 Estimated Annual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1265</v>
      </c>
    </row>
    <row r="4">
      <c r="A4" s="4" t="inlineStr">
        <is>
          <t>2023</t>
        </is>
      </c>
      <c r="B4" s="6" t="n">
        <v>979</v>
      </c>
    </row>
    <row r="5">
      <c r="A5" s="4" t="inlineStr">
        <is>
          <t>2024</t>
        </is>
      </c>
      <c r="B5" s="6" t="n">
        <v>729</v>
      </c>
    </row>
    <row r="6">
      <c r="A6" s="4" t="inlineStr">
        <is>
          <t>2025</t>
        </is>
      </c>
      <c r="B6" s="6" t="n">
        <v>553</v>
      </c>
    </row>
    <row r="7">
      <c r="A7" s="4" t="inlineStr">
        <is>
          <t>2026</t>
        </is>
      </c>
      <c r="B7" s="6" t="n">
        <v>505</v>
      </c>
    </row>
    <row r="8">
      <c r="A8" s="4" t="inlineStr">
        <is>
          <t>Thereafter</t>
        </is>
      </c>
      <c r="B8" s="6" t="n">
        <v>2049</v>
      </c>
    </row>
    <row r="9">
      <c r="A9" s="4" t="inlineStr">
        <is>
          <t>Net Carrying Amount</t>
        </is>
      </c>
      <c r="B9" s="7" t="n">
        <v>6080</v>
      </c>
      <c r="C9" s="7" t="n">
        <v>60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ND OTHER ASSETS - Other Assets (Details) - USD ($) $ in Thousands</t>
        </is>
      </c>
      <c r="B1" s="2" t="inlineStr">
        <is>
          <t>Dec. 31, 2021</t>
        </is>
      </c>
      <c r="C1" s="2" t="inlineStr">
        <is>
          <t>Dec. 31, 2020</t>
        </is>
      </c>
    </row>
    <row r="2">
      <c r="A2" s="3" t="inlineStr">
        <is>
          <t>Goodwill and Intangible Assets Disclosure [Abstract]</t>
        </is>
      </c>
    </row>
    <row r="3">
      <c r="A3" s="4" t="inlineStr">
        <is>
          <t>Costs to obtain a contract</t>
        </is>
      </c>
      <c r="B3" s="7" t="n">
        <v>1725</v>
      </c>
      <c r="C3" s="7" t="n">
        <v>2404</v>
      </c>
    </row>
    <row r="4">
      <c r="A4" s="4" t="inlineStr">
        <is>
          <t>Long-term prepaid licenses and royalties</t>
        </is>
      </c>
      <c r="B4" s="6" t="n">
        <v>4380</v>
      </c>
      <c r="C4" s="6" t="n">
        <v>4679</v>
      </c>
    </row>
    <row r="5">
      <c r="A5" s="4" t="inlineStr">
        <is>
          <t>International tax receivables</t>
        </is>
      </c>
      <c r="B5" s="6" t="n">
        <v>577</v>
      </c>
      <c r="C5" s="6" t="n">
        <v>619</v>
      </c>
    </row>
    <row r="6">
      <c r="A6" s="4" t="inlineStr">
        <is>
          <t>Investments in businesses</t>
        </is>
      </c>
      <c r="B6" s="6" t="n">
        <v>240</v>
      </c>
      <c r="C6" s="6" t="n">
        <v>1589</v>
      </c>
    </row>
    <row r="7">
      <c r="A7" s="4" t="inlineStr">
        <is>
          <t>Compound embedded derivative with the 2019 Facility Agreement</t>
        </is>
      </c>
      <c r="B7" s="6" t="n">
        <v>484</v>
      </c>
      <c r="C7" s="6" t="n">
        <v>286</v>
      </c>
    </row>
    <row r="8">
      <c r="A8" s="4" t="inlineStr">
        <is>
          <t>ERP software costs</t>
        </is>
      </c>
      <c r="B8" s="6" t="n">
        <v>919</v>
      </c>
      <c r="C8" s="6" t="n">
        <v>64</v>
      </c>
    </row>
    <row r="9">
      <c r="A9" s="4" t="inlineStr">
        <is>
          <t>Other long-term assets</t>
        </is>
      </c>
      <c r="B9" s="6" t="n">
        <v>1725</v>
      </c>
      <c r="C9" s="6" t="n">
        <v>1068</v>
      </c>
    </row>
    <row r="10">
      <c r="A10" s="4" t="inlineStr">
        <is>
          <t>Other assets</t>
        </is>
      </c>
      <c r="B10" s="7" t="n">
        <v>10050</v>
      </c>
      <c r="C10" s="7" t="n">
        <v>107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LONG-TERM DEBT AND OTHER FINANCING ARRANGEMENTS - Long-term Debt (Details) - USD ($)</t>
        </is>
      </c>
      <c r="B1" s="2" t="inlineStr">
        <is>
          <t>Dec. 31, 2021</t>
        </is>
      </c>
      <c r="C1" s="2" t="inlineStr">
        <is>
          <t>Dec. 31, 2020</t>
        </is>
      </c>
      <c r="D1" s="2" t="inlineStr">
        <is>
          <t>Apr. 30, 2020</t>
        </is>
      </c>
      <c r="E1" s="2" t="inlineStr">
        <is>
          <t>Nov. 30, 2019</t>
        </is>
      </c>
      <c r="F1" s="2" t="inlineStr">
        <is>
          <t>Dec. 31, 2013</t>
        </is>
      </c>
      <c r="G1" s="2" t="inlineStr">
        <is>
          <t>May 31, 2013</t>
        </is>
      </c>
    </row>
    <row r="2">
      <c r="A2" s="3" t="inlineStr">
        <is>
          <t>Principal Amount</t>
        </is>
      </c>
    </row>
    <row r="3">
      <c r="A3" s="4" t="inlineStr">
        <is>
          <t>Total Debt</t>
        </is>
      </c>
      <c r="B3" s="7" t="n">
        <v>265219000</v>
      </c>
      <c r="C3" s="7" t="n">
        <v>423934000</v>
      </c>
    </row>
    <row r="4">
      <c r="A4" s="4" t="inlineStr">
        <is>
          <t>Less: Current Portion</t>
        </is>
      </c>
      <c r="B4" s="6" t="n">
        <v>0</v>
      </c>
      <c r="C4" s="6" t="n">
        <v>58824000</v>
      </c>
    </row>
    <row r="5">
      <c r="A5" s="4" t="inlineStr">
        <is>
          <t>Long-Term Debt</t>
        </is>
      </c>
      <c r="B5" s="6" t="n">
        <v>265219000</v>
      </c>
      <c r="C5" s="6" t="n">
        <v>365110000</v>
      </c>
    </row>
    <row r="6">
      <c r="A6" s="3" t="inlineStr">
        <is>
          <t>Unamortized Discount and Deferred Financing Costs</t>
        </is>
      </c>
    </row>
    <row r="7">
      <c r="A7" s="4" t="inlineStr">
        <is>
          <t>Total Debt</t>
        </is>
      </c>
      <c r="B7" s="6" t="n">
        <v>27287000</v>
      </c>
      <c r="C7" s="6" t="n">
        <v>38524000</v>
      </c>
    </row>
    <row r="8">
      <c r="A8" s="4" t="inlineStr">
        <is>
          <t>Less: Current Portion</t>
        </is>
      </c>
      <c r="B8" s="6" t="n">
        <v>0</v>
      </c>
      <c r="C8" s="6" t="n">
        <v>0</v>
      </c>
    </row>
    <row r="9">
      <c r="A9" s="4" t="inlineStr">
        <is>
          <t>Long-Term Debt</t>
        </is>
      </c>
      <c r="B9" s="6" t="n">
        <v>27287000</v>
      </c>
      <c r="C9" s="6" t="n">
        <v>38524000</v>
      </c>
    </row>
    <row r="10">
      <c r="A10" s="3" t="inlineStr">
        <is>
          <t>Carrying Value</t>
        </is>
      </c>
    </row>
    <row r="11">
      <c r="A11" s="4" t="inlineStr">
        <is>
          <t>Total Debt</t>
        </is>
      </c>
      <c r="B11" s="6" t="n">
        <v>237932000</v>
      </c>
      <c r="C11" s="6" t="n">
        <v>385410000</v>
      </c>
    </row>
    <row r="12">
      <c r="A12" s="4" t="inlineStr">
        <is>
          <t>Less: Current Portion</t>
        </is>
      </c>
      <c r="B12" s="6" t="n">
        <v>0</v>
      </c>
      <c r="C12" s="6" t="n">
        <v>58824000</v>
      </c>
    </row>
    <row r="13">
      <c r="A13" s="4" t="inlineStr">
        <is>
          <t>Long-Term Debt</t>
        </is>
      </c>
      <c r="B13" s="6" t="n">
        <v>237932000</v>
      </c>
      <c r="C13" s="6" t="n">
        <v>326586000</v>
      </c>
    </row>
    <row r="14">
      <c r="A14" s="4" t="inlineStr">
        <is>
          <t>2019 Facility Agreement</t>
        </is>
      </c>
    </row>
    <row r="15">
      <c r="A15" s="3" t="inlineStr">
        <is>
          <t>Principal Amount</t>
        </is>
      </c>
    </row>
    <row r="16">
      <c r="A16" s="4" t="inlineStr">
        <is>
          <t>Total Debt</t>
        </is>
      </c>
      <c r="B16" s="6" t="n">
        <v>263812000</v>
      </c>
      <c r="C16" s="6" t="n">
        <v>230597000</v>
      </c>
      <c r="E16" s="7" t="n">
        <v>199000000</v>
      </c>
    </row>
    <row r="17">
      <c r="A17" s="3" t="inlineStr">
        <is>
          <t>Unamortized Discount and Deferred Financing Costs</t>
        </is>
      </c>
    </row>
    <row r="18">
      <c r="A18" s="4" t="inlineStr">
        <is>
          <t>Total Debt</t>
        </is>
      </c>
      <c r="B18" s="6" t="n">
        <v>27287000</v>
      </c>
      <c r="C18" s="6" t="n">
        <v>32125000</v>
      </c>
    </row>
    <row r="19">
      <c r="A19" s="3" t="inlineStr">
        <is>
          <t>Carrying Value</t>
        </is>
      </c>
    </row>
    <row r="20">
      <c r="A20" s="4" t="inlineStr">
        <is>
          <t>Total Debt</t>
        </is>
      </c>
      <c r="B20" s="6" t="n">
        <v>236525000</v>
      </c>
      <c r="C20" s="6" t="n">
        <v>198472000</v>
      </c>
    </row>
    <row r="21">
      <c r="A21" s="4" t="inlineStr">
        <is>
          <t>Debt instrument, interest rate</t>
        </is>
      </c>
      <c r="E21" s="4" t="inlineStr">
        <is>
          <t>13.50%</t>
        </is>
      </c>
    </row>
    <row r="22">
      <c r="A22" s="4" t="inlineStr">
        <is>
          <t>8.00% Convertible Senior Notes Issued in 2013</t>
        </is>
      </c>
    </row>
    <row r="23">
      <c r="A23" s="3" t="inlineStr">
        <is>
          <t>Principal Amount</t>
        </is>
      </c>
    </row>
    <row r="24">
      <c r="A24" s="4" t="inlineStr">
        <is>
          <t>Total Debt</t>
        </is>
      </c>
      <c r="B24" s="6" t="n">
        <v>1407000</v>
      </c>
      <c r="C24" s="6" t="n">
        <v>1376000</v>
      </c>
      <c r="G24" s="7" t="n">
        <v>54600000</v>
      </c>
    </row>
    <row r="25">
      <c r="A25" s="3" t="inlineStr">
        <is>
          <t>Unamortized Discount and Deferred Financing Costs</t>
        </is>
      </c>
    </row>
    <row r="26">
      <c r="A26" s="4" t="inlineStr">
        <is>
          <t>Total Debt</t>
        </is>
      </c>
      <c r="B26" s="6" t="n">
        <v>0</v>
      </c>
      <c r="C26" s="6" t="n">
        <v>0</v>
      </c>
    </row>
    <row r="27">
      <c r="A27" s="3" t="inlineStr">
        <is>
          <t>Carrying Value</t>
        </is>
      </c>
    </row>
    <row r="28">
      <c r="A28" s="4" t="inlineStr">
        <is>
          <t>Total Debt</t>
        </is>
      </c>
      <c r="B28" s="7" t="n">
        <v>1407000</v>
      </c>
      <c r="C28" s="6" t="n">
        <v>1376000</v>
      </c>
    </row>
    <row r="29">
      <c r="A29" s="4" t="inlineStr">
        <is>
          <t>Debt instrument, interest rate</t>
        </is>
      </c>
      <c r="B29" s="4" t="inlineStr">
        <is>
          <t>8.00%</t>
        </is>
      </c>
      <c r="F29" s="4" t="inlineStr">
        <is>
          <t>8.00%</t>
        </is>
      </c>
      <c r="G29" s="4" t="inlineStr">
        <is>
          <t>8.00%</t>
        </is>
      </c>
    </row>
    <row r="30">
      <c r="A30" s="4" t="inlineStr">
        <is>
          <t>2009 Facility Agreement</t>
        </is>
      </c>
    </row>
    <row r="31">
      <c r="A31" s="3" t="inlineStr">
        <is>
          <t>Principal Amount</t>
        </is>
      </c>
    </row>
    <row r="32">
      <c r="A32" s="4" t="inlineStr">
        <is>
          <t>Total Debt</t>
        </is>
      </c>
      <c r="B32" s="7" t="n">
        <v>0</v>
      </c>
      <c r="C32" s="6" t="n">
        <v>186988000</v>
      </c>
    </row>
    <row r="33">
      <c r="A33" s="3" t="inlineStr">
        <is>
          <t>Unamortized Discount and Deferred Financing Costs</t>
        </is>
      </c>
    </row>
    <row r="34">
      <c r="A34" s="4" t="inlineStr">
        <is>
          <t>Total Debt</t>
        </is>
      </c>
      <c r="B34" s="6" t="n">
        <v>0</v>
      </c>
      <c r="C34" s="6" t="n">
        <v>6373000</v>
      </c>
    </row>
    <row r="35">
      <c r="A35" s="3" t="inlineStr">
        <is>
          <t>Carrying Value</t>
        </is>
      </c>
    </row>
    <row r="36">
      <c r="A36" s="4" t="inlineStr">
        <is>
          <t>Total Debt</t>
        </is>
      </c>
      <c r="B36" s="6" t="n">
        <v>0</v>
      </c>
      <c r="C36" s="6" t="n">
        <v>180615000</v>
      </c>
    </row>
    <row r="37">
      <c r="A37" s="4" t="inlineStr">
        <is>
          <t>Paycheck Protection Program Loan</t>
        </is>
      </c>
    </row>
    <row r="38">
      <c r="A38" s="3" t="inlineStr">
        <is>
          <t>Principal Amount</t>
        </is>
      </c>
    </row>
    <row r="39">
      <c r="A39" s="4" t="inlineStr">
        <is>
          <t>Total Debt</t>
        </is>
      </c>
      <c r="B39" s="6" t="n">
        <v>0</v>
      </c>
      <c r="C39" s="6" t="n">
        <v>4973000</v>
      </c>
      <c r="D39" s="7" t="n">
        <v>5000000</v>
      </c>
    </row>
    <row r="40">
      <c r="A40" s="3" t="inlineStr">
        <is>
          <t>Unamortized Discount and Deferred Financing Costs</t>
        </is>
      </c>
    </row>
    <row r="41">
      <c r="A41" s="4" t="inlineStr">
        <is>
          <t>Total Debt</t>
        </is>
      </c>
      <c r="B41" s="6" t="n">
        <v>0</v>
      </c>
      <c r="C41" s="6" t="n">
        <v>26000</v>
      </c>
    </row>
    <row r="42">
      <c r="A42" s="3" t="inlineStr">
        <is>
          <t>Carrying Value</t>
        </is>
      </c>
    </row>
    <row r="43">
      <c r="A43" s="4" t="inlineStr">
        <is>
          <t>Total Debt</t>
        </is>
      </c>
      <c r="B43" s="7" t="n">
        <v>0</v>
      </c>
      <c r="C43" s="7" t="n">
        <v>494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7" t="n">
        <v>-112625</v>
      </c>
      <c r="C4" s="7" t="n">
        <v>-109639</v>
      </c>
      <c r="D4" s="7" t="n">
        <v>15324</v>
      </c>
    </row>
    <row r="5">
      <c r="A5" s="3" t="inlineStr">
        <is>
          <t>Other comprehensive (loss) income:</t>
        </is>
      </c>
    </row>
    <row r="6">
      <c r="A6" s="4" t="inlineStr">
        <is>
          <t>Defined benefit pension plan liability adjustment</t>
        </is>
      </c>
      <c r="B6" s="6" t="n">
        <v>410</v>
      </c>
      <c r="C6" s="6" t="n">
        <v>2042</v>
      </c>
      <c r="D6" s="6" t="n">
        <v>1097</v>
      </c>
    </row>
    <row r="7">
      <c r="A7" s="4" t="inlineStr">
        <is>
          <t>Net foreign currency translation adjustment</t>
        </is>
      </c>
      <c r="B7" s="6" t="n">
        <v>4424</v>
      </c>
      <c r="C7" s="6" t="n">
        <v>-1537</v>
      </c>
      <c r="D7" s="6" t="n">
        <v>-707</v>
      </c>
    </row>
    <row r="8">
      <c r="A8" s="4" t="inlineStr">
        <is>
          <t>Total other comprehensive income</t>
        </is>
      </c>
      <c r="B8" s="6" t="n">
        <v>4834</v>
      </c>
      <c r="C8" s="6" t="n">
        <v>505</v>
      </c>
      <c r="D8" s="6" t="n">
        <v>390</v>
      </c>
    </row>
    <row r="9">
      <c r="A9" s="4" t="inlineStr">
        <is>
          <t>Total comprehensive (loss) income</t>
        </is>
      </c>
      <c r="B9" s="7" t="n">
        <v>-107791</v>
      </c>
      <c r="C9" s="7" t="n">
        <v>-109134</v>
      </c>
      <c r="D9" s="7" t="n">
        <v>157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0" customWidth="1" min="6" max="6"/>
    <col width="21" customWidth="1" min="7" max="7"/>
    <col width="21" customWidth="1" min="8" max="8"/>
  </cols>
  <sheetData>
    <row r="1">
      <c r="A1" s="1" t="inlineStr">
        <is>
          <t>LONG-TERM DEBT AND OTHER FINANCING ARRANGEMENTS - 2019 Facility Agreement (Details) $ / shares in Units, shares in Millions</t>
        </is>
      </c>
      <c r="B1" s="2" t="inlineStr">
        <is>
          <t>1 Months Ended</t>
        </is>
      </c>
      <c r="D1" s="2" t="inlineStr">
        <is>
          <t>3 Months Ended</t>
        </is>
      </c>
      <c r="E1" s="2" t="inlineStr">
        <is>
          <t>12 Months Ended</t>
        </is>
      </c>
      <c r="G1" s="2" t="inlineStr">
        <is>
          <t>16 Months Ended</t>
        </is>
      </c>
    </row>
    <row r="2">
      <c r="B2" s="2" t="inlineStr">
        <is>
          <t>Dec. 31, 2019USD ($)</t>
        </is>
      </c>
      <c r="C2" s="2" t="inlineStr">
        <is>
          <t>Nov. 30, 2019USD ($)$ / sharesshares</t>
        </is>
      </c>
      <c r="D2" s="2" t="inlineStr">
        <is>
          <t>Mar. 31, 2021USD ($)shares</t>
        </is>
      </c>
      <c r="E2" s="2" t="inlineStr">
        <is>
          <t>Dec. 31, 2021USD ($)</t>
        </is>
      </c>
      <c r="F2" s="2" t="inlineStr">
        <is>
          <t>Dec. 31, 2019shares</t>
        </is>
      </c>
      <c r="G2" s="2" t="inlineStr">
        <is>
          <t>Mar. 31, 2021USD ($)</t>
        </is>
      </c>
      <c r="H2" s="2" t="inlineStr">
        <is>
          <t>Dec. 31, 2020USD ($)</t>
        </is>
      </c>
    </row>
    <row r="3">
      <c r="A3" s="3" t="inlineStr">
        <is>
          <t>Debt Instrument [Line Items]</t>
        </is>
      </c>
    </row>
    <row r="4">
      <c r="A4" s="4" t="inlineStr">
        <is>
          <t>Debt, principal amount</t>
        </is>
      </c>
      <c r="E4" s="7" t="n">
        <v>265219000</v>
      </c>
      <c r="H4" s="7" t="n">
        <v>423934000</v>
      </c>
    </row>
    <row r="5">
      <c r="A5" s="4" t="inlineStr">
        <is>
          <t>Warrant, strike price (in usd per share) | $ / shares</t>
        </is>
      </c>
      <c r="C5" s="9" t="n">
        <v>0.38</v>
      </c>
    </row>
    <row r="6">
      <c r="A6" s="4" t="inlineStr">
        <is>
          <t>Issuance of stock to Thermo from exercise of warrants (in shares) | shares</t>
        </is>
      </c>
      <c r="D6" s="6" t="n">
        <v>115</v>
      </c>
      <c r="F6" s="10" t="n">
        <v>9.5</v>
      </c>
    </row>
    <row r="7">
      <c r="A7" s="4" t="inlineStr">
        <is>
          <t>Proceeds from warrant exercises</t>
        </is>
      </c>
      <c r="B7" s="7" t="n">
        <v>3600000</v>
      </c>
      <c r="D7" s="7" t="n">
        <v>43700000</v>
      </c>
      <c r="G7" s="7" t="n">
        <v>47300000</v>
      </c>
    </row>
    <row r="8">
      <c r="A8" s="4" t="inlineStr">
        <is>
          <t>2019 Facility Agreement</t>
        </is>
      </c>
    </row>
    <row r="9">
      <c r="A9" s="3" t="inlineStr">
        <is>
          <t>Debt Instrument [Line Items]</t>
        </is>
      </c>
    </row>
    <row r="10">
      <c r="A10" s="4" t="inlineStr">
        <is>
          <t>Debt, principal amount</t>
        </is>
      </c>
      <c r="C10" s="7" t="n">
        <v>199000000</v>
      </c>
      <c r="E10" s="6" t="n">
        <v>263812000</v>
      </c>
      <c r="H10" s="7" t="n">
        <v>230597000</v>
      </c>
    </row>
    <row r="11">
      <c r="A11" s="4" t="inlineStr">
        <is>
          <t>Debt instrument, interest rate</t>
        </is>
      </c>
      <c r="C11" s="4" t="inlineStr">
        <is>
          <t>13.50%</t>
        </is>
      </c>
    </row>
    <row r="12">
      <c r="A12" s="4" t="inlineStr">
        <is>
          <t>Original issuance discount</t>
        </is>
      </c>
      <c r="C12" s="11" t="n">
        <v>0.03</v>
      </c>
    </row>
    <row r="13">
      <c r="A13" s="4" t="inlineStr">
        <is>
          <t>Original issuance discount</t>
        </is>
      </c>
      <c r="C13" s="7" t="n">
        <v>6000000</v>
      </c>
    </row>
    <row r="14">
      <c r="A14" s="4" t="inlineStr">
        <is>
          <t>Unamortized debt discount</t>
        </is>
      </c>
      <c r="C14" s="7" t="n">
        <v>4000000</v>
      </c>
    </row>
    <row r="15">
      <c r="A15" s="4" t="inlineStr">
        <is>
          <t>Warrants issued (in shares) | shares</t>
        </is>
      </c>
      <c r="C15" s="10" t="n">
        <v>124.5</v>
      </c>
    </row>
    <row r="16">
      <c r="A16" s="4" t="inlineStr">
        <is>
          <t>Warrants debt discount</t>
        </is>
      </c>
      <c r="C16" s="7" t="n">
        <v>15800000</v>
      </c>
    </row>
    <row r="17">
      <c r="A17" s="4" t="inlineStr">
        <is>
          <t>Maximum capital expenditure year one</t>
        </is>
      </c>
      <c r="E17" s="6" t="n">
        <v>25000000</v>
      </c>
    </row>
    <row r="18">
      <c r="A18" s="4" t="inlineStr">
        <is>
          <t>Maximum capital expenditures year two</t>
        </is>
      </c>
      <c r="E18" s="6" t="n">
        <v>15000000</v>
      </c>
    </row>
    <row r="19">
      <c r="A19" s="4" t="inlineStr">
        <is>
          <t>Limit of capital expenditures per terms of agreement</t>
        </is>
      </c>
      <c r="E19" s="6" t="n">
        <v>20000000</v>
      </c>
    </row>
    <row r="20">
      <c r="A20" s="4" t="inlineStr">
        <is>
          <t>Minimum liquidity</t>
        </is>
      </c>
      <c r="C20" s="7" t="n">
        <v>3600000</v>
      </c>
    </row>
    <row r="21">
      <c r="A21" s="4" t="inlineStr">
        <is>
          <t>Minimum debt service coverage ratio</t>
        </is>
      </c>
      <c r="C21" s="11" t="n">
        <v>0.9</v>
      </c>
    </row>
    <row r="22">
      <c r="A22" s="4" t="inlineStr">
        <is>
          <t>Maximum net debt to adjusted consolidated EBITDA</t>
        </is>
      </c>
      <c r="C22" s="11" t="n">
        <v>2.75</v>
      </c>
    </row>
    <row r="23">
      <c r="A23" s="4" t="inlineStr">
        <is>
          <t>Minimum interest coverage ratio</t>
        </is>
      </c>
      <c r="C23" s="11" t="n">
        <v>3.94</v>
      </c>
    </row>
    <row r="24">
      <c r="A24" s="4" t="inlineStr">
        <is>
          <t>Maximum interest coverage ratio</t>
        </is>
      </c>
      <c r="C24" s="11" t="n">
        <v>4.73</v>
      </c>
    </row>
    <row r="25">
      <c r="A25" s="4" t="inlineStr">
        <is>
          <t>Remaining borrowing capacity</t>
        </is>
      </c>
      <c r="E25" s="7" t="n">
        <v>145000000</v>
      </c>
    </row>
    <row r="26">
      <c r="A26" s="4" t="inlineStr">
        <is>
          <t>2019 Facility Agreement | Domestic Subsidiaries</t>
        </is>
      </c>
    </row>
    <row r="27">
      <c r="A27" s="3" t="inlineStr">
        <is>
          <t>Debt Instrument [Line Items]</t>
        </is>
      </c>
    </row>
    <row r="28">
      <c r="A28" s="4" t="inlineStr">
        <is>
          <t>Percentage of equity pledged as collateral</t>
        </is>
      </c>
      <c r="C28" s="4" t="inlineStr">
        <is>
          <t>100.00%</t>
        </is>
      </c>
    </row>
    <row r="29">
      <c r="A29" s="4" t="inlineStr">
        <is>
          <t>2019 Facility Agreement | Foreign Subsidiaries</t>
        </is>
      </c>
    </row>
    <row r="30">
      <c r="A30" s="3" t="inlineStr">
        <is>
          <t>Debt Instrument [Line Items]</t>
        </is>
      </c>
    </row>
    <row r="31">
      <c r="A31" s="4" t="inlineStr">
        <is>
          <t>Percentage of equity pledged as collateral</t>
        </is>
      </c>
      <c r="C31" s="4" t="inlineStr">
        <is>
          <t>65.00%</t>
        </is>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FINANCING ARRANGEMENTS - Minimum EBITDA, Facility Agreement (Details) - 2019 Facility Agreement $ in Thousands</t>
        </is>
      </c>
      <c r="B1" s="2" t="inlineStr">
        <is>
          <t>Dec. 31, 2021USD ($)</t>
        </is>
      </c>
    </row>
    <row r="2">
      <c r="A2" s="4" t="inlineStr">
        <is>
          <t>1/1/21-6/30/21</t>
        </is>
      </c>
    </row>
    <row r="3">
      <c r="A3" s="3" t="inlineStr">
        <is>
          <t>Line of Credit Facility [Line Items]</t>
        </is>
      </c>
    </row>
    <row r="4">
      <c r="A4" s="4" t="inlineStr">
        <is>
          <t>Minimum adjusted consolidated EBITDA</t>
        </is>
      </c>
      <c r="B4" s="7" t="n">
        <v>18500</v>
      </c>
    </row>
    <row r="5">
      <c r="A5" s="4" t="inlineStr">
        <is>
          <t>7/1/21-12/31/21</t>
        </is>
      </c>
    </row>
    <row r="6">
      <c r="A6" s="3" t="inlineStr">
        <is>
          <t>Line of Credit Facility [Line Items]</t>
        </is>
      </c>
    </row>
    <row r="7">
      <c r="A7" s="4" t="inlineStr">
        <is>
          <t>Minimum adjusted consolidated EBITDA</t>
        </is>
      </c>
      <c r="B7" s="6" t="n">
        <v>24100</v>
      </c>
    </row>
    <row r="8">
      <c r="A8" s="4" t="inlineStr">
        <is>
          <t>1/1/22-6/30/22</t>
        </is>
      </c>
    </row>
    <row r="9">
      <c r="A9" s="3" t="inlineStr">
        <is>
          <t>Line of Credit Facility [Line Items]</t>
        </is>
      </c>
    </row>
    <row r="10">
      <c r="A10" s="4" t="inlineStr">
        <is>
          <t>Minimum adjusted consolidated EBITDA</t>
        </is>
      </c>
      <c r="B10" s="6" t="n">
        <v>21100</v>
      </c>
    </row>
    <row r="11">
      <c r="A11" s="4" t="inlineStr">
        <is>
          <t>7/1/22-12/31/22</t>
        </is>
      </c>
    </row>
    <row r="12">
      <c r="A12" s="3" t="inlineStr">
        <is>
          <t>Line of Credit Facility [Line Items]</t>
        </is>
      </c>
    </row>
    <row r="13">
      <c r="A13" s="4" t="inlineStr">
        <is>
          <t>Minimum adjusted consolidated EBITDA</t>
        </is>
      </c>
      <c r="B13" s="7" t="n">
        <v>27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7" customWidth="1" min="6" max="6"/>
    <col width="14" customWidth="1" min="7" max="7"/>
    <col width="13" customWidth="1" min="8" max="8"/>
  </cols>
  <sheetData>
    <row r="1">
      <c r="A1" s="1" t="inlineStr">
        <is>
          <t>LONG-TERM DEBT AND OTHER FINANCING ARRANGEMENTS -8.00% Convertible Senior Notes Issued in 2013 (Details) - USD ($) $ / shares in Units, shares in Millions</t>
        </is>
      </c>
      <c r="B1" s="2" t="inlineStr">
        <is>
          <t>1 Months Ended</t>
        </is>
      </c>
      <c r="C1" s="2" t="inlineStr">
        <is>
          <t>12 Months Ended</t>
        </is>
      </c>
      <c r="F1" s="2" t="inlineStr">
        <is>
          <t>108 Months Ended</t>
        </is>
      </c>
    </row>
    <row r="2">
      <c r="B2" s="2" t="inlineStr">
        <is>
          <t>Feb. 25, 2022</t>
        </is>
      </c>
      <c r="C2" s="2" t="inlineStr">
        <is>
          <t>Dec. 31, 2021</t>
        </is>
      </c>
      <c r="D2" s="2" t="inlineStr">
        <is>
          <t>Dec. 31, 2020</t>
        </is>
      </c>
      <c r="E2" s="2" t="inlineStr">
        <is>
          <t>Dec. 31, 2019</t>
        </is>
      </c>
      <c r="F2" s="2" t="inlineStr">
        <is>
          <t>Dec. 31, 2021</t>
        </is>
      </c>
      <c r="G2" s="2" t="inlineStr">
        <is>
          <t>Dec. 31, 2013</t>
        </is>
      </c>
      <c r="H2" s="2" t="inlineStr">
        <is>
          <t>May 31, 2013</t>
        </is>
      </c>
    </row>
    <row r="3">
      <c r="A3" s="3" t="inlineStr">
        <is>
          <t>Debt Instrument [Line Items]</t>
        </is>
      </c>
    </row>
    <row r="4">
      <c r="A4" s="4" t="inlineStr">
        <is>
          <t>Debt, principal amount</t>
        </is>
      </c>
      <c r="C4" s="7" t="n">
        <v>265219000</v>
      </c>
      <c r="D4" s="7" t="n">
        <v>423934000</v>
      </c>
      <c r="F4" s="7" t="n">
        <v>265219000</v>
      </c>
    </row>
    <row r="5">
      <c r="A5" s="4" t="inlineStr">
        <is>
          <t>Principal amount of Loan Agreement with Thermo converted into common stock</t>
        </is>
      </c>
      <c r="C5" s="7" t="n">
        <v>0</v>
      </c>
      <c r="D5" s="6" t="n">
        <v>137366000</v>
      </c>
      <c r="E5" s="7" t="n">
        <v>0</v>
      </c>
    </row>
    <row r="6">
      <c r="A6" s="4" t="inlineStr">
        <is>
          <t>8.00% Convertible Senior Notes Issued in 2013</t>
        </is>
      </c>
    </row>
    <row r="7">
      <c r="A7" s="3" t="inlineStr">
        <is>
          <t>Debt Instrument [Line Items]</t>
        </is>
      </c>
    </row>
    <row r="8">
      <c r="A8" s="4" t="inlineStr">
        <is>
          <t>Debt instrument, interest rate</t>
        </is>
      </c>
      <c r="C8" s="4" t="inlineStr">
        <is>
          <t>8.00%</t>
        </is>
      </c>
      <c r="F8" s="4" t="inlineStr">
        <is>
          <t>8.00%</t>
        </is>
      </c>
      <c r="G8" s="4" t="inlineStr">
        <is>
          <t>8.00%</t>
        </is>
      </c>
      <c r="H8" s="4" t="inlineStr">
        <is>
          <t>8.00%</t>
        </is>
      </c>
    </row>
    <row r="9">
      <c r="A9" s="4" t="inlineStr">
        <is>
          <t>Debt, principal amount</t>
        </is>
      </c>
      <c r="C9" s="7" t="n">
        <v>1407000</v>
      </c>
      <c r="D9" s="7" t="n">
        <v>1376000</v>
      </c>
      <c r="F9" s="7" t="n">
        <v>1407000</v>
      </c>
      <c r="H9" s="7" t="n">
        <v>54600000</v>
      </c>
    </row>
    <row r="10">
      <c r="A10" s="4" t="inlineStr">
        <is>
          <t>Conversion price per share of common stock (USD per share)</t>
        </is>
      </c>
      <c r="C10" s="9" t="n">
        <v>1.16</v>
      </c>
      <c r="F10" s="9" t="n">
        <v>1.16</v>
      </c>
      <c r="H10" s="9" t="n">
        <v>0.6899999999999999</v>
      </c>
    </row>
    <row r="11">
      <c r="A11" s="4" t="inlineStr">
        <is>
          <t>Interest rate, payable in cash</t>
        </is>
      </c>
      <c r="H11" s="4" t="inlineStr">
        <is>
          <t>5.75%</t>
        </is>
      </c>
    </row>
    <row r="12">
      <c r="A12" s="4" t="inlineStr">
        <is>
          <t>Interest rate, payable in additional notes</t>
        </is>
      </c>
      <c r="H12" s="4" t="inlineStr">
        <is>
          <t>2.25%</t>
        </is>
      </c>
    </row>
    <row r="13">
      <c r="A13" s="4" t="inlineStr">
        <is>
          <t>Principal amount of Loan Agreement with Thermo converted into common stock</t>
        </is>
      </c>
      <c r="F13" s="7" t="n">
        <v>55500000</v>
      </c>
    </row>
    <row r="14">
      <c r="A14" s="4" t="inlineStr">
        <is>
          <t>Shares issued upon debt conversion (in shares)</t>
        </is>
      </c>
      <c r="F14" s="10" t="n">
        <v>98.59999999999999</v>
      </c>
    </row>
    <row r="15">
      <c r="A15" s="4" t="inlineStr">
        <is>
          <t>If-converted, value in excess of principal</t>
        </is>
      </c>
      <c r="C15" s="7" t="n">
        <v>1200000</v>
      </c>
    </row>
    <row r="16">
      <c r="A16" s="4" t="inlineStr">
        <is>
          <t>8.00% Convertible Senior Notes Issued in 2013 | Forecast | Subsequent Event</t>
        </is>
      </c>
    </row>
    <row r="17">
      <c r="A17" s="3" t="inlineStr">
        <is>
          <t>Debt Instrument [Line Items]</t>
        </is>
      </c>
    </row>
    <row r="18">
      <c r="A18" s="4" t="inlineStr">
        <is>
          <t>Redemption of long-term debt</t>
        </is>
      </c>
      <c r="B18" s="7" t="n">
        <v>15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6" customWidth="1" min="11" max="11"/>
  </cols>
  <sheetData>
    <row r="1">
      <c r="A1" s="1" t="inlineStr">
        <is>
          <t>LONG-TERM DEBT AND OTHER FINANCING ARRANGEMENTS - 2009 Facility Agreement (Details) - USD ($)</t>
        </is>
      </c>
      <c r="B1" s="2" t="inlineStr">
        <is>
          <t>1 Months Ended</t>
        </is>
      </c>
      <c r="G1" s="2" t="inlineStr">
        <is>
          <t>3 Months Ended</t>
        </is>
      </c>
      <c r="H1" s="2" t="inlineStr">
        <is>
          <t>12 Months Ended</t>
        </is>
      </c>
      <c r="K1" s="2" t="inlineStr">
        <is>
          <t>16 Months Ended</t>
        </is>
      </c>
    </row>
    <row r="2">
      <c r="B2" s="2" t="inlineStr">
        <is>
          <t>Dec. 31, 2021</t>
        </is>
      </c>
      <c r="C2" s="2" t="inlineStr">
        <is>
          <t>Nov. 30, 2021</t>
        </is>
      </c>
      <c r="D2" s="2" t="inlineStr">
        <is>
          <t>Sep. 30, 2021</t>
        </is>
      </c>
      <c r="E2" s="2" t="inlineStr">
        <is>
          <t>Jun. 30, 2021</t>
        </is>
      </c>
      <c r="F2" s="2" t="inlineStr">
        <is>
          <t>Dec. 31, 2019</t>
        </is>
      </c>
      <c r="G2" s="2" t="inlineStr">
        <is>
          <t>Mar. 31, 2021</t>
        </is>
      </c>
      <c r="H2" s="2" t="inlineStr">
        <is>
          <t>Dec. 31, 2021</t>
        </is>
      </c>
      <c r="I2" s="2" t="inlineStr">
        <is>
          <t>Dec. 31, 2020</t>
        </is>
      </c>
      <c r="J2" s="2" t="inlineStr">
        <is>
          <t>Dec. 31, 2019</t>
        </is>
      </c>
      <c r="K2" s="2" t="inlineStr">
        <is>
          <t>Mar. 31, 2021</t>
        </is>
      </c>
    </row>
    <row r="3">
      <c r="A3" s="3" t="inlineStr">
        <is>
          <t>Debt Instrument [Line Items]</t>
        </is>
      </c>
    </row>
    <row r="4">
      <c r="A4" s="4" t="inlineStr">
        <is>
          <t>Proceeds from warrant exercises</t>
        </is>
      </c>
      <c r="F4" s="7" t="n">
        <v>3600000</v>
      </c>
      <c r="G4" s="7" t="n">
        <v>43700000</v>
      </c>
      <c r="K4" s="7" t="n">
        <v>47300000</v>
      </c>
    </row>
    <row r="5">
      <c r="A5" s="4" t="inlineStr">
        <is>
          <t>Increase from advance payment from customer</t>
        </is>
      </c>
      <c r="D5" s="7" t="n">
        <v>37500000</v>
      </c>
      <c r="E5" s="7" t="n">
        <v>37500000</v>
      </c>
    </row>
    <row r="6">
      <c r="A6" s="4" t="inlineStr">
        <is>
          <t>Write off of deferred financing costs</t>
        </is>
      </c>
      <c r="H6" s="7" t="n">
        <v>0</v>
      </c>
      <c r="I6" s="7" t="n">
        <v>17963000</v>
      </c>
      <c r="J6" s="7" t="n">
        <v>0</v>
      </c>
    </row>
    <row r="7">
      <c r="A7" s="4" t="inlineStr">
        <is>
          <t>Gain on extinguishment of debt</t>
        </is>
      </c>
      <c r="H7" s="6" t="n">
        <v>3098000</v>
      </c>
      <c r="I7" s="6" t="n">
        <v>0</v>
      </c>
      <c r="J7" s="6" t="n">
        <v>0</v>
      </c>
    </row>
    <row r="8">
      <c r="A8" s="4" t="inlineStr">
        <is>
          <t>Premium refund from the 2009 Facility Agreement</t>
        </is>
      </c>
      <c r="H8" s="6" t="n">
        <v>2569000</v>
      </c>
      <c r="I8" s="7" t="n">
        <v>0</v>
      </c>
      <c r="J8" s="7" t="n">
        <v>0</v>
      </c>
    </row>
    <row r="9">
      <c r="A9" s="4" t="inlineStr">
        <is>
          <t>2009 Facility Agreement</t>
        </is>
      </c>
    </row>
    <row r="10">
      <c r="A10" s="3" t="inlineStr">
        <is>
          <t>Debt Instrument [Line Items]</t>
        </is>
      </c>
    </row>
    <row r="11">
      <c r="A11" s="4" t="inlineStr">
        <is>
          <t>Payment related to line of credit covenant, excess cash flow</t>
        </is>
      </c>
      <c r="H11" s="6" t="n">
        <v>4400000</v>
      </c>
    </row>
    <row r="12">
      <c r="A12" s="4" t="inlineStr">
        <is>
          <t>Amount of equity to be raised and put toward future principal payments</t>
        </is>
      </c>
      <c r="H12" s="6" t="n">
        <v>45000000</v>
      </c>
    </row>
    <row r="13">
      <c r="A13" s="4" t="inlineStr">
        <is>
          <t>Write off of deferred financing costs</t>
        </is>
      </c>
      <c r="H13" s="7" t="n">
        <v>4300000</v>
      </c>
    </row>
    <row r="14">
      <c r="A14" s="4" t="inlineStr">
        <is>
          <t>Repayments of facility agreement</t>
        </is>
      </c>
      <c r="C14" s="7" t="n">
        <v>60300000</v>
      </c>
    </row>
    <row r="15">
      <c r="A15" s="4" t="inlineStr">
        <is>
          <t>Gain on extinguishment of debt</t>
        </is>
      </c>
      <c r="C15" s="7" t="n">
        <v>1300000</v>
      </c>
    </row>
    <row r="16">
      <c r="A16" s="4" t="inlineStr">
        <is>
          <t>Premium refund from the 2009 Facility Agreement</t>
        </is>
      </c>
      <c r="B16" s="7" t="n">
        <v>2600000</v>
      </c>
    </row>
  </sheetData>
  <mergeCells count="3">
    <mergeCell ref="A1:A2"/>
    <mergeCell ref="B1:F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AND OTHER FINANCING ARRANGEMENTS - Payroll Protection Program Loan (Details) - USD ($)</t>
        </is>
      </c>
      <c r="B1" s="2" t="inlineStr">
        <is>
          <t>1 Months Ended</t>
        </is>
      </c>
      <c r="C1" s="2" t="inlineStr">
        <is>
          <t>12 Months Ended</t>
        </is>
      </c>
    </row>
    <row r="2">
      <c r="B2" s="2" t="inlineStr">
        <is>
          <t>Jun. 30, 2021</t>
        </is>
      </c>
      <c r="C2" s="2" t="inlineStr">
        <is>
          <t>Dec. 31, 2021</t>
        </is>
      </c>
      <c r="D2" s="2" t="inlineStr">
        <is>
          <t>Dec. 31, 2020</t>
        </is>
      </c>
      <c r="E2" s="2" t="inlineStr">
        <is>
          <t>Dec. 31, 2019</t>
        </is>
      </c>
      <c r="F2" s="2" t="inlineStr">
        <is>
          <t>Apr. 30, 2020</t>
        </is>
      </c>
    </row>
    <row r="3">
      <c r="A3" s="3" t="inlineStr">
        <is>
          <t>Debt Instrument [Line Items]</t>
        </is>
      </c>
    </row>
    <row r="4">
      <c r="A4" s="4" t="inlineStr">
        <is>
          <t>Debt, principal amount</t>
        </is>
      </c>
      <c r="C4" s="7" t="n">
        <v>265219000</v>
      </c>
      <c r="D4" s="7" t="n">
        <v>423934000</v>
      </c>
    </row>
    <row r="5">
      <c r="A5" s="4" t="inlineStr">
        <is>
          <t>Gain on extinguishment of debt</t>
        </is>
      </c>
      <c r="C5" s="6" t="n">
        <v>3098000</v>
      </c>
      <c r="D5" s="6" t="n">
        <v>0</v>
      </c>
      <c r="E5" s="7" t="n">
        <v>0</v>
      </c>
    </row>
    <row r="6">
      <c r="A6" s="4" t="inlineStr">
        <is>
          <t>Paycheck Protection Program Loan</t>
        </is>
      </c>
    </row>
    <row r="7">
      <c r="A7" s="3" t="inlineStr">
        <is>
          <t>Debt Instrument [Line Items]</t>
        </is>
      </c>
    </row>
    <row r="8">
      <c r="A8" s="4" t="inlineStr">
        <is>
          <t>Debt, principal amount</t>
        </is>
      </c>
      <c r="C8" s="7" t="n">
        <v>0</v>
      </c>
      <c r="D8" s="7" t="n">
        <v>4973000</v>
      </c>
      <c r="F8" s="7" t="n">
        <v>5000000</v>
      </c>
    </row>
    <row r="9">
      <c r="A9" s="4" t="inlineStr">
        <is>
          <t>Gain on extinguishment of debt</t>
        </is>
      </c>
      <c r="B9" s="7" t="n">
        <v>5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FINANCING ARRANGEMENTS -Maturities of Long-term Debt (Details) $ in Thousands</t>
        </is>
      </c>
      <c r="B1" s="2" t="inlineStr">
        <is>
          <t>Dec. 31, 2021USD ($)</t>
        </is>
      </c>
    </row>
    <row r="2">
      <c r="A2" s="3" t="inlineStr">
        <is>
          <t>Debt Disclosure [Abstract]</t>
        </is>
      </c>
    </row>
    <row r="3">
      <c r="A3" s="4" t="inlineStr">
        <is>
          <t>2022</t>
        </is>
      </c>
      <c r="B3" s="7" t="n">
        <v>0</v>
      </c>
    </row>
    <row r="4">
      <c r="A4" s="4" t="inlineStr">
        <is>
          <t>2023</t>
        </is>
      </c>
      <c r="B4" s="6" t="n">
        <v>1407</v>
      </c>
    </row>
    <row r="5">
      <c r="A5" s="4" t="inlineStr">
        <is>
          <t>2024</t>
        </is>
      </c>
      <c r="B5" s="6" t="n">
        <v>0</v>
      </c>
    </row>
    <row r="6">
      <c r="A6" s="4" t="inlineStr">
        <is>
          <t>2025</t>
        </is>
      </c>
      <c r="B6" s="6" t="n">
        <v>263812</v>
      </c>
    </row>
    <row r="7">
      <c r="A7" s="4" t="inlineStr">
        <is>
          <t>2026</t>
        </is>
      </c>
      <c r="B7" s="6" t="n">
        <v>0</v>
      </c>
    </row>
    <row r="8">
      <c r="A8" s="4" t="inlineStr">
        <is>
          <t>Thereafter</t>
        </is>
      </c>
      <c r="B8" s="6" t="n">
        <v>0</v>
      </c>
    </row>
    <row r="9">
      <c r="A9" s="4" t="inlineStr">
        <is>
          <t>Total</t>
        </is>
      </c>
      <c r="B9" s="7" t="n">
        <v>2652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LONG-TERM DEBT AND OTHER FINANCING ARRANGEMENTS - Subsequent Events (Details)</t>
        </is>
      </c>
      <c r="B1" s="2" t="inlineStr">
        <is>
          <t>Feb. 25, 2022</t>
        </is>
      </c>
    </row>
    <row r="2">
      <c r="A2" s="4" t="inlineStr">
        <is>
          <t>Subsequent Event</t>
        </is>
      </c>
    </row>
    <row r="3">
      <c r="A3" s="3" t="inlineStr">
        <is>
          <t>Subsequent Event [Line Items]</t>
        </is>
      </c>
    </row>
    <row r="4">
      <c r="A4" s="4" t="inlineStr">
        <is>
          <t>Purchase agreement interest rate</t>
        </is>
      </c>
      <c r="B4"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Derivative Instruments) (Details) - USD ($) $ in Thousands</t>
        </is>
      </c>
      <c r="B1" s="2" t="inlineStr">
        <is>
          <t>Dec. 31, 2021</t>
        </is>
      </c>
      <c r="C1" s="2" t="inlineStr">
        <is>
          <t>Dec. 31, 2020</t>
        </is>
      </c>
    </row>
    <row r="2">
      <c r="A2" s="3" t="inlineStr">
        <is>
          <t>Derivative liabilities:</t>
        </is>
      </c>
    </row>
    <row r="3">
      <c r="A3" s="4" t="inlineStr">
        <is>
          <t>Total derivative assets</t>
        </is>
      </c>
      <c r="B3" s="7" t="n">
        <v>484</v>
      </c>
      <c r="C3" s="7" t="n">
        <v>286</v>
      </c>
    </row>
    <row r="4">
      <c r="A4" s="4" t="inlineStr">
        <is>
          <t>Total derivative liabilities</t>
        </is>
      </c>
      <c r="B4" s="6" t="n">
        <v>-1364</v>
      </c>
      <c r="C4" s="6" t="n">
        <v>-123</v>
      </c>
    </row>
    <row r="5">
      <c r="A5" s="4" t="inlineStr">
        <is>
          <t>2019 Facility Agreement</t>
        </is>
      </c>
    </row>
    <row r="6">
      <c r="A6" s="3" t="inlineStr">
        <is>
          <t>Derivative liabilities:</t>
        </is>
      </c>
    </row>
    <row r="7">
      <c r="A7" s="4" t="inlineStr">
        <is>
          <t>Total derivative assets</t>
        </is>
      </c>
      <c r="B7" s="6" t="n">
        <v>484</v>
      </c>
      <c r="C7" s="6" t="n">
        <v>286</v>
      </c>
    </row>
    <row r="8">
      <c r="A8" s="4" t="inlineStr">
        <is>
          <t>Compound embedded derivative with the 2013 8.00% Notes</t>
        </is>
      </c>
    </row>
    <row r="9">
      <c r="A9" s="3" t="inlineStr">
        <is>
          <t>Derivative liabilities:</t>
        </is>
      </c>
    </row>
    <row r="10">
      <c r="A10" s="4" t="inlineStr">
        <is>
          <t>Total derivative liabilities</t>
        </is>
      </c>
      <c r="B10" s="7" t="n">
        <v>-1364</v>
      </c>
      <c r="C10" s="7" t="n">
        <v>-1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DERIVATIVES (Additional Information) (Details)</t>
        </is>
      </c>
      <c r="B1" s="2" t="inlineStr">
        <is>
          <t>Dec. 31, 2021</t>
        </is>
      </c>
      <c r="C1" s="2" t="inlineStr">
        <is>
          <t>Dec. 31, 2013</t>
        </is>
      </c>
      <c r="D1" s="2" t="inlineStr">
        <is>
          <t>May 31, 2013</t>
        </is>
      </c>
    </row>
    <row r="2">
      <c r="A2" s="4" t="inlineStr">
        <is>
          <t>8.00% Convertible Senior Notes Issued in 2013</t>
        </is>
      </c>
    </row>
    <row r="3">
      <c r="A3" s="3" t="inlineStr">
        <is>
          <t>Derivative [Line Items]</t>
        </is>
      </c>
    </row>
    <row r="4">
      <c r="A4" s="4" t="inlineStr">
        <is>
          <t>Debt instrument, interest rate</t>
        </is>
      </c>
      <c r="B4" s="4" t="inlineStr">
        <is>
          <t>8.00%</t>
        </is>
      </c>
      <c r="C4" s="4" t="inlineStr">
        <is>
          <t>8.00%</t>
        </is>
      </c>
      <c r="D4" s="4" t="inlineStr">
        <is>
          <t>8.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3" customWidth="1" min="6" max="6"/>
  </cols>
  <sheetData>
    <row r="1">
      <c r="A1" s="1" t="inlineStr">
        <is>
          <t>DERIVATIVES (Schedule of Derivative Gains) (Details) - USD ($) $ in Thousands</t>
        </is>
      </c>
      <c r="B1" s="2" t="inlineStr">
        <is>
          <t>12 Months Ended</t>
        </is>
      </c>
    </row>
    <row r="2">
      <c r="B2" s="2" t="inlineStr">
        <is>
          <t>Dec. 31, 2021</t>
        </is>
      </c>
      <c r="C2" s="2" t="inlineStr">
        <is>
          <t>Dec. 31, 2020</t>
        </is>
      </c>
      <c r="D2" s="2" t="inlineStr">
        <is>
          <t>Dec. 31, 2019</t>
        </is>
      </c>
      <c r="E2" s="2" t="inlineStr">
        <is>
          <t>Dec. 31, 2013</t>
        </is>
      </c>
      <c r="F2" s="2" t="inlineStr">
        <is>
          <t>May 31, 2013</t>
        </is>
      </c>
    </row>
    <row r="3">
      <c r="A3" s="3" t="inlineStr">
        <is>
          <t>Derivative Instruments, Gain (Loss) [Line Items]</t>
        </is>
      </c>
    </row>
    <row r="4">
      <c r="A4" s="4" t="inlineStr">
        <is>
          <t>Derivative (loss) gain</t>
        </is>
      </c>
      <c r="B4" s="7" t="n">
        <v>-1043</v>
      </c>
      <c r="C4" s="7" t="n">
        <v>2897</v>
      </c>
      <c r="D4" s="7" t="n">
        <v>145073</v>
      </c>
    </row>
    <row r="5">
      <c r="A5" s="4" t="inlineStr">
        <is>
          <t>Compound embedded derivative with the 2013 8.00% Notes</t>
        </is>
      </c>
    </row>
    <row r="6">
      <c r="A6" s="3" t="inlineStr">
        <is>
          <t>Derivative Instruments, Gain (Loss) [Line Items]</t>
        </is>
      </c>
    </row>
    <row r="7">
      <c r="A7" s="4" t="inlineStr">
        <is>
          <t>Derivative (loss) gain</t>
        </is>
      </c>
      <c r="B7" s="6" t="n">
        <v>-1241</v>
      </c>
      <c r="C7" s="6" t="n">
        <v>399</v>
      </c>
      <c r="D7" s="6" t="n">
        <v>235</v>
      </c>
    </row>
    <row r="8">
      <c r="A8" s="4" t="inlineStr">
        <is>
          <t>Compound embedded derivative with the Loan Agreement with Thermo</t>
        </is>
      </c>
    </row>
    <row r="9">
      <c r="A9" s="3" t="inlineStr">
        <is>
          <t>Derivative Instruments, Gain (Loss) [Line Items]</t>
        </is>
      </c>
    </row>
    <row r="10">
      <c r="A10" s="4" t="inlineStr">
        <is>
          <t>Derivative (loss) gain</t>
        </is>
      </c>
      <c r="B10" s="6" t="n">
        <v>0</v>
      </c>
      <c r="C10" s="6" t="n">
        <v>212</v>
      </c>
      <c r="D10" s="6" t="n">
        <v>144838</v>
      </c>
    </row>
    <row r="11">
      <c r="A11" s="4" t="inlineStr">
        <is>
          <t>2019 Facility Agreement</t>
        </is>
      </c>
    </row>
    <row r="12">
      <c r="A12" s="3" t="inlineStr">
        <is>
          <t>Derivative Instruments, Gain (Loss) [Line Items]</t>
        </is>
      </c>
    </row>
    <row r="13">
      <c r="A13" s="4" t="inlineStr">
        <is>
          <t>Derivative (loss) gain</t>
        </is>
      </c>
      <c r="B13" s="7" t="n">
        <v>198</v>
      </c>
      <c r="C13" s="7" t="n">
        <v>2286</v>
      </c>
      <c r="D13" s="7" t="n">
        <v>0</v>
      </c>
    </row>
    <row r="14">
      <c r="A14" s="4" t="inlineStr">
        <is>
          <t>8.00% Convertible Senior Notes Issued in 2013</t>
        </is>
      </c>
    </row>
    <row r="15">
      <c r="A15" s="3" t="inlineStr">
        <is>
          <t>Derivative Instruments, Gain (Loss) [Line Items]</t>
        </is>
      </c>
    </row>
    <row r="16">
      <c r="A16" s="4" t="inlineStr">
        <is>
          <t>Debt instrument, interest rate</t>
        </is>
      </c>
      <c r="B16" s="4" t="inlineStr">
        <is>
          <t>8.00%</t>
        </is>
      </c>
      <c r="E16" s="4" t="inlineStr">
        <is>
          <t>8.00%</t>
        </is>
      </c>
      <c r="F16" s="4" t="inlineStr">
        <is>
          <t>8.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46" customWidth="1" min="6" max="6"/>
    <col width="17" customWidth="1" min="7" max="7"/>
    <col width="66"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Deficit</t>
        </is>
      </c>
      <c r="H1" s="2" t="inlineStr">
        <is>
          <t>Retained DeficitCumulative Effect, Period of Adoption, Adjustment</t>
        </is>
      </c>
    </row>
    <row r="2">
      <c r="A2" s="4" t="inlineStr">
        <is>
          <t>Balance, beginning (in shares) at Dec. 31, 2018</t>
        </is>
      </c>
      <c r="D2" s="6" t="n">
        <v>1446784</v>
      </c>
    </row>
    <row r="3">
      <c r="A3" s="4" t="inlineStr">
        <is>
          <t>Balance, beginning at Dec. 31, 2018</t>
        </is>
      </c>
      <c r="B3" s="7" t="n">
        <v>358945</v>
      </c>
      <c r="D3" s="7" t="n">
        <v>145</v>
      </c>
      <c r="E3" s="7" t="n">
        <v>1937364</v>
      </c>
      <c r="F3" s="7" t="n">
        <v>-3839</v>
      </c>
      <c r="G3" s="7" t="n">
        <v>-1574725</v>
      </c>
    </row>
    <row r="4">
      <c r="A4" s="3" t="inlineStr">
        <is>
          <t>Increase (Decrease) in Stockholders' Equity [Roll Forward]</t>
        </is>
      </c>
    </row>
    <row r="5">
      <c r="A5" s="4" t="inlineStr">
        <is>
          <t>Net issuance of restricted stock awards and recognition of stock-based compensation (in shares)</t>
        </is>
      </c>
      <c r="D5" s="6" t="n">
        <v>6003</v>
      </c>
    </row>
    <row r="6">
      <c r="A6" s="4" t="inlineStr">
        <is>
          <t>Net issuance of restricted stock awards and employee stock options and recognition of stock-based compensation</t>
        </is>
      </c>
      <c r="B6" s="6" t="n">
        <v>4118</v>
      </c>
      <c r="E6" s="6" t="n">
        <v>4118</v>
      </c>
    </row>
    <row r="7">
      <c r="A7" s="4" t="inlineStr">
        <is>
          <t>Contribution of services</t>
        </is>
      </c>
      <c r="B7" s="6" t="n">
        <v>338</v>
      </c>
      <c r="E7" s="6" t="n">
        <v>338</v>
      </c>
    </row>
    <row r="8">
      <c r="A8" s="4" t="inlineStr">
        <is>
          <t>Issuance and recognition of stock-based compensation of employee stock purchase plan (in shares)</t>
        </is>
      </c>
      <c r="D8" s="6" t="n">
        <v>2257</v>
      </c>
    </row>
    <row r="9">
      <c r="A9" s="4" t="inlineStr">
        <is>
          <t>Issuance and recognition of stock-based compensation of employee stock purchase plan</t>
        </is>
      </c>
      <c r="B9" s="6" t="n">
        <v>1096</v>
      </c>
      <c r="E9" s="6" t="n">
        <v>1096</v>
      </c>
    </row>
    <row r="10">
      <c r="A10" s="4" t="inlineStr">
        <is>
          <t>Stock offering issuance costs</t>
        </is>
      </c>
      <c r="B10" s="6" t="n">
        <v>-195</v>
      </c>
      <c r="E10" s="6" t="n">
        <v>-195</v>
      </c>
    </row>
    <row r="11">
      <c r="A11" s="4" t="inlineStr">
        <is>
          <t>Investment in business</t>
        </is>
      </c>
      <c r="B11" s="6" t="n">
        <v>155</v>
      </c>
      <c r="E11" s="6" t="n">
        <v>155</v>
      </c>
    </row>
    <row r="12">
      <c r="A12" s="4" t="inlineStr">
        <is>
          <t>Fair value of warrants issued in connection with 2019 Facility Agreement</t>
        </is>
      </c>
      <c r="B12" s="7" t="n">
        <v>23562</v>
      </c>
      <c r="E12" s="6" t="n">
        <v>23562</v>
      </c>
    </row>
    <row r="13">
      <c r="A13" s="4" t="inlineStr">
        <is>
          <t>Accounting Standards Update [Extensible Enumeration]</t>
        </is>
      </c>
      <c r="B13" s="4" t="inlineStr">
        <is>
          <t>Accounting Standards Update 2016-13 [Member]</t>
        </is>
      </c>
    </row>
    <row r="14">
      <c r="A14" s="4" t="inlineStr">
        <is>
          <t>Issuance of stock warrant exercises (in shares)</t>
        </is>
      </c>
      <c r="B14" s="6" t="n">
        <v>9500</v>
      </c>
      <c r="D14" s="6" t="n">
        <v>9500</v>
      </c>
    </row>
    <row r="15">
      <c r="A15" s="4" t="inlineStr">
        <is>
          <t>Issuance of stock for warrant exercises</t>
        </is>
      </c>
      <c r="B15" s="7" t="n">
        <v>3610</v>
      </c>
      <c r="D15" s="7" t="n">
        <v>1</v>
      </c>
      <c r="E15" s="6" t="n">
        <v>3609</v>
      </c>
    </row>
    <row r="16">
      <c r="A16" s="4" t="inlineStr">
        <is>
          <t>Other comprehensive income</t>
        </is>
      </c>
      <c r="B16" s="6" t="n">
        <v>390</v>
      </c>
      <c r="F16" s="6" t="n">
        <v>390</v>
      </c>
    </row>
    <row r="17">
      <c r="A17" s="4" t="inlineStr">
        <is>
          <t>Net (loss) income</t>
        </is>
      </c>
      <c r="B17" s="6" t="n">
        <v>15324</v>
      </c>
      <c r="G17" s="6" t="n">
        <v>15324</v>
      </c>
    </row>
    <row r="18">
      <c r="A18" s="4" t="inlineStr">
        <is>
          <t>Balance, ending (in shares) at Dec. 31, 2019</t>
        </is>
      </c>
      <c r="D18" s="6" t="n">
        <v>1464544</v>
      </c>
    </row>
    <row r="19">
      <c r="A19" s="4" t="inlineStr">
        <is>
          <t>Balance, ending at Dec. 31, 2019</t>
        </is>
      </c>
      <c r="B19" s="6" t="n">
        <v>407343</v>
      </c>
      <c r="C19" s="7" t="n">
        <v>-1684</v>
      </c>
      <c r="D19" s="7" t="n">
        <v>146</v>
      </c>
      <c r="E19" s="6" t="n">
        <v>1970047</v>
      </c>
      <c r="F19" s="6" t="n">
        <v>-3449</v>
      </c>
      <c r="G19" s="6" t="n">
        <v>-1559401</v>
      </c>
      <c r="H19" s="7" t="n">
        <v>-1684</v>
      </c>
    </row>
    <row r="20">
      <c r="A20" s="3" t="inlineStr">
        <is>
          <t>Increase (Decrease) in Stockholders' Equity [Roll Forward]</t>
        </is>
      </c>
    </row>
    <row r="21">
      <c r="A21" s="4" t="inlineStr">
        <is>
          <t>Net issuance of restricted stock awards and recognition of stock-based compensation (in shares)</t>
        </is>
      </c>
      <c r="D21" s="6" t="n">
        <v>7637</v>
      </c>
    </row>
    <row r="22">
      <c r="A22" s="4" t="inlineStr">
        <is>
          <t>Net issuance of restricted stock awards and employee stock options and recognition of stock-based compensation</t>
        </is>
      </c>
      <c r="B22" s="6" t="n">
        <v>4767</v>
      </c>
      <c r="D22" s="7" t="n">
        <v>1</v>
      </c>
      <c r="E22" s="6" t="n">
        <v>4766</v>
      </c>
    </row>
    <row r="23">
      <c r="A23" s="4" t="inlineStr">
        <is>
          <t>Contribution of services</t>
        </is>
      </c>
      <c r="B23" s="6" t="n">
        <v>232</v>
      </c>
      <c r="E23" s="6" t="n">
        <v>232</v>
      </c>
    </row>
    <row r="24">
      <c r="A24" s="4" t="inlineStr">
        <is>
          <t>Issuance and recognition of stock-based compensation of employee stock purchase plan (in shares)</t>
        </is>
      </c>
      <c r="D24" s="6" t="n">
        <v>2253</v>
      </c>
    </row>
    <row r="25">
      <c r="A25" s="4" t="inlineStr">
        <is>
          <t>Issuance and recognition of stock-based compensation of employee stock purchase plan</t>
        </is>
      </c>
      <c r="B25" s="6" t="n">
        <v>1048</v>
      </c>
      <c r="E25" s="6" t="n">
        <v>1048</v>
      </c>
    </row>
    <row r="26">
      <c r="A26" s="4" t="inlineStr">
        <is>
          <t>Common stock issued in connection with conversion of Loan Agreement with Thermo (in shares)</t>
        </is>
      </c>
      <c r="D26" s="6" t="n">
        <v>200140</v>
      </c>
    </row>
    <row r="27">
      <c r="A27" s="4" t="inlineStr">
        <is>
          <t>Common stock issued in connection with conversion of Loan Agreement with Thermo</t>
        </is>
      </c>
      <c r="B27" s="6" t="n">
        <v>120461</v>
      </c>
      <c r="D27" s="7" t="n">
        <v>20</v>
      </c>
      <c r="E27" s="6" t="n">
        <v>120441</v>
      </c>
    </row>
    <row r="28">
      <c r="A28" s="4" t="inlineStr">
        <is>
          <t>Common stock issued in connection with conversion of 2013 8.00% Notes (in shares)</t>
        </is>
      </c>
      <c r="D28" s="6" t="n">
        <v>95</v>
      </c>
    </row>
    <row r="29">
      <c r="A29" s="4" t="inlineStr">
        <is>
          <t>Common stock issued in connection with conversion of 2013 8.00% Notes</t>
        </is>
      </c>
      <c r="B29" s="6" t="n">
        <v>32</v>
      </c>
      <c r="E29" s="6" t="n">
        <v>32</v>
      </c>
    </row>
    <row r="30">
      <c r="A30" s="4" t="inlineStr">
        <is>
          <t>Other comprehensive income</t>
        </is>
      </c>
      <c r="B30" s="6" t="n">
        <v>505</v>
      </c>
      <c r="F30" s="6" t="n">
        <v>505</v>
      </c>
    </row>
    <row r="31">
      <c r="A31" s="4" t="inlineStr">
        <is>
          <t>Net (loss) income</t>
        </is>
      </c>
      <c r="B31" s="6" t="n">
        <v>-109639</v>
      </c>
      <c r="G31" s="6" t="n">
        <v>-109639</v>
      </c>
    </row>
    <row r="32">
      <c r="A32" s="4" t="inlineStr">
        <is>
          <t>Balance, ending (in shares) at Dec. 31, 2020</t>
        </is>
      </c>
      <c r="D32" s="6" t="n">
        <v>1674669</v>
      </c>
    </row>
    <row r="33">
      <c r="A33" s="4" t="inlineStr">
        <is>
          <t>Balance, ending at Dec. 31, 2020</t>
        </is>
      </c>
      <c r="B33" s="6" t="n">
        <v>423065</v>
      </c>
      <c r="D33" s="7" t="n">
        <v>167</v>
      </c>
      <c r="E33" s="6" t="n">
        <v>2096566</v>
      </c>
      <c r="F33" s="6" t="n">
        <v>-2944</v>
      </c>
      <c r="G33" s="6" t="n">
        <v>-1670724</v>
      </c>
    </row>
    <row r="34">
      <c r="A34" s="3" t="inlineStr">
        <is>
          <t>Increase (Decrease) in Stockholders' Equity [Roll Forward]</t>
        </is>
      </c>
    </row>
    <row r="35">
      <c r="A35" s="4" t="inlineStr">
        <is>
          <t>Net issuance of restricted stock awards and recognition of stock-based compensation (in shares)</t>
        </is>
      </c>
      <c r="D35" s="6" t="n">
        <v>4937</v>
      </c>
    </row>
    <row r="36">
      <c r="A36" s="4" t="inlineStr">
        <is>
          <t>Net issuance of restricted stock awards and employee stock options and recognition of stock-based compensation</t>
        </is>
      </c>
      <c r="B36" s="6" t="n">
        <v>5544</v>
      </c>
      <c r="D36" s="7" t="n">
        <v>1</v>
      </c>
      <c r="E36" s="6" t="n">
        <v>5543</v>
      </c>
    </row>
    <row r="37">
      <c r="A37" s="4" t="inlineStr">
        <is>
          <t>Contribution of services</t>
        </is>
      </c>
      <c r="B37" s="7" t="n">
        <v>188</v>
      </c>
      <c r="E37" s="6" t="n">
        <v>188</v>
      </c>
    </row>
    <row r="38">
      <c r="A38" s="4" t="inlineStr">
        <is>
          <t>Issuance and recognition of stock-based compensation of employee stock purchase plan (in shares)</t>
        </is>
      </c>
      <c r="B38" s="6" t="n">
        <v>12000</v>
      </c>
      <c r="D38" s="6" t="n">
        <v>1887</v>
      </c>
    </row>
    <row r="39">
      <c r="A39" s="4" t="inlineStr">
        <is>
          <t>Issuance and recognition of stock-based compensation of employee stock purchase plan</t>
        </is>
      </c>
      <c r="B39" s="7" t="n">
        <v>747</v>
      </c>
      <c r="E39" s="6" t="n">
        <v>747</v>
      </c>
    </row>
    <row r="40">
      <c r="A40" s="4" t="inlineStr">
        <is>
          <t>Issuance of stock warrant exercises (in shares)</t>
        </is>
      </c>
      <c r="D40" s="6" t="n">
        <v>115036</v>
      </c>
    </row>
    <row r="41">
      <c r="A41" s="4" t="inlineStr">
        <is>
          <t>Issuance of stock for warrant exercises</t>
        </is>
      </c>
      <c r="B41" s="6" t="n">
        <v>43678</v>
      </c>
      <c r="D41" s="7" t="n">
        <v>12</v>
      </c>
      <c r="E41" s="6" t="n">
        <v>43666</v>
      </c>
    </row>
    <row r="42">
      <c r="A42" s="4" t="inlineStr">
        <is>
          <t>Other comprehensive income</t>
        </is>
      </c>
      <c r="B42" s="6" t="n">
        <v>4834</v>
      </c>
      <c r="F42" s="6" t="n">
        <v>4834</v>
      </c>
    </row>
    <row r="43">
      <c r="A43" s="4" t="inlineStr">
        <is>
          <t>Net (loss) income</t>
        </is>
      </c>
      <c r="B43" s="6" t="n">
        <v>-112625</v>
      </c>
      <c r="G43" s="6" t="n">
        <v>-112625</v>
      </c>
    </row>
    <row r="44">
      <c r="A44" s="4" t="inlineStr">
        <is>
          <t>Balance, ending (in shares) at Dec. 31, 2021</t>
        </is>
      </c>
      <c r="D44" s="6" t="n">
        <v>1796529</v>
      </c>
    </row>
    <row r="45">
      <c r="A45" s="4" t="inlineStr">
        <is>
          <t>Balance, ending at Dec. 31, 2021</t>
        </is>
      </c>
      <c r="B45" s="7" t="n">
        <v>365431</v>
      </c>
      <c r="D45" s="7" t="n">
        <v>180</v>
      </c>
      <c r="E45" s="7" t="n">
        <v>2146710</v>
      </c>
      <c r="F45" s="7" t="n">
        <v>1890</v>
      </c>
      <c r="G45" s="7" t="n">
        <v>-17833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Financial Assets and Liabilities Measured at Fair Value on Recurring Basis) (Details) - USD ($) $ in Thousands</t>
        </is>
      </c>
      <c r="B1" s="2" t="inlineStr">
        <is>
          <t>Dec. 31, 2021</t>
        </is>
      </c>
      <c r="C1" s="2" t="inlineStr">
        <is>
          <t>Dec. 31, 2020</t>
        </is>
      </c>
      <c r="D1" s="2" t="inlineStr">
        <is>
          <t>Dec. 31, 2013</t>
        </is>
      </c>
      <c r="E1" s="2" t="inlineStr">
        <is>
          <t>May 31, 2013</t>
        </is>
      </c>
    </row>
    <row r="2">
      <c r="A2" s="3" t="inlineStr">
        <is>
          <t>Fair Value, Assets and Liabilities Measured on Recurring and Nonrecurring Basis [Line Items]</t>
        </is>
      </c>
    </row>
    <row r="3">
      <c r="A3" s="4" t="inlineStr">
        <is>
          <t>Total assets measured at fair value</t>
        </is>
      </c>
      <c r="B3" s="7" t="n">
        <v>484</v>
      </c>
      <c r="C3" s="7" t="n">
        <v>286</v>
      </c>
    </row>
    <row r="4">
      <c r="A4" s="4" t="inlineStr">
        <is>
          <t>Total liabilities measured at fair value</t>
        </is>
      </c>
      <c r="B4" s="6" t="n">
        <v>-1364</v>
      </c>
      <c r="C4" s="6" t="n">
        <v>-123</v>
      </c>
    </row>
    <row r="5">
      <c r="A5" s="4" t="inlineStr">
        <is>
          <t>2019 Facility Agreement</t>
        </is>
      </c>
    </row>
    <row r="6">
      <c r="A6" s="3" t="inlineStr">
        <is>
          <t>Fair Value, Assets and Liabilities Measured on Recurring and Nonrecurring Basis [Line Items]</t>
        </is>
      </c>
    </row>
    <row r="7">
      <c r="A7" s="4" t="inlineStr">
        <is>
          <t>Total assets measured at fair value</t>
        </is>
      </c>
      <c r="B7" s="6" t="n">
        <v>484</v>
      </c>
      <c r="C7" s="6" t="n">
        <v>286</v>
      </c>
    </row>
    <row r="8">
      <c r="A8" s="4" t="inlineStr">
        <is>
          <t>Compound embedded derivative with the 2013 8.00% Notes</t>
        </is>
      </c>
    </row>
    <row r="9">
      <c r="A9" s="3" t="inlineStr">
        <is>
          <t>Fair Value, Assets and Liabilities Measured on Recurring and Nonrecurring Basis [Line Items]</t>
        </is>
      </c>
    </row>
    <row r="10">
      <c r="A10" s="4" t="inlineStr">
        <is>
          <t>Total liabilities measured at fair value</t>
        </is>
      </c>
      <c r="B10" s="6" t="n">
        <v>-1364</v>
      </c>
      <c r="C10" s="6" t="n">
        <v>-123</v>
      </c>
    </row>
    <row r="11">
      <c r="A11" s="4" t="inlineStr">
        <is>
          <t>(Level 1)</t>
        </is>
      </c>
    </row>
    <row r="12">
      <c r="A12" s="3" t="inlineStr">
        <is>
          <t>Fair Value, Assets and Liabilities Measured on Recurring and Nonrecurring Basis [Line Items]</t>
        </is>
      </c>
    </row>
    <row r="13">
      <c r="A13" s="4" t="inlineStr">
        <is>
          <t>Total assets measured at fair value</t>
        </is>
      </c>
      <c r="B13" s="6" t="n">
        <v>0</v>
      </c>
      <c r="C13" s="6" t="n">
        <v>0</v>
      </c>
    </row>
    <row r="14">
      <c r="A14" s="4" t="inlineStr">
        <is>
          <t>Total liabilities measured at fair value</t>
        </is>
      </c>
      <c r="B14" s="6" t="n">
        <v>0</v>
      </c>
      <c r="C14" s="6" t="n">
        <v>0</v>
      </c>
    </row>
    <row r="15">
      <c r="A15" s="4" t="inlineStr">
        <is>
          <t>(Level 1) | 2019 Facility Agreement</t>
        </is>
      </c>
    </row>
    <row r="16">
      <c r="A16" s="3" t="inlineStr">
        <is>
          <t>Fair Value, Assets and Liabilities Measured on Recurring and Nonrecurring Basis [Line Items]</t>
        </is>
      </c>
    </row>
    <row r="17">
      <c r="A17" s="4" t="inlineStr">
        <is>
          <t>Total assets measured at fair value</t>
        </is>
      </c>
      <c r="B17" s="6" t="n">
        <v>0</v>
      </c>
      <c r="C17" s="6" t="n">
        <v>0</v>
      </c>
    </row>
    <row r="18">
      <c r="A18" s="4" t="inlineStr">
        <is>
          <t>(Level 1) | Compound embedded derivative with the 2013 8.00% Notes</t>
        </is>
      </c>
    </row>
    <row r="19">
      <c r="A19" s="3" t="inlineStr">
        <is>
          <t>Fair Value, Assets and Liabilities Measured on Recurring and Nonrecurring Basis [Line Items]</t>
        </is>
      </c>
    </row>
    <row r="20">
      <c r="A20" s="4" t="inlineStr">
        <is>
          <t>Total liabilities measured at fair value</t>
        </is>
      </c>
      <c r="B20" s="6" t="n">
        <v>0</v>
      </c>
      <c r="C20" s="6" t="n">
        <v>0</v>
      </c>
    </row>
    <row r="21">
      <c r="A21" s="4" t="inlineStr">
        <is>
          <t>(Level 2)</t>
        </is>
      </c>
    </row>
    <row r="22">
      <c r="A22" s="3" t="inlineStr">
        <is>
          <t>Fair Value, Assets and Liabilities Measured on Recurring and Nonrecurring Basis [Line Items]</t>
        </is>
      </c>
    </row>
    <row r="23">
      <c r="A23" s="4" t="inlineStr">
        <is>
          <t>Total assets measured at fair value</t>
        </is>
      </c>
      <c r="B23" s="6" t="n">
        <v>0</v>
      </c>
      <c r="C23" s="6" t="n">
        <v>0</v>
      </c>
    </row>
    <row r="24">
      <c r="A24" s="4" t="inlineStr">
        <is>
          <t>Total liabilities measured at fair value</t>
        </is>
      </c>
      <c r="B24" s="6" t="n">
        <v>0</v>
      </c>
      <c r="C24" s="6" t="n">
        <v>0</v>
      </c>
    </row>
    <row r="25">
      <c r="A25" s="4" t="inlineStr">
        <is>
          <t>(Level 2) | 2019 Facility Agreement</t>
        </is>
      </c>
    </row>
    <row r="26">
      <c r="A26" s="3" t="inlineStr">
        <is>
          <t>Fair Value, Assets and Liabilities Measured on Recurring and Nonrecurring Basis [Line Items]</t>
        </is>
      </c>
    </row>
    <row r="27">
      <c r="A27" s="4" t="inlineStr">
        <is>
          <t>Total assets measured at fair value</t>
        </is>
      </c>
      <c r="B27" s="6" t="n">
        <v>0</v>
      </c>
      <c r="C27" s="6" t="n">
        <v>0</v>
      </c>
    </row>
    <row r="28">
      <c r="A28" s="4" t="inlineStr">
        <is>
          <t>(Level 2) | Compound embedded derivative with the 2013 8.00% Notes</t>
        </is>
      </c>
    </row>
    <row r="29">
      <c r="A29" s="3" t="inlineStr">
        <is>
          <t>Fair Value, Assets and Liabilities Measured on Recurring and Nonrecurring Basis [Line Items]</t>
        </is>
      </c>
    </row>
    <row r="30">
      <c r="A30" s="4" t="inlineStr">
        <is>
          <t>Total liabilities measured at fair value</t>
        </is>
      </c>
      <c r="B30" s="6" t="n">
        <v>0</v>
      </c>
      <c r="C30" s="6" t="n">
        <v>0</v>
      </c>
    </row>
    <row r="31">
      <c r="A31" s="4" t="inlineStr">
        <is>
          <t>(Level 3)</t>
        </is>
      </c>
    </row>
    <row r="32">
      <c r="A32" s="3" t="inlineStr">
        <is>
          <t>Fair Value, Assets and Liabilities Measured on Recurring and Nonrecurring Basis [Line Items]</t>
        </is>
      </c>
    </row>
    <row r="33">
      <c r="A33" s="4" t="inlineStr">
        <is>
          <t>Total assets measured at fair value</t>
        </is>
      </c>
      <c r="B33" s="6" t="n">
        <v>484</v>
      </c>
      <c r="C33" s="6" t="n">
        <v>286</v>
      </c>
    </row>
    <row r="34">
      <c r="A34" s="4" t="inlineStr">
        <is>
          <t>Total liabilities measured at fair value</t>
        </is>
      </c>
      <c r="B34" s="6" t="n">
        <v>-1364</v>
      </c>
      <c r="C34" s="6" t="n">
        <v>-123</v>
      </c>
    </row>
    <row r="35">
      <c r="A35" s="4" t="inlineStr">
        <is>
          <t>(Level 3) | 2019 Facility Agreement</t>
        </is>
      </c>
    </row>
    <row r="36">
      <c r="A36" s="3" t="inlineStr">
        <is>
          <t>Fair Value, Assets and Liabilities Measured on Recurring and Nonrecurring Basis [Line Items]</t>
        </is>
      </c>
    </row>
    <row r="37">
      <c r="A37" s="4" t="inlineStr">
        <is>
          <t>Total assets measured at fair value</t>
        </is>
      </c>
      <c r="B37" s="6" t="n">
        <v>484</v>
      </c>
      <c r="C37" s="6" t="n">
        <v>286</v>
      </c>
    </row>
    <row r="38">
      <c r="A38" s="4" t="inlineStr">
        <is>
          <t>(Level 3) | Compound embedded derivative with the 2013 8.00% Notes</t>
        </is>
      </c>
    </row>
    <row r="39">
      <c r="A39" s="3" t="inlineStr">
        <is>
          <t>Fair Value, Assets and Liabilities Measured on Recurring and Nonrecurring Basis [Line Items]</t>
        </is>
      </c>
    </row>
    <row r="40">
      <c r="A40" s="4" t="inlineStr">
        <is>
          <t>Total liabilities measured at fair value</t>
        </is>
      </c>
      <c r="B40" s="7" t="n">
        <v>-1364</v>
      </c>
      <c r="C40" s="7" t="n">
        <v>-123</v>
      </c>
    </row>
    <row r="41">
      <c r="A41" s="4" t="inlineStr">
        <is>
          <t>8.00% Convertible Senior Notes Issued in 2013</t>
        </is>
      </c>
    </row>
    <row r="42">
      <c r="A42" s="3" t="inlineStr">
        <is>
          <t>Fair Value, Assets and Liabilities Measured on Recurring and Nonrecurring Basis [Line Items]</t>
        </is>
      </c>
    </row>
    <row r="43">
      <c r="A43" s="4" t="inlineStr">
        <is>
          <t>Debt instrument, interest rate</t>
        </is>
      </c>
      <c r="B43" s="4" t="inlineStr">
        <is>
          <t>8.00%</t>
        </is>
      </c>
      <c r="D43" s="4" t="inlineStr">
        <is>
          <t>8.00%</t>
        </is>
      </c>
      <c r="E43" s="4" t="inlineStr">
        <is>
          <t>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14" customWidth="1" min="7" max="7"/>
    <col width="13" customWidth="1" min="8" max="8"/>
  </cols>
  <sheetData>
    <row r="1">
      <c r="A1" s="1" t="inlineStr">
        <is>
          <t>FAIR VALUE MEASUREMENTS (Additional Information) (Details) $ in Thousands</t>
        </is>
      </c>
      <c r="B1" s="2" t="inlineStr">
        <is>
          <t>3 Months Ended</t>
        </is>
      </c>
      <c r="D1" s="2" t="inlineStr">
        <is>
          <t>12 Months Ended</t>
        </is>
      </c>
    </row>
    <row r="2">
      <c r="B2" s="2" t="inlineStr">
        <is>
          <t>Sep. 30, 2021USD ($)</t>
        </is>
      </c>
      <c r="C2" s="2" t="inlineStr">
        <is>
          <t>Dec. 31, 2020USD ($)</t>
        </is>
      </c>
      <c r="D2" s="2" t="inlineStr">
        <is>
          <t>Dec. 31, 2021USD ($)</t>
        </is>
      </c>
      <c r="E2" s="2" t="inlineStr">
        <is>
          <t>Dec. 31, 2020USD ($)</t>
        </is>
      </c>
      <c r="F2" s="2" t="inlineStr">
        <is>
          <t>Dec. 31, 2019USD ($)</t>
        </is>
      </c>
      <c r="G2" s="2" t="inlineStr">
        <is>
          <t>Dec. 31, 2013</t>
        </is>
      </c>
      <c r="H2" s="2" t="inlineStr">
        <is>
          <t>May 31, 2013</t>
        </is>
      </c>
    </row>
    <row r="3">
      <c r="A3" s="3" t="inlineStr">
        <is>
          <t>Fair Value Measurements [Line Items]</t>
        </is>
      </c>
    </row>
    <row r="4">
      <c r="A4" s="4" t="inlineStr">
        <is>
          <t>Increase in stock price</t>
        </is>
      </c>
      <c r="D4" s="4" t="inlineStr">
        <is>
          <t>200.00%</t>
        </is>
      </c>
    </row>
    <row r="5">
      <c r="A5" s="4" t="inlineStr">
        <is>
          <t>Impairment</t>
        </is>
      </c>
      <c r="D5" s="7" t="n">
        <v>242</v>
      </c>
      <c r="E5" s="7" t="n">
        <v>416</v>
      </c>
      <c r="F5" s="7" t="n">
        <v>1124</v>
      </c>
    </row>
    <row r="6">
      <c r="A6" s="4" t="inlineStr">
        <is>
          <t>Construction in Progress</t>
        </is>
      </c>
    </row>
    <row r="7">
      <c r="A7" s="3" t="inlineStr">
        <is>
          <t>Fair Value Measurements [Line Items]</t>
        </is>
      </c>
    </row>
    <row r="8">
      <c r="A8" s="4" t="inlineStr">
        <is>
          <t>Impairment</t>
        </is>
      </c>
      <c r="B8" s="7" t="n">
        <v>200</v>
      </c>
      <c r="C8" s="7" t="n">
        <v>200</v>
      </c>
    </row>
    <row r="9">
      <c r="A9" s="4" t="inlineStr">
        <is>
          <t>8.00% Convertible Senior Notes Issued in 2013</t>
        </is>
      </c>
    </row>
    <row r="10">
      <c r="A10" s="3" t="inlineStr">
        <is>
          <t>Fair Value Measurements [Line Items]</t>
        </is>
      </c>
    </row>
    <row r="11">
      <c r="A11" s="4" t="inlineStr">
        <is>
          <t>Debt instrument, interest rate</t>
        </is>
      </c>
      <c r="D11" s="4" t="inlineStr">
        <is>
          <t>8.00%</t>
        </is>
      </c>
      <c r="G11" s="4" t="inlineStr">
        <is>
          <t>8.00%</t>
        </is>
      </c>
      <c r="H11" s="4" t="inlineStr">
        <is>
          <t>8.00%</t>
        </is>
      </c>
    </row>
    <row r="12">
      <c r="A12" s="4" t="inlineStr">
        <is>
          <t>2019 Facility Agreement | Discount Rate</t>
        </is>
      </c>
    </row>
    <row r="13">
      <c r="A13" s="3" t="inlineStr">
        <is>
          <t>Fair Value Measurements [Line Items]</t>
        </is>
      </c>
    </row>
    <row r="14">
      <c r="A14" s="4" t="inlineStr">
        <is>
          <t>Derivative liability, measurement input</t>
        </is>
      </c>
      <c r="C14" s="11" t="n">
        <v>0.13</v>
      </c>
      <c r="D14" s="11" t="n">
        <v>0.13</v>
      </c>
      <c r="E14" s="11" t="n">
        <v>0.13</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 width="13" customWidth="1" min="6" max="6"/>
  </cols>
  <sheetData>
    <row r="1">
      <c r="A1" s="1" t="inlineStr">
        <is>
          <t>FAIR VALUE MEASUREMENTS (Schedule of Significant Quantitative Level 3 Inputs Utilized) (Details)</t>
        </is>
      </c>
      <c r="B1" s="2" t="inlineStr">
        <is>
          <t>Dec. 31, 2021$ / shares</t>
        </is>
      </c>
      <c r="C1" s="2" t="inlineStr">
        <is>
          <t>Dec. 31, 2020$ / shares</t>
        </is>
      </c>
      <c r="D1" s="2" t="inlineStr">
        <is>
          <t>Feb. 19, 2020</t>
        </is>
      </c>
      <c r="E1" s="2" t="inlineStr">
        <is>
          <t>Dec. 31, 2013</t>
        </is>
      </c>
      <c r="F1" s="2" t="inlineStr">
        <is>
          <t>May 31, 2013</t>
        </is>
      </c>
    </row>
    <row r="2">
      <c r="A2" s="4" t="inlineStr">
        <is>
          <t>Risk-Free Interest Rate | Compound embedded derivative with the 2013 8.00% Notes</t>
        </is>
      </c>
    </row>
    <row r="3">
      <c r="A3" s="3" t="inlineStr">
        <is>
          <t>Fair Value Measurement Inputs and Valuation Techniques [Line Items]</t>
        </is>
      </c>
    </row>
    <row r="4">
      <c r="A4" s="4" t="inlineStr">
        <is>
          <t>Derivative liability, measurement input</t>
        </is>
      </c>
      <c r="B4" s="12" t="n">
        <v>0.005</v>
      </c>
      <c r="C4" s="12" t="n">
        <v>0.001</v>
      </c>
    </row>
    <row r="5">
      <c r="A5" s="4" t="inlineStr">
        <is>
          <t>Note Conversion Price | Compound embedded derivative with the 2013 8.00% Notes</t>
        </is>
      </c>
    </row>
    <row r="6">
      <c r="A6" s="3" t="inlineStr">
        <is>
          <t>Fair Value Measurement Inputs and Valuation Techniques [Line Items]</t>
        </is>
      </c>
    </row>
    <row r="7">
      <c r="A7" s="4" t="inlineStr">
        <is>
          <t>Derivative liability, measurement input</t>
        </is>
      </c>
      <c r="B7" s="11" t="n">
        <v>0.6899999999999999</v>
      </c>
      <c r="C7" s="11" t="n">
        <v>0.6899999999999999</v>
      </c>
    </row>
    <row r="8">
      <c r="A8" s="4" t="inlineStr">
        <is>
          <t>Discount Rate | Compound embedded derivative with the 2013 8.00% Notes</t>
        </is>
      </c>
    </row>
    <row r="9">
      <c r="A9" s="3" t="inlineStr">
        <is>
          <t>Fair Value Measurement Inputs and Valuation Techniques [Line Items]</t>
        </is>
      </c>
    </row>
    <row r="10">
      <c r="A10" s="4" t="inlineStr">
        <is>
          <t>Derivative liability, measurement input</t>
        </is>
      </c>
      <c r="B10" s="11" t="n">
        <v>0.18</v>
      </c>
      <c r="C10" s="11" t="n">
        <v>0.19</v>
      </c>
    </row>
    <row r="11">
      <c r="A11" s="4" t="inlineStr">
        <is>
          <t>Market Price of Common Stock | Compound embedded derivative with the 2013 8.00% Notes</t>
        </is>
      </c>
    </row>
    <row r="12">
      <c r="A12" s="3" t="inlineStr">
        <is>
          <t>Fair Value Measurement Inputs and Valuation Techniques [Line Items]</t>
        </is>
      </c>
    </row>
    <row r="13">
      <c r="A13" s="4" t="inlineStr">
        <is>
          <t>Derivative liability, measurement input</t>
        </is>
      </c>
      <c r="B13" s="11" t="n">
        <v>1.16</v>
      </c>
      <c r="C13" s="11" t="n">
        <v>0.34</v>
      </c>
    </row>
    <row r="14">
      <c r="A14" s="4" t="inlineStr">
        <is>
          <t>8.00% Convertible Senior Notes Issued in 2013</t>
        </is>
      </c>
    </row>
    <row r="15">
      <c r="A15" s="3" t="inlineStr">
        <is>
          <t>Fair Value Measurement Inputs and Valuation Techniques [Line Items]</t>
        </is>
      </c>
    </row>
    <row r="16">
      <c r="A16" s="4" t="inlineStr">
        <is>
          <t>Debt instrument, interest rate</t>
        </is>
      </c>
      <c r="B16" s="4" t="inlineStr">
        <is>
          <t>8.00%</t>
        </is>
      </c>
      <c r="E16" s="4" t="inlineStr">
        <is>
          <t>8.00%</t>
        </is>
      </c>
      <c r="F16" s="4" t="inlineStr">
        <is>
          <t>8.00%</t>
        </is>
      </c>
    </row>
    <row r="17">
      <c r="A17" s="4" t="inlineStr">
        <is>
          <t>Minimum | Stock Price  Volatility | Compound embedded derivative with the 2013 8.00% Notes</t>
        </is>
      </c>
    </row>
    <row r="18">
      <c r="A18" s="3" t="inlineStr">
        <is>
          <t>Fair Value Measurement Inputs and Valuation Techniques [Line Items]</t>
        </is>
      </c>
    </row>
    <row r="19">
      <c r="A19" s="4" t="inlineStr">
        <is>
          <t>Measurement input</t>
        </is>
      </c>
      <c r="C19" s="11" t="n">
        <v>1.2</v>
      </c>
      <c r="D19" s="11" t="n">
        <v>0.4</v>
      </c>
    </row>
    <row r="20">
      <c r="A20" s="4" t="inlineStr">
        <is>
          <t>Maximum | Stock Price  Volatility | Compound embedded derivative with the 2013 8.00% Notes</t>
        </is>
      </c>
    </row>
    <row r="21">
      <c r="A21" s="3" t="inlineStr">
        <is>
          <t>Fair Value Measurement Inputs and Valuation Techniques [Line Items]</t>
        </is>
      </c>
    </row>
    <row r="22">
      <c r="A22" s="4" t="inlineStr">
        <is>
          <t>Measurement input</t>
        </is>
      </c>
      <c r="C22" s="11" t="n">
        <v>1.39</v>
      </c>
      <c r="D22" s="11" t="n">
        <v>0.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Reconciliation of Assets and Liabilities Measured at Fair Value on Recurring Basis) (Details) - USD ($) $ in Thousands</t>
        </is>
      </c>
      <c r="B1" s="2" t="inlineStr">
        <is>
          <t>12 Months Ended</t>
        </is>
      </c>
    </row>
    <row r="2">
      <c r="B2" s="2" t="inlineStr">
        <is>
          <t>Dec. 31, 2021</t>
        </is>
      </c>
      <c r="C2" s="2" t="inlineStr">
        <is>
          <t>Dec. 31, 2020</t>
        </is>
      </c>
      <c r="D2" s="2" t="inlineStr">
        <is>
          <t>Dec. 31, 2019</t>
        </is>
      </c>
    </row>
    <row r="3">
      <c r="A3" s="3" t="inlineStr">
        <is>
          <t>Fair Value, Net Derivative Asset (Liability) Measured on Recurring Basis, Unobservable Input Reconciliation [Roll Forward]</t>
        </is>
      </c>
    </row>
    <row r="4">
      <c r="A4" s="4" t="inlineStr">
        <is>
          <t>Balances at beginning of period</t>
        </is>
      </c>
      <c r="B4" s="7" t="n">
        <v>-880</v>
      </c>
      <c r="C4" s="7" t="n">
        <v>163</v>
      </c>
      <c r="D4" s="7" t="n">
        <v>-3792</v>
      </c>
    </row>
    <row r="5">
      <c r="A5" s="4" t="inlineStr">
        <is>
          <t>Derivative adjustment related to conversions</t>
        </is>
      </c>
      <c r="B5" s="6" t="n">
        <v>0</v>
      </c>
      <c r="C5" s="6" t="n">
        <v>1058</v>
      </c>
    </row>
    <row r="6">
      <c r="A6" s="4" t="inlineStr">
        <is>
          <t>Unrealized (loss) gain, included in derivative (loss) gain</t>
        </is>
      </c>
      <c r="B6" s="6" t="n">
        <v>-1043</v>
      </c>
      <c r="C6" s="6" t="n">
        <v>2897</v>
      </c>
    </row>
    <row r="7">
      <c r="A7" s="4" t="inlineStr">
        <is>
          <t>Balances at end of period</t>
        </is>
      </c>
      <c r="B7" s="7" t="n">
        <v>-880</v>
      </c>
      <c r="C7" s="7" t="n">
        <v>1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Schedule of Fair Value and Carrying Value of Debt) (Details) - USD ($) $ in Thousands</t>
        </is>
      </c>
      <c r="B1" s="2" t="inlineStr">
        <is>
          <t>Dec. 31, 2021</t>
        </is>
      </c>
      <c r="C1" s="2" t="inlineStr">
        <is>
          <t>Dec. 31, 2020</t>
        </is>
      </c>
      <c r="D1" s="2" t="inlineStr">
        <is>
          <t>Dec. 31, 2013</t>
        </is>
      </c>
      <c r="E1" s="2" t="inlineStr">
        <is>
          <t>May 31, 2013</t>
        </is>
      </c>
    </row>
    <row r="2">
      <c r="A2" s="3" t="inlineStr">
        <is>
          <t>Fair Value, Assets and Liabilities Measured on Recurring and Nonrecurring Basis [Line Items]</t>
        </is>
      </c>
    </row>
    <row r="3">
      <c r="A3" s="4" t="inlineStr">
        <is>
          <t>Carrying Value</t>
        </is>
      </c>
      <c r="B3" s="7" t="n">
        <v>237932</v>
      </c>
      <c r="C3" s="7" t="n">
        <v>385410</v>
      </c>
    </row>
    <row r="4">
      <c r="A4" s="4" t="inlineStr">
        <is>
          <t>8.00% Convertible Senior Notes Issued in 2013</t>
        </is>
      </c>
    </row>
    <row r="5">
      <c r="A5" s="3" t="inlineStr">
        <is>
          <t>Fair Value, Assets and Liabilities Measured on Recurring and Nonrecurring Basis [Line Items]</t>
        </is>
      </c>
    </row>
    <row r="6">
      <c r="A6" s="4" t="inlineStr">
        <is>
          <t>Carrying Value</t>
        </is>
      </c>
      <c r="B6" s="7" t="n">
        <v>1407</v>
      </c>
      <c r="C6" s="6" t="n">
        <v>1376</v>
      </c>
    </row>
    <row r="7">
      <c r="A7" s="4" t="inlineStr">
        <is>
          <t>Debt instrument, interest rate</t>
        </is>
      </c>
      <c r="B7" s="4" t="inlineStr">
        <is>
          <t>8.00%</t>
        </is>
      </c>
      <c r="D7" s="4" t="inlineStr">
        <is>
          <t>8.00%</t>
        </is>
      </c>
      <c r="E7" s="4" t="inlineStr">
        <is>
          <t>8.00%</t>
        </is>
      </c>
    </row>
    <row r="8">
      <c r="A8" s="4" t="inlineStr">
        <is>
          <t>Carrying Value | 8.00% Convertible Senior Notes Issued in 2013</t>
        </is>
      </c>
    </row>
    <row r="9">
      <c r="A9" s="3" t="inlineStr">
        <is>
          <t>Fair Value, Assets and Liabilities Measured on Recurring and Nonrecurring Basis [Line Items]</t>
        </is>
      </c>
    </row>
    <row r="10">
      <c r="A10" s="4" t="inlineStr">
        <is>
          <t>Carrying Value</t>
        </is>
      </c>
      <c r="B10" s="7" t="n">
        <v>1407</v>
      </c>
      <c r="C10" s="6" t="n">
        <v>1376</v>
      </c>
    </row>
    <row r="11">
      <c r="A11" s="4" t="inlineStr">
        <is>
          <t>Estimated Fair Value | 8.00% Convertible Senior Notes Issued in 2013</t>
        </is>
      </c>
    </row>
    <row r="12">
      <c r="A12" s="3" t="inlineStr">
        <is>
          <t>Fair Value, Assets and Liabilities Measured on Recurring and Nonrecurring Basis [Line Items]</t>
        </is>
      </c>
    </row>
    <row r="13">
      <c r="A13" s="4" t="inlineStr">
        <is>
          <t>Estimated Fair Value</t>
        </is>
      </c>
      <c r="B13" s="7" t="n">
        <v>1265</v>
      </c>
      <c r="C13" s="7" t="n">
        <v>1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1" customWidth="1" min="2" max="2"/>
    <col width="30" customWidth="1" min="3" max="3"/>
    <col width="21" customWidth="1" min="4" max="4"/>
  </cols>
  <sheetData>
    <row r="1">
      <c r="A1" s="1" t="inlineStr">
        <is>
          <t>COMMITMENTS AND CONTINGENCIES (Additional Information) (Details) $ in Millions</t>
        </is>
      </c>
      <c r="B1" s="2" t="inlineStr">
        <is>
          <t>Feb. 25, 2022USD ($)</t>
        </is>
      </c>
      <c r="C1" s="2" t="inlineStr">
        <is>
          <t>Feb. 25, 2022USD ($)satellite</t>
        </is>
      </c>
      <c r="D1" s="2" t="inlineStr">
        <is>
          <t>Dec. 31, 2021USD ($)</t>
        </is>
      </c>
    </row>
    <row r="2">
      <c r="A2" s="3" t="inlineStr">
        <is>
          <t>Commitments [Line Items]</t>
        </is>
      </c>
    </row>
    <row r="3">
      <c r="A3" s="4" t="inlineStr">
        <is>
          <t>Purchase commitment</t>
        </is>
      </c>
      <c r="D3" s="5" t="n">
        <v>17.3</v>
      </c>
    </row>
    <row r="4">
      <c r="A4" s="4" t="inlineStr">
        <is>
          <t>Credit card processor reserve</t>
        </is>
      </c>
      <c r="D4" s="7" t="n">
        <v>5</v>
      </c>
    </row>
    <row r="5">
      <c r="A5" s="4" t="inlineStr">
        <is>
          <t>Subsequent Event</t>
        </is>
      </c>
    </row>
    <row r="6">
      <c r="A6" s="3" t="inlineStr">
        <is>
          <t>Commitments [Line Items]</t>
        </is>
      </c>
    </row>
    <row r="7">
      <c r="A7" s="4" t="inlineStr">
        <is>
          <t>Number of satellites acquired | satellite</t>
        </is>
      </c>
      <c r="C7" s="6" t="n">
        <v>17</v>
      </c>
    </row>
    <row r="8">
      <c r="A8" s="4" t="inlineStr">
        <is>
          <t>Purchase commitment</t>
        </is>
      </c>
      <c r="B8" s="7" t="n">
        <v>327</v>
      </c>
      <c r="C8" s="7" t="n">
        <v>327</v>
      </c>
    </row>
    <row r="9">
      <c r="A9" s="4" t="inlineStr">
        <is>
          <t>Manufacturing term of contract</t>
        </is>
      </c>
      <c r="B9" s="4" t="inlineStr">
        <is>
          <t>3 years</t>
        </is>
      </c>
    </row>
    <row r="10">
      <c r="A10" s="4" t="inlineStr">
        <is>
          <t>Capital expenditure reimbursement</t>
        </is>
      </c>
      <c r="C10" s="4" t="inlineStr">
        <is>
          <t>95.00%</t>
        </is>
      </c>
    </row>
    <row r="11">
      <c r="A11" s="4" t="inlineStr">
        <is>
          <t>Maximum</t>
        </is>
      </c>
    </row>
    <row r="12">
      <c r="A12" s="3" t="inlineStr">
        <is>
          <t>Commitments [Line Items]</t>
        </is>
      </c>
    </row>
    <row r="13">
      <c r="A13" s="4" t="inlineStr">
        <is>
          <t>Term of contract</t>
        </is>
      </c>
      <c r="D13" s="4" t="inlineStr">
        <is>
          <t>1 year</t>
        </is>
      </c>
    </row>
    <row r="14">
      <c r="A14" s="4" t="inlineStr">
        <is>
          <t>Minimum</t>
        </is>
      </c>
    </row>
    <row r="15">
      <c r="A15" s="3" t="inlineStr">
        <is>
          <t>Commitments [Line Items]</t>
        </is>
      </c>
    </row>
    <row r="16">
      <c r="A16" s="4" t="inlineStr">
        <is>
          <t>Term of contract</t>
        </is>
      </c>
      <c r="D16" s="4" t="inlineStr">
        <is>
          <t>2 years</t>
        </is>
      </c>
    </row>
    <row r="17">
      <c r="A17" s="4" t="inlineStr">
        <is>
          <t>MIL-SAT LLC</t>
        </is>
      </c>
    </row>
    <row r="18">
      <c r="A18" s="3" t="inlineStr">
        <is>
          <t>Commitments [Line Items]</t>
        </is>
      </c>
    </row>
    <row r="19">
      <c r="A19" s="4" t="inlineStr">
        <is>
          <t>Purchase commitment, remaining minimum amount committed</t>
        </is>
      </c>
      <c r="D19" s="5" t="n">
        <v>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ACCRUED EXPENSES AND OTHER NON-CURRENT LIABILITIES (Details) - USD ($) $ in Thousands</t>
        </is>
      </c>
      <c r="B1" s="2" t="inlineStr">
        <is>
          <t>12 Months Ended</t>
        </is>
      </c>
    </row>
    <row r="2">
      <c r="B2" s="2" t="inlineStr">
        <is>
          <t>Dec. 31, 2021</t>
        </is>
      </c>
      <c r="C2" s="2" t="inlineStr">
        <is>
          <t>Dec. 31, 2020</t>
        </is>
      </c>
      <c r="D2" s="2" t="inlineStr">
        <is>
          <t>Dec. 31, 2019</t>
        </is>
      </c>
      <c r="E2" s="2" t="inlineStr">
        <is>
          <t>Dec. 31, 2013</t>
        </is>
      </c>
      <c r="F2" s="2" t="inlineStr">
        <is>
          <t>May 31, 2013</t>
        </is>
      </c>
    </row>
    <row r="3">
      <c r="A3" s="3" t="inlineStr">
        <is>
          <t>Accrued expenses:</t>
        </is>
      </c>
    </row>
    <row r="4">
      <c r="A4" s="4" t="inlineStr">
        <is>
          <t>Accrued compensation and benefits</t>
        </is>
      </c>
      <c r="B4" s="7" t="n">
        <v>4687</v>
      </c>
      <c r="C4" s="7" t="n">
        <v>4270</v>
      </c>
    </row>
    <row r="5">
      <c r="A5" s="4" t="inlineStr">
        <is>
          <t>Accrued satellite and ground costs</t>
        </is>
      </c>
      <c r="B5" s="6" t="n">
        <v>6195</v>
      </c>
      <c r="C5" s="6" t="n">
        <v>69</v>
      </c>
    </row>
    <row r="6">
      <c r="A6" s="4" t="inlineStr">
        <is>
          <t>Accrued property and other taxes</t>
        </is>
      </c>
      <c r="B6" s="6" t="n">
        <v>4053</v>
      </c>
      <c r="C6" s="6" t="n">
        <v>4702</v>
      </c>
    </row>
    <row r="7">
      <c r="A7" s="4" t="inlineStr">
        <is>
          <t>Accrued customer liabilities and deposits</t>
        </is>
      </c>
      <c r="B7" s="6" t="n">
        <v>5354</v>
      </c>
      <c r="C7" s="6" t="n">
        <v>6551</v>
      </c>
    </row>
    <row r="8">
      <c r="A8" s="4" t="inlineStr">
        <is>
          <t>Accrued professional and other service provider fees</t>
        </is>
      </c>
      <c r="B8" s="6" t="n">
        <v>2094</v>
      </c>
      <c r="C8" s="6" t="n">
        <v>2705</v>
      </c>
    </row>
    <row r="9">
      <c r="A9" s="4" t="inlineStr">
        <is>
          <t>Accrued commissions</t>
        </is>
      </c>
      <c r="B9" s="6" t="n">
        <v>601</v>
      </c>
      <c r="C9" s="6" t="n">
        <v>1722</v>
      </c>
    </row>
    <row r="10">
      <c r="A10" s="4" t="inlineStr">
        <is>
          <t>Accrued telecommunications expenses</t>
        </is>
      </c>
      <c r="B10" s="6" t="n">
        <v>705</v>
      </c>
      <c r="C10" s="6" t="n">
        <v>1284</v>
      </c>
    </row>
    <row r="11">
      <c r="A11" s="4" t="inlineStr">
        <is>
          <t>Accrued inventory and tariffs</t>
        </is>
      </c>
      <c r="B11" s="6" t="n">
        <v>1474</v>
      </c>
      <c r="C11" s="6" t="n">
        <v>2294</v>
      </c>
    </row>
    <row r="12">
      <c r="A12" s="4" t="inlineStr">
        <is>
          <t>Short-term lease liability</t>
        </is>
      </c>
      <c r="B12" s="6" t="n">
        <v>2501</v>
      </c>
      <c r="C12" s="6" t="n">
        <v>1330</v>
      </c>
    </row>
    <row r="13">
      <c r="A13" s="4" t="inlineStr">
        <is>
          <t>Other accrued expenses</t>
        </is>
      </c>
      <c r="B13" s="6" t="n">
        <v>1283</v>
      </c>
      <c r="C13" s="6" t="n">
        <v>989</v>
      </c>
    </row>
    <row r="14">
      <c r="A14" s="4" t="inlineStr">
        <is>
          <t>Accrued expenses</t>
        </is>
      </c>
      <c r="B14" s="6" t="n">
        <v>28947</v>
      </c>
      <c r="C14" s="6" t="n">
        <v>25916</v>
      </c>
    </row>
    <row r="15">
      <c r="A15" s="3" t="inlineStr">
        <is>
          <t>Summary of activity in the warranty reserve account:</t>
        </is>
      </c>
    </row>
    <row r="16">
      <c r="A16" s="4" t="inlineStr">
        <is>
          <t>Balance at beginning of period</t>
        </is>
      </c>
      <c r="B16" s="6" t="n">
        <v>212</v>
      </c>
      <c r="C16" s="6" t="n">
        <v>186</v>
      </c>
      <c r="D16" s="7" t="n">
        <v>153</v>
      </c>
    </row>
    <row r="17">
      <c r="A17" s="4" t="inlineStr">
        <is>
          <t>Provision</t>
        </is>
      </c>
      <c r="B17" s="6" t="n">
        <v>361</v>
      </c>
      <c r="C17" s="6" t="n">
        <v>543</v>
      </c>
      <c r="D17" s="6" t="n">
        <v>525</v>
      </c>
    </row>
    <row r="18">
      <c r="A18" s="4" t="inlineStr">
        <is>
          <t>Utilization</t>
        </is>
      </c>
      <c r="B18" s="6" t="n">
        <v>-411</v>
      </c>
      <c r="C18" s="6" t="n">
        <v>-517</v>
      </c>
      <c r="D18" s="6" t="n">
        <v>-492</v>
      </c>
    </row>
    <row r="19">
      <c r="A19" s="4" t="inlineStr">
        <is>
          <t>Balance at end of period</t>
        </is>
      </c>
      <c r="B19" s="6" t="n">
        <v>162</v>
      </c>
      <c r="C19" s="6" t="n">
        <v>212</v>
      </c>
      <c r="D19" s="7" t="n">
        <v>186</v>
      </c>
    </row>
    <row r="20">
      <c r="A20" s="3" t="inlineStr">
        <is>
          <t>Non-current liabilities:</t>
        </is>
      </c>
    </row>
    <row r="21">
      <c r="A21" s="4" t="inlineStr">
        <is>
          <t>Employee benefit obligation</t>
        </is>
      </c>
      <c r="B21" s="6" t="n">
        <v>3289</v>
      </c>
      <c r="C21" s="6" t="n">
        <v>3650</v>
      </c>
    </row>
    <row r="22">
      <c r="A22" s="4" t="inlineStr">
        <is>
          <t>Asset retirement obligations</t>
        </is>
      </c>
      <c r="B22" s="6" t="n">
        <v>2461</v>
      </c>
      <c r="C22" s="6" t="n">
        <v>1629</v>
      </c>
    </row>
    <row r="23">
      <c r="A23" s="4" t="inlineStr">
        <is>
          <t>Compound embedded derivative with the 2013 8.00% Notes</t>
        </is>
      </c>
      <c r="B23" s="6" t="n">
        <v>1364</v>
      </c>
      <c r="C23" s="6" t="n">
        <v>123</v>
      </c>
    </row>
    <row r="24">
      <c r="A24" s="4" t="inlineStr">
        <is>
          <t>Deferred tax liability</t>
        </is>
      </c>
      <c r="B24" s="6" t="n">
        <v>296</v>
      </c>
      <c r="C24" s="6" t="n">
        <v>755</v>
      </c>
    </row>
    <row r="25">
      <c r="A25" s="4" t="inlineStr">
        <is>
          <t>Deferred payroll taxes under CARES Act</t>
        </is>
      </c>
      <c r="B25" s="6" t="n">
        <v>0</v>
      </c>
      <c r="C25" s="6" t="n">
        <v>423</v>
      </c>
    </row>
    <row r="26">
      <c r="A26" s="4" t="inlineStr">
        <is>
          <t>Foreign tax contingencies</t>
        </is>
      </c>
      <c r="B26" s="6" t="n">
        <v>474</v>
      </c>
      <c r="C26" s="6" t="n">
        <v>633</v>
      </c>
    </row>
    <row r="27">
      <c r="A27" s="4" t="inlineStr">
        <is>
          <t>Other</t>
        </is>
      </c>
      <c r="B27" s="6" t="n">
        <v>3</v>
      </c>
      <c r="C27" s="6" t="n">
        <v>8</v>
      </c>
    </row>
    <row r="28">
      <c r="A28" s="4" t="inlineStr">
        <is>
          <t>Total other non-current liabilities</t>
        </is>
      </c>
      <c r="B28" s="7" t="n">
        <v>7887</v>
      </c>
      <c r="C28" s="7" t="n">
        <v>7221</v>
      </c>
    </row>
    <row r="29">
      <c r="A29" s="4" t="inlineStr">
        <is>
          <t>8.00% Convertible Senior Notes Issued in 2013</t>
        </is>
      </c>
    </row>
    <row r="30">
      <c r="A30" s="3" t="inlineStr">
        <is>
          <t>Non-current liabilities:</t>
        </is>
      </c>
    </row>
    <row r="31">
      <c r="A31" s="4" t="inlineStr">
        <is>
          <t>Debt instrument, interest rate</t>
        </is>
      </c>
      <c r="B31" s="4" t="inlineStr">
        <is>
          <t>8.00%</t>
        </is>
      </c>
      <c r="E31" s="4" t="inlineStr">
        <is>
          <t>8.00%</t>
        </is>
      </c>
      <c r="F31" s="4" t="inlineStr">
        <is>
          <t>8.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s>
  <sheetData>
    <row r="1">
      <c r="A1" s="1" t="inlineStr">
        <is>
          <t>RELATED PARTY TRANSACTIONS (Additional Information) (Details) $ / shares in Units, shares in Millions</t>
        </is>
      </c>
      <c r="B1" s="2" t="inlineStr">
        <is>
          <t>1 Months Ended</t>
        </is>
      </c>
      <c r="C1" s="2" t="inlineStr">
        <is>
          <t>12 Months Ended</t>
        </is>
      </c>
    </row>
    <row r="2">
      <c r="B2" s="2" t="inlineStr">
        <is>
          <t>Feb. 28, 2019USD ($)</t>
        </is>
      </c>
      <c r="C2" s="2" t="inlineStr">
        <is>
          <t>Dec. 31, 2021USD ($)</t>
        </is>
      </c>
      <c r="D2" s="2" t="inlineStr">
        <is>
          <t>Dec. 31, 2020USD ($)</t>
        </is>
      </c>
      <c r="E2" s="2" t="inlineStr">
        <is>
          <t>Mar. 31, 2021USD ($)</t>
        </is>
      </c>
      <c r="F2" s="2" t="inlineStr">
        <is>
          <t>Nov. 30, 2019USD ($)$ / sharesshares</t>
        </is>
      </c>
    </row>
    <row r="3">
      <c r="A3" s="3" t="inlineStr">
        <is>
          <t>Related Party Transaction [Line Items]</t>
        </is>
      </c>
    </row>
    <row r="4">
      <c r="A4" s="4" t="inlineStr">
        <is>
          <t>Payables to affiliates</t>
        </is>
      </c>
      <c r="C4" s="7" t="n">
        <v>444000</v>
      </c>
      <c r="D4" s="7" t="n">
        <v>581000</v>
      </c>
    </row>
    <row r="5">
      <c r="A5" s="4" t="inlineStr">
        <is>
          <t>Annual rent expense, rate of increase</t>
        </is>
      </c>
      <c r="B5" s="12" t="n">
        <v>0.025</v>
      </c>
    </row>
    <row r="6">
      <c r="A6" s="4" t="inlineStr">
        <is>
          <t>Operating lease, term of contract</t>
        </is>
      </c>
      <c r="B6" s="4" t="inlineStr">
        <is>
          <t>10 years</t>
        </is>
      </c>
    </row>
    <row r="7">
      <c r="A7" s="4" t="inlineStr">
        <is>
          <t>Debt, principal amount</t>
        </is>
      </c>
      <c r="C7" s="6" t="n">
        <v>265219000</v>
      </c>
      <c r="D7" s="6" t="n">
        <v>423934000</v>
      </c>
    </row>
    <row r="8">
      <c r="A8" s="4" t="inlineStr">
        <is>
          <t>Warrant, strike price (in usd per share) | $ / shares</t>
        </is>
      </c>
      <c r="F8" s="9" t="n">
        <v>0.38</v>
      </c>
    </row>
    <row r="9">
      <c r="A9" s="4" t="inlineStr">
        <is>
          <t>Warrants outstanding</t>
        </is>
      </c>
      <c r="C9" s="6" t="n">
        <v>0</v>
      </c>
      <c r="E9" s="7" t="n">
        <v>50000000</v>
      </c>
    </row>
    <row r="10">
      <c r="A10" s="4" t="inlineStr">
        <is>
          <t>2019 Facility Agreement</t>
        </is>
      </c>
    </row>
    <row r="11">
      <c r="A11" s="3" t="inlineStr">
        <is>
          <t>Related Party Transaction [Line Items]</t>
        </is>
      </c>
    </row>
    <row r="12">
      <c r="A12" s="4" t="inlineStr">
        <is>
          <t>Debt, principal amount</t>
        </is>
      </c>
      <c r="C12" s="7" t="n">
        <v>263812000</v>
      </c>
      <c r="D12" s="6" t="n">
        <v>230597000</v>
      </c>
      <c r="F12" s="7" t="n">
        <v>199000000</v>
      </c>
    </row>
    <row r="13">
      <c r="A13" s="4" t="inlineStr">
        <is>
          <t>Debt instrument, interest rate</t>
        </is>
      </c>
      <c r="F13" s="4" t="inlineStr">
        <is>
          <t>13.50%</t>
        </is>
      </c>
    </row>
    <row r="14">
      <c r="A14" s="4" t="inlineStr">
        <is>
          <t>Warrants issued (in shares) | shares</t>
        </is>
      </c>
      <c r="F14" s="10" t="n">
        <v>124.5</v>
      </c>
    </row>
    <row r="15">
      <c r="A15" s="4" t="inlineStr">
        <is>
          <t>Thermo Capital Partners LLC</t>
        </is>
      </c>
    </row>
    <row r="16">
      <c r="A16" s="3" t="inlineStr">
        <is>
          <t>Related Party Transaction [Line Items]</t>
        </is>
      </c>
    </row>
    <row r="17">
      <c r="A17" s="4" t="inlineStr">
        <is>
          <t>Operating lease, annual base rental</t>
        </is>
      </c>
      <c r="B17" s="7" t="n">
        <v>1400000</v>
      </c>
    </row>
    <row r="18">
      <c r="A18" s="4" t="inlineStr">
        <is>
          <t>Operating lease, expense</t>
        </is>
      </c>
      <c r="D18" s="7" t="n">
        <v>1600000</v>
      </c>
    </row>
    <row r="19">
      <c r="A19" s="4" t="inlineStr">
        <is>
          <t>Thermo Capital Partners LLC</t>
        </is>
      </c>
    </row>
    <row r="20">
      <c r="A20" s="3" t="inlineStr">
        <is>
          <t>Related Party Transaction [Line Items]</t>
        </is>
      </c>
    </row>
    <row r="21">
      <c r="A21" s="4" t="inlineStr">
        <is>
          <t>Warrants issued (in shares) | shares</t>
        </is>
      </c>
      <c r="F21" s="10" t="n">
        <v>59.5</v>
      </c>
    </row>
    <row r="22">
      <c r="A22" s="4" t="inlineStr">
        <is>
          <t>Warrant, strike price (in usd per share) | $ / shares</t>
        </is>
      </c>
      <c r="F22" s="9" t="n">
        <v>0.38</v>
      </c>
    </row>
    <row r="23">
      <c r="A23" s="4" t="inlineStr">
        <is>
          <t>Threshold ownership for Strategic Review Committee requirement</t>
        </is>
      </c>
      <c r="C23" s="11" t="n">
        <v>0.45</v>
      </c>
    </row>
    <row r="24">
      <c r="A24" s="4" t="inlineStr">
        <is>
          <t>Transaction threshold for approval requirement</t>
        </is>
      </c>
      <c r="C24" s="7" t="n">
        <v>250000</v>
      </c>
    </row>
    <row r="25">
      <c r="A25" s="4" t="inlineStr">
        <is>
          <t>Thermo Capital Partners LLC | 2019 Facility Agreement</t>
        </is>
      </c>
    </row>
    <row r="26">
      <c r="A26" s="3" t="inlineStr">
        <is>
          <t>Related Party Transaction [Line Items]</t>
        </is>
      </c>
    </row>
    <row r="27">
      <c r="A27" s="4" t="inlineStr">
        <is>
          <t>Debt, principal amount</t>
        </is>
      </c>
      <c r="F27" s="7" t="n">
        <v>95100000</v>
      </c>
    </row>
    <row r="28">
      <c r="A28" s="4" t="inlineStr">
        <is>
          <t>Debt instrument, interest rate</t>
        </is>
      </c>
      <c r="F28" s="4" t="inlineStr">
        <is>
          <t>13.00%</t>
        </is>
      </c>
    </row>
    <row r="29">
      <c r="A29" s="4" t="inlineStr">
        <is>
          <t>Accrued interest</t>
        </is>
      </c>
      <c r="F29" s="7" t="n">
        <v>29700000</v>
      </c>
    </row>
    <row r="30">
      <c r="A30" s="4" t="inlineStr">
        <is>
          <t>Accrued interest during period</t>
        </is>
      </c>
      <c r="C30" s="7" t="n">
        <v>152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EMPLOYEE BENEFITS -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ttlement</t>
        </is>
      </c>
      <c r="B4" s="7" t="n">
        <v>0</v>
      </c>
      <c r="C4" s="7" t="n">
        <v>7669</v>
      </c>
    </row>
    <row r="5">
      <c r="A5" s="4" t="inlineStr">
        <is>
          <t>Loss on settlement</t>
        </is>
      </c>
      <c r="C5" s="6" t="n">
        <v>2100</v>
      </c>
      <c r="D5" s="7" t="n">
        <v>500</v>
      </c>
    </row>
    <row r="6">
      <c r="A6" s="4" t="inlineStr">
        <is>
          <t>Accumulated benefit obligation</t>
        </is>
      </c>
      <c r="B6" s="6" t="n">
        <v>9100</v>
      </c>
      <c r="C6" s="6" t="n">
        <v>9200</v>
      </c>
    </row>
    <row r="7">
      <c r="A7" s="4" t="inlineStr">
        <is>
          <t>Employer contributions</t>
        </is>
      </c>
      <c r="B7" s="6" t="n">
        <v>230</v>
      </c>
      <c r="C7" s="6" t="n">
        <v>715</v>
      </c>
    </row>
    <row r="8">
      <c r="A8" s="4" t="inlineStr">
        <is>
          <t>Expected future employer contributions</t>
        </is>
      </c>
      <c r="B8" s="6" t="n">
        <v>300</v>
      </c>
    </row>
    <row r="9">
      <c r="A9" s="4" t="inlineStr">
        <is>
          <t>Contributions to employee benefits plan</t>
        </is>
      </c>
      <c r="B9" s="7" t="n">
        <v>600</v>
      </c>
      <c r="C9" s="7" t="n">
        <v>600</v>
      </c>
      <c r="D9" s="7" t="n">
        <v>600</v>
      </c>
    </row>
    <row r="10">
      <c r="A10" s="4" t="inlineStr">
        <is>
          <t>Maximum | Other</t>
        </is>
      </c>
    </row>
    <row r="11">
      <c r="A11" s="3" t="inlineStr">
        <is>
          <t>Defined Benefit Plan Disclosure [Line Items]</t>
        </is>
      </c>
    </row>
    <row r="12">
      <c r="A12" s="4" t="inlineStr">
        <is>
          <t>Target allocation</t>
        </is>
      </c>
      <c r="B12" s="4" t="inlineStr">
        <is>
          <t>15.00%</t>
        </is>
      </c>
    </row>
    <row r="13">
      <c r="A13" s="4" t="inlineStr">
        <is>
          <t>Maximum | Equity securities</t>
        </is>
      </c>
    </row>
    <row r="14">
      <c r="A14" s="3" t="inlineStr">
        <is>
          <t>Defined Benefit Plan Disclosure [Line Items]</t>
        </is>
      </c>
    </row>
    <row r="15">
      <c r="A15" s="4" t="inlineStr">
        <is>
          <t>Target allocation</t>
        </is>
      </c>
      <c r="B15" s="4" t="inlineStr">
        <is>
          <t>60.00%</t>
        </is>
      </c>
    </row>
    <row r="16">
      <c r="A16" s="4" t="inlineStr">
        <is>
          <t>Maximum | Fixed income securities</t>
        </is>
      </c>
    </row>
    <row r="17">
      <c r="A17" s="3" t="inlineStr">
        <is>
          <t>Defined Benefit Plan Disclosure [Line Items]</t>
        </is>
      </c>
    </row>
    <row r="18">
      <c r="A18" s="4" t="inlineStr">
        <is>
          <t>Target allocation</t>
        </is>
      </c>
      <c r="B18" s="4" t="inlineStr">
        <is>
          <t>50.00%</t>
        </is>
      </c>
    </row>
    <row r="19">
      <c r="A19" s="4" t="inlineStr">
        <is>
          <t>Minimum | Other</t>
        </is>
      </c>
    </row>
    <row r="20">
      <c r="A20" s="3" t="inlineStr">
        <is>
          <t>Defined Benefit Plan Disclosure [Line Items]</t>
        </is>
      </c>
    </row>
    <row r="21">
      <c r="A21" s="4" t="inlineStr">
        <is>
          <t>Target allocation</t>
        </is>
      </c>
      <c r="B21" s="4" t="inlineStr">
        <is>
          <t>0.00%</t>
        </is>
      </c>
    </row>
    <row r="22">
      <c r="A22" s="4" t="inlineStr">
        <is>
          <t>Minimum | Equity securities</t>
        </is>
      </c>
    </row>
    <row r="23">
      <c r="A23" s="3" t="inlineStr">
        <is>
          <t>Defined Benefit Plan Disclosure [Line Items]</t>
        </is>
      </c>
    </row>
    <row r="24">
      <c r="A24" s="4" t="inlineStr">
        <is>
          <t>Target allocation</t>
        </is>
      </c>
      <c r="B24" s="4" t="inlineStr">
        <is>
          <t>50.00%</t>
        </is>
      </c>
    </row>
    <row r="25">
      <c r="A25" s="4" t="inlineStr">
        <is>
          <t>Minimum | Fixed income securities</t>
        </is>
      </c>
    </row>
    <row r="26">
      <c r="A26" s="3" t="inlineStr">
        <is>
          <t>Defined Benefit Plan Disclosure [Line Items]</t>
        </is>
      </c>
    </row>
    <row r="27">
      <c r="A27" s="4" t="inlineStr">
        <is>
          <t>Target allocation</t>
        </is>
      </c>
      <c r="B27" s="4" t="inlineStr">
        <is>
          <t>25.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EMPLOYEE BENEFITS - Defined Benefit Pension Obligation and Funded Status (Details) - USD ($) $ in Thousand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Projected benefit obligation, beginning of year</t>
        </is>
      </c>
      <c r="B4" s="7" t="n">
        <v>9179</v>
      </c>
      <c r="C4" s="7" t="n">
        <v>16509</v>
      </c>
    </row>
    <row r="5">
      <c r="A5" s="4" t="inlineStr">
        <is>
          <t>Service cost</t>
        </is>
      </c>
      <c r="B5" s="6" t="n">
        <v>174</v>
      </c>
      <c r="C5" s="6" t="n">
        <v>176</v>
      </c>
      <c r="D5" s="7" t="n">
        <v>195</v>
      </c>
    </row>
    <row r="6">
      <c r="A6" s="4" t="inlineStr">
        <is>
          <t>Interest cost</t>
        </is>
      </c>
      <c r="B6" s="6" t="n">
        <v>225</v>
      </c>
      <c r="C6" s="6" t="n">
        <v>521</v>
      </c>
      <c r="D6" s="6" t="n">
        <v>706</v>
      </c>
    </row>
    <row r="7">
      <c r="A7" s="4" t="inlineStr">
        <is>
          <t>Actuarial (gain) loss</t>
        </is>
      </c>
      <c r="B7" s="6" t="n">
        <v>-45</v>
      </c>
      <c r="C7" s="6" t="n">
        <v>671</v>
      </c>
    </row>
    <row r="8">
      <c r="A8" s="4" t="inlineStr">
        <is>
          <t>Settlement</t>
        </is>
      </c>
      <c r="B8" s="6" t="n">
        <v>0</v>
      </c>
      <c r="C8" s="6" t="n">
        <v>-7669</v>
      </c>
    </row>
    <row r="9">
      <c r="A9" s="4" t="inlineStr">
        <is>
          <t>Benefits paid</t>
        </is>
      </c>
      <c r="B9" s="6" t="n">
        <v>-482</v>
      </c>
      <c r="C9" s="6" t="n">
        <v>-1029</v>
      </c>
    </row>
    <row r="10">
      <c r="A10" s="4" t="inlineStr">
        <is>
          <t>Projected benefit obligation, end of year</t>
        </is>
      </c>
      <c r="B10" s="6" t="n">
        <v>9051</v>
      </c>
      <c r="C10" s="6" t="n">
        <v>9179</v>
      </c>
      <c r="D10" s="6" t="n">
        <v>16509</v>
      </c>
    </row>
    <row r="11">
      <c r="A11" s="3" t="inlineStr">
        <is>
          <t>Change in fair value of plan assets:</t>
        </is>
      </c>
    </row>
    <row r="12">
      <c r="A12" s="4" t="inlineStr">
        <is>
          <t>Fair value of plan assets, beginning of year</t>
        </is>
      </c>
      <c r="B12" s="6" t="n">
        <v>5529</v>
      </c>
      <c r="C12" s="6" t="n">
        <v>12381</v>
      </c>
    </row>
    <row r="13">
      <c r="A13" s="4" t="inlineStr">
        <is>
          <t>Return on plan assets</t>
        </is>
      </c>
      <c r="B13" s="6" t="n">
        <v>485</v>
      </c>
      <c r="C13" s="6" t="n">
        <v>1131</v>
      </c>
    </row>
    <row r="14">
      <c r="A14" s="4" t="inlineStr">
        <is>
          <t>Employer contributions</t>
        </is>
      </c>
      <c r="B14" s="6" t="n">
        <v>230</v>
      </c>
      <c r="C14" s="6" t="n">
        <v>715</v>
      </c>
    </row>
    <row r="15">
      <c r="A15" s="4" t="inlineStr">
        <is>
          <t>Settlement</t>
        </is>
      </c>
      <c r="B15" s="6" t="n">
        <v>0</v>
      </c>
      <c r="C15" s="6" t="n">
        <v>-7669</v>
      </c>
    </row>
    <row r="16">
      <c r="A16" s="4" t="inlineStr">
        <is>
          <t>Benefits paid</t>
        </is>
      </c>
      <c r="B16" s="6" t="n">
        <v>-482</v>
      </c>
      <c r="C16" s="6" t="n">
        <v>-1029</v>
      </c>
    </row>
    <row r="17">
      <c r="A17" s="4" t="inlineStr">
        <is>
          <t>Fair value of plan assets, end of year</t>
        </is>
      </c>
      <c r="B17" s="6" t="n">
        <v>5762</v>
      </c>
      <c r="C17" s="6" t="n">
        <v>5529</v>
      </c>
      <c r="D17" s="7" t="n">
        <v>12381</v>
      </c>
    </row>
    <row r="18">
      <c r="A18" s="4" t="inlineStr">
        <is>
          <t>Funded status, end of year-net liability</t>
        </is>
      </c>
      <c r="B18" s="7" t="n">
        <v>-3289</v>
      </c>
      <c r="C18" s="7" t="n">
        <v>-36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CONSOLIDATED STATEMENTS OF STOCKHOLDERS' EQUITY (Parenthetical)</t>
        </is>
      </c>
      <c r="B1" s="2" t="inlineStr">
        <is>
          <t>Dec. 31, 2021</t>
        </is>
      </c>
      <c r="C1" s="2" t="inlineStr">
        <is>
          <t>Dec. 31, 2013</t>
        </is>
      </c>
      <c r="D1" s="2" t="inlineStr">
        <is>
          <t>May 31, 2013</t>
        </is>
      </c>
    </row>
    <row r="2">
      <c r="A2" s="4" t="inlineStr">
        <is>
          <t>8.00% Convertible Senior Notes Issued in 2013</t>
        </is>
      </c>
    </row>
    <row r="3">
      <c r="A3" s="4" t="inlineStr">
        <is>
          <t>Debt instrument, interest rate</t>
        </is>
      </c>
      <c r="B3" s="4" t="inlineStr">
        <is>
          <t>8.00%</t>
        </is>
      </c>
      <c r="C3" s="4" t="inlineStr">
        <is>
          <t>8.00%</t>
        </is>
      </c>
      <c r="D3" s="4" t="inlineStr">
        <is>
          <t>8.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EMPLOYEE BENEFITS - Net Benefit Cost (Details) - USD ($) $ in Thousand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Service cost</t>
        </is>
      </c>
      <c r="B4" s="7" t="n">
        <v>174</v>
      </c>
      <c r="C4" s="7" t="n">
        <v>176</v>
      </c>
      <c r="D4" s="7" t="n">
        <v>195</v>
      </c>
    </row>
    <row r="5">
      <c r="A5" s="4" t="inlineStr">
        <is>
          <t>Interest cost</t>
        </is>
      </c>
      <c r="B5" s="6" t="n">
        <v>225</v>
      </c>
      <c r="C5" s="6" t="n">
        <v>521</v>
      </c>
      <c r="D5" s="6" t="n">
        <v>706</v>
      </c>
    </row>
    <row r="6">
      <c r="A6" s="4" t="inlineStr">
        <is>
          <t>Expected return on plan assets</t>
        </is>
      </c>
      <c r="B6" s="6" t="n">
        <v>-309</v>
      </c>
      <c r="C6" s="6" t="n">
        <v>-793</v>
      </c>
      <c r="D6" s="6" t="n">
        <v>-794</v>
      </c>
    </row>
    <row r="7">
      <c r="A7" s="4" t="inlineStr">
        <is>
          <t>Amortization of unrecognized net actuarial loss</t>
        </is>
      </c>
      <c r="B7" s="6" t="n">
        <v>189</v>
      </c>
      <c r="C7" s="6" t="n">
        <v>300</v>
      </c>
      <c r="D7" s="6" t="n">
        <v>404</v>
      </c>
    </row>
    <row r="8">
      <c r="A8" s="4" t="inlineStr">
        <is>
          <t>Settlement</t>
        </is>
      </c>
      <c r="B8" s="6" t="n">
        <v>0</v>
      </c>
      <c r="C8" s="6" t="n">
        <v>2075</v>
      </c>
      <c r="D8" s="6" t="n">
        <v>455</v>
      </c>
    </row>
    <row r="9">
      <c r="A9" s="4" t="inlineStr">
        <is>
          <t>Total net periodic benefit cost</t>
        </is>
      </c>
      <c r="B9" s="7" t="n">
        <v>279</v>
      </c>
      <c r="C9" s="7" t="n">
        <v>2279</v>
      </c>
      <c r="D9" s="7" t="n">
        <v>9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EMPLOYEE BENEFITS - Amounts Recognized (Details) - USD ($) $ in Thousands</t>
        </is>
      </c>
      <c r="B1" s="2" t="inlineStr">
        <is>
          <t>Dec. 31, 2021</t>
        </is>
      </c>
      <c r="C1" s="2" t="inlineStr">
        <is>
          <t>Dec. 31, 2020</t>
        </is>
      </c>
    </row>
    <row r="2">
      <c r="A2" s="3" t="inlineStr">
        <is>
          <t>Retirement Benefits [Abstract]</t>
        </is>
      </c>
    </row>
    <row r="3">
      <c r="A3" s="4" t="inlineStr">
        <is>
          <t>Funded status recognized in other non-current liabilities</t>
        </is>
      </c>
      <c r="B3" s="7" t="n">
        <v>-3289</v>
      </c>
      <c r="C3" s="7" t="n">
        <v>-3650</v>
      </c>
    </row>
    <row r="4">
      <c r="A4" s="4" t="inlineStr">
        <is>
          <t>Net actuarial loss recognized in accumulated other comprehensive loss</t>
        </is>
      </c>
      <c r="B4" s="6" t="n">
        <v>2073</v>
      </c>
      <c r="C4" s="6" t="n">
        <v>2483</v>
      </c>
    </row>
    <row r="5">
      <c r="A5" s="4" t="inlineStr">
        <is>
          <t>Net amount recognized in retained deficit</t>
        </is>
      </c>
      <c r="B5" s="7" t="n">
        <v>-1216</v>
      </c>
      <c r="C5" s="7" t="n">
        <v>-11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ENSIONS AND OTHER EMPLOYEE BENEFITS - Assumptions (Details)</t>
        </is>
      </c>
      <c r="B1" s="2" t="inlineStr">
        <is>
          <t>12 Months Ended</t>
        </is>
      </c>
    </row>
    <row r="2">
      <c r="B2" s="2" t="inlineStr">
        <is>
          <t>Dec. 31, 2021</t>
        </is>
      </c>
      <c r="C2" s="2" t="inlineStr">
        <is>
          <t>Dec. 31, 2020</t>
        </is>
      </c>
      <c r="D2" s="2" t="inlineStr">
        <is>
          <t>Dec. 31, 2019</t>
        </is>
      </c>
    </row>
    <row r="3">
      <c r="A3" s="3" t="inlineStr">
        <is>
          <t>Benefit obligation assumptions:</t>
        </is>
      </c>
    </row>
    <row r="4">
      <c r="A4" s="4" t="inlineStr">
        <is>
          <t>Discount rate</t>
        </is>
      </c>
      <c r="B4" s="4" t="inlineStr">
        <is>
          <t>2.84%</t>
        </is>
      </c>
      <c r="C4" s="4" t="inlineStr">
        <is>
          <t>2.50%</t>
        </is>
      </c>
      <c r="D4" s="4" t="inlineStr">
        <is>
          <t>3.28%</t>
        </is>
      </c>
    </row>
    <row r="5">
      <c r="A5" s="3" t="inlineStr">
        <is>
          <t>Net periodic benefit cost assumptions:</t>
        </is>
      </c>
    </row>
    <row r="6">
      <c r="A6" s="4" t="inlineStr">
        <is>
          <t>Discount rate</t>
        </is>
      </c>
      <c r="B6" s="4" t="inlineStr">
        <is>
          <t>2.50%</t>
        </is>
      </c>
      <c r="C6" s="4" t="inlineStr">
        <is>
          <t>3.28%</t>
        </is>
      </c>
      <c r="D6" s="4" t="inlineStr">
        <is>
          <t>4.25%</t>
        </is>
      </c>
    </row>
    <row r="7">
      <c r="A7" s="4" t="inlineStr">
        <is>
          <t>Expected rate of return on plan assets</t>
        </is>
      </c>
      <c r="B7" s="4" t="inlineStr">
        <is>
          <t>5.75%</t>
        </is>
      </c>
      <c r="C7" s="4" t="inlineStr">
        <is>
          <t>6.50%</t>
        </is>
      </c>
      <c r="D7" s="4" t="inlineStr">
        <is>
          <t>6.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EMPLOYEE BENEFITS - Schedule of Plan's Asset Allocations (Details)</t>
        </is>
      </c>
      <c r="B1" s="2" t="inlineStr">
        <is>
          <t>Dec. 31, 2021</t>
        </is>
      </c>
      <c r="C1" s="2" t="inlineStr">
        <is>
          <t>Dec. 31, 2020</t>
        </is>
      </c>
    </row>
    <row r="2">
      <c r="A2" s="3" t="inlineStr">
        <is>
          <t>Plan Assets and Investment Policies and Strategies</t>
        </is>
      </c>
    </row>
    <row r="3">
      <c r="A3" s="4" t="inlineStr">
        <is>
          <t>Asset allocations</t>
        </is>
      </c>
      <c r="B3" s="4" t="inlineStr">
        <is>
          <t>100.00%</t>
        </is>
      </c>
      <c r="C3" s="4" t="inlineStr">
        <is>
          <t>100.00%</t>
        </is>
      </c>
    </row>
    <row r="4">
      <c r="A4" s="4" t="inlineStr">
        <is>
          <t>Equity securities</t>
        </is>
      </c>
    </row>
    <row r="5">
      <c r="A5" s="3" t="inlineStr">
        <is>
          <t>Plan Assets and Investment Policies and Strategies</t>
        </is>
      </c>
    </row>
    <row r="6">
      <c r="A6" s="4" t="inlineStr">
        <is>
          <t>Asset allocations</t>
        </is>
      </c>
      <c r="B6" s="4" t="inlineStr">
        <is>
          <t>55.00%</t>
        </is>
      </c>
      <c r="C6" s="4" t="inlineStr">
        <is>
          <t>55.00%</t>
        </is>
      </c>
    </row>
    <row r="7">
      <c r="A7" s="4" t="inlineStr">
        <is>
          <t>Fixed income securities</t>
        </is>
      </c>
    </row>
    <row r="8">
      <c r="A8" s="3" t="inlineStr">
        <is>
          <t>Plan Assets and Investment Policies and Strategies</t>
        </is>
      </c>
    </row>
    <row r="9">
      <c r="A9" s="4" t="inlineStr">
        <is>
          <t>Asset allocations</t>
        </is>
      </c>
      <c r="B9" s="4" t="inlineStr">
        <is>
          <t>45.00%</t>
        </is>
      </c>
      <c r="C9" s="4" t="inlineStr">
        <is>
          <t>4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EMPLOYEE BENEFITS - Schedule of Fair Value of Pension Plan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5762</v>
      </c>
      <c r="C3" s="7" t="n">
        <v>5529</v>
      </c>
      <c r="D3" s="7" t="n">
        <v>12381</v>
      </c>
    </row>
    <row r="4">
      <c r="A4" s="4" t="inlineStr">
        <is>
          <t>Quoted Prices in Active Markets for Identical Assets (Level 1)</t>
        </is>
      </c>
    </row>
    <row r="5">
      <c r="A5" s="3" t="inlineStr">
        <is>
          <t>Defined Benefit Plan Disclosure [Line Items]</t>
        </is>
      </c>
    </row>
    <row r="6">
      <c r="A6" s="4" t="inlineStr">
        <is>
          <t>Fair value of plan assets</t>
        </is>
      </c>
      <c r="B6" s="6" t="n">
        <v>0</v>
      </c>
      <c r="C6" s="6" t="n">
        <v>0</v>
      </c>
    </row>
    <row r="7">
      <c r="A7" s="4" t="inlineStr">
        <is>
          <t>Significant Other Observable Inputs (Level 2)</t>
        </is>
      </c>
    </row>
    <row r="8">
      <c r="A8" s="3" t="inlineStr">
        <is>
          <t>Defined Benefit Plan Disclosure [Line Items]</t>
        </is>
      </c>
    </row>
    <row r="9">
      <c r="A9" s="4" t="inlineStr">
        <is>
          <t>Fair value of plan assets</t>
        </is>
      </c>
      <c r="B9" s="6" t="n">
        <v>5762</v>
      </c>
      <c r="C9" s="6" t="n">
        <v>5529</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United States equity securities</t>
        </is>
      </c>
    </row>
    <row r="14">
      <c r="A14" s="3" t="inlineStr">
        <is>
          <t>Defined Benefit Plan Disclosure [Line Items]</t>
        </is>
      </c>
    </row>
    <row r="15">
      <c r="A15" s="4" t="inlineStr">
        <is>
          <t>Fair value of plan assets</t>
        </is>
      </c>
      <c r="B15" s="6" t="n">
        <v>2542</v>
      </c>
      <c r="C15" s="6" t="n">
        <v>2426</v>
      </c>
    </row>
    <row r="16">
      <c r="A16" s="4" t="inlineStr">
        <is>
          <t>United States equity securities | Quoted Prices in Active Markets for Identical Assets (Level 1)</t>
        </is>
      </c>
    </row>
    <row r="17">
      <c r="A17" s="3" t="inlineStr">
        <is>
          <t>Defined Benefit Plan Disclosure [Line Items]</t>
        </is>
      </c>
    </row>
    <row r="18">
      <c r="A18" s="4" t="inlineStr">
        <is>
          <t>Fair value of plan assets</t>
        </is>
      </c>
      <c r="B18" s="6" t="n">
        <v>0</v>
      </c>
      <c r="C18" s="6" t="n">
        <v>0</v>
      </c>
    </row>
    <row r="19">
      <c r="A19" s="4" t="inlineStr">
        <is>
          <t>United States equity securities | Significant Other Observable Inputs (Level 2)</t>
        </is>
      </c>
    </row>
    <row r="20">
      <c r="A20" s="3" t="inlineStr">
        <is>
          <t>Defined Benefit Plan Disclosure [Line Items]</t>
        </is>
      </c>
    </row>
    <row r="21">
      <c r="A21" s="4" t="inlineStr">
        <is>
          <t>Fair value of plan assets</t>
        </is>
      </c>
      <c r="B21" s="6" t="n">
        <v>2542</v>
      </c>
      <c r="C21" s="6" t="n">
        <v>2426</v>
      </c>
    </row>
    <row r="22">
      <c r="A22" s="4" t="inlineStr">
        <is>
          <t>United States equity securities | Significant Unobservable Inputs (Level 3)</t>
        </is>
      </c>
    </row>
    <row r="23">
      <c r="A23" s="3" t="inlineStr">
        <is>
          <t>Defined Benefit Plan Disclosure [Line Items]</t>
        </is>
      </c>
    </row>
    <row r="24">
      <c r="A24" s="4" t="inlineStr">
        <is>
          <t>Fair value of plan assets</t>
        </is>
      </c>
      <c r="B24" s="6" t="n">
        <v>0</v>
      </c>
      <c r="C24" s="6" t="n">
        <v>0</v>
      </c>
    </row>
    <row r="25">
      <c r="A25" s="4" t="inlineStr">
        <is>
          <t>International equity securities</t>
        </is>
      </c>
    </row>
    <row r="26">
      <c r="A26" s="3" t="inlineStr">
        <is>
          <t>Defined Benefit Plan Disclosure [Line Items]</t>
        </is>
      </c>
    </row>
    <row r="27">
      <c r="A27" s="4" t="inlineStr">
        <is>
          <t>Fair value of plan assets</t>
        </is>
      </c>
      <c r="B27" s="6" t="n">
        <v>631</v>
      </c>
      <c r="C27" s="6" t="n">
        <v>619</v>
      </c>
    </row>
    <row r="28">
      <c r="A28" s="4" t="inlineStr">
        <is>
          <t>International equity securities | Quoted Prices in Active Markets for Identical Assets (Level 1)</t>
        </is>
      </c>
    </row>
    <row r="29">
      <c r="A29" s="3" t="inlineStr">
        <is>
          <t>Defined Benefit Plan Disclosure [Line Items]</t>
        </is>
      </c>
    </row>
    <row r="30">
      <c r="A30" s="4" t="inlineStr">
        <is>
          <t>Fair value of plan assets</t>
        </is>
      </c>
      <c r="B30" s="6" t="n">
        <v>0</v>
      </c>
      <c r="C30" s="6" t="n">
        <v>0</v>
      </c>
    </row>
    <row r="31">
      <c r="A31" s="4" t="inlineStr">
        <is>
          <t>International equity securities | Significant Other Observable Inputs (Level 2)</t>
        </is>
      </c>
    </row>
    <row r="32">
      <c r="A32" s="3" t="inlineStr">
        <is>
          <t>Defined Benefit Plan Disclosure [Line Items]</t>
        </is>
      </c>
    </row>
    <row r="33">
      <c r="A33" s="4" t="inlineStr">
        <is>
          <t>Fair value of plan assets</t>
        </is>
      </c>
      <c r="B33" s="6" t="n">
        <v>631</v>
      </c>
      <c r="C33" s="6" t="n">
        <v>619</v>
      </c>
    </row>
    <row r="34">
      <c r="A34" s="4" t="inlineStr">
        <is>
          <t>International equity securities | Significant Unobservable Inputs (Level 3)</t>
        </is>
      </c>
    </row>
    <row r="35">
      <c r="A35" s="3" t="inlineStr">
        <is>
          <t>Defined Benefit Plan Disclosure [Line Items]</t>
        </is>
      </c>
    </row>
    <row r="36">
      <c r="A36" s="4" t="inlineStr">
        <is>
          <t>Fair value of plan assets</t>
        </is>
      </c>
      <c r="B36" s="6" t="n">
        <v>0</v>
      </c>
      <c r="C36" s="6" t="n">
        <v>0</v>
      </c>
    </row>
    <row r="37">
      <c r="A37" s="4" t="inlineStr">
        <is>
          <t>Fixed income securities</t>
        </is>
      </c>
    </row>
    <row r="38">
      <c r="A38" s="3" t="inlineStr">
        <is>
          <t>Defined Benefit Plan Disclosure [Line Items]</t>
        </is>
      </c>
    </row>
    <row r="39">
      <c r="A39" s="4" t="inlineStr">
        <is>
          <t>Fair value of plan assets</t>
        </is>
      </c>
      <c r="B39" s="6" t="n">
        <v>1693</v>
      </c>
      <c r="C39" s="6" t="n">
        <v>1553</v>
      </c>
    </row>
    <row r="40">
      <c r="A40" s="4" t="inlineStr">
        <is>
          <t>Fixed income securities | Quoted Prices in Active Markets for Identical Assets (Level 1)</t>
        </is>
      </c>
    </row>
    <row r="41">
      <c r="A41" s="3" t="inlineStr">
        <is>
          <t>Defined Benefit Plan Disclosure [Line Items]</t>
        </is>
      </c>
    </row>
    <row r="42">
      <c r="A42" s="4" t="inlineStr">
        <is>
          <t>Fair value of plan assets</t>
        </is>
      </c>
      <c r="B42" s="6" t="n">
        <v>0</v>
      </c>
      <c r="C42" s="6" t="n">
        <v>0</v>
      </c>
    </row>
    <row r="43">
      <c r="A43" s="4" t="inlineStr">
        <is>
          <t>Fixed income securities | Significant Other Observable Inputs (Level 2)</t>
        </is>
      </c>
    </row>
    <row r="44">
      <c r="A44" s="3" t="inlineStr">
        <is>
          <t>Defined Benefit Plan Disclosure [Line Items]</t>
        </is>
      </c>
    </row>
    <row r="45">
      <c r="A45" s="4" t="inlineStr">
        <is>
          <t>Fair value of plan assets</t>
        </is>
      </c>
      <c r="B45" s="6" t="n">
        <v>1693</v>
      </c>
      <c r="C45" s="6" t="n">
        <v>1553</v>
      </c>
    </row>
    <row r="46">
      <c r="A46" s="4" t="inlineStr">
        <is>
          <t>Fixed income securities | Significant Unobservable Inputs (Level 3)</t>
        </is>
      </c>
    </row>
    <row r="47">
      <c r="A47" s="3" t="inlineStr">
        <is>
          <t>Defined Benefit Plan Disclosure [Line Items]</t>
        </is>
      </c>
    </row>
    <row r="48">
      <c r="A48" s="4" t="inlineStr">
        <is>
          <t>Fair value of plan assets</t>
        </is>
      </c>
      <c r="B48" s="6" t="n">
        <v>0</v>
      </c>
      <c r="C48" s="6" t="n">
        <v>0</v>
      </c>
    </row>
    <row r="49">
      <c r="A49" s="4" t="inlineStr">
        <is>
          <t>Other</t>
        </is>
      </c>
    </row>
    <row r="50">
      <c r="A50" s="3" t="inlineStr">
        <is>
          <t>Defined Benefit Plan Disclosure [Line Items]</t>
        </is>
      </c>
    </row>
    <row r="51">
      <c r="A51" s="4" t="inlineStr">
        <is>
          <t>Fair value of plan assets</t>
        </is>
      </c>
      <c r="B51" s="6" t="n">
        <v>896</v>
      </c>
      <c r="C51" s="6" t="n">
        <v>931</v>
      </c>
    </row>
    <row r="52">
      <c r="A52" s="4" t="inlineStr">
        <is>
          <t>Other | Quoted Prices in Active Markets for Identical Assets (Level 1)</t>
        </is>
      </c>
    </row>
    <row r="53">
      <c r="A53" s="3" t="inlineStr">
        <is>
          <t>Defined Benefit Plan Disclosure [Line Items]</t>
        </is>
      </c>
    </row>
    <row r="54">
      <c r="A54" s="4" t="inlineStr">
        <is>
          <t>Fair value of plan assets</t>
        </is>
      </c>
      <c r="B54" s="6" t="n">
        <v>0</v>
      </c>
      <c r="C54" s="6" t="n">
        <v>0</v>
      </c>
    </row>
    <row r="55">
      <c r="A55" s="4" t="inlineStr">
        <is>
          <t>Other | Significant Other Observable Inputs (Level 2)</t>
        </is>
      </c>
    </row>
    <row r="56">
      <c r="A56" s="3" t="inlineStr">
        <is>
          <t>Defined Benefit Plan Disclosure [Line Items]</t>
        </is>
      </c>
    </row>
    <row r="57">
      <c r="A57" s="4" t="inlineStr">
        <is>
          <t>Fair value of plan assets</t>
        </is>
      </c>
      <c r="B57" s="6" t="n">
        <v>896</v>
      </c>
      <c r="C57" s="6" t="n">
        <v>931</v>
      </c>
    </row>
    <row r="58">
      <c r="A58" s="4" t="inlineStr">
        <is>
          <t>Other | Significant Unobservable Inputs (Level 3)</t>
        </is>
      </c>
    </row>
    <row r="59">
      <c r="A59" s="3" t="inlineStr">
        <is>
          <t>Defined Benefit Plan Disclosure [Line Items]</t>
        </is>
      </c>
    </row>
    <row r="60">
      <c r="A60" s="4" t="inlineStr">
        <is>
          <t>Fair value of plan assets</t>
        </is>
      </c>
      <c r="B60" s="7" t="n">
        <v>0</v>
      </c>
      <c r="C60"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EMPLOYEE BENEFITS - Accumulated Benefit Obligation and Benefits Payments and Contributions (Details) - USD ($) $ in Thousands</t>
        </is>
      </c>
      <c r="B1" s="2" t="inlineStr">
        <is>
          <t>Dec. 31, 2021</t>
        </is>
      </c>
      <c r="C1" s="2" t="inlineStr">
        <is>
          <t>Dec. 31, 2020</t>
        </is>
      </c>
    </row>
    <row r="2">
      <c r="A2" s="3" t="inlineStr">
        <is>
          <t>Retirement Benefits [Abstract]</t>
        </is>
      </c>
    </row>
    <row r="3">
      <c r="A3" s="4" t="inlineStr">
        <is>
          <t>Accumulated benefit obligation</t>
        </is>
      </c>
      <c r="B3" s="7" t="n">
        <v>9100</v>
      </c>
      <c r="C3" s="7" t="n">
        <v>9200</v>
      </c>
    </row>
    <row r="4">
      <c r="A4" s="3" t="inlineStr">
        <is>
          <t>Benefit payments expected to be paid during the following fiscal years:</t>
        </is>
      </c>
    </row>
    <row r="5">
      <c r="A5" s="4" t="inlineStr">
        <is>
          <t>2022</t>
        </is>
      </c>
      <c r="B5" s="6" t="n">
        <v>522</v>
      </c>
    </row>
    <row r="6">
      <c r="A6" s="4" t="inlineStr">
        <is>
          <t>2023</t>
        </is>
      </c>
      <c r="B6" s="6" t="n">
        <v>516</v>
      </c>
    </row>
    <row r="7">
      <c r="A7" s="4" t="inlineStr">
        <is>
          <t>2024</t>
        </is>
      </c>
      <c r="B7" s="6" t="n">
        <v>526</v>
      </c>
    </row>
    <row r="8">
      <c r="A8" s="4" t="inlineStr">
        <is>
          <t>2025</t>
        </is>
      </c>
      <c r="B8" s="6" t="n">
        <v>542</v>
      </c>
    </row>
    <row r="9">
      <c r="A9" s="4" t="inlineStr">
        <is>
          <t>2026</t>
        </is>
      </c>
      <c r="B9" s="6" t="n">
        <v>558</v>
      </c>
    </row>
    <row r="10">
      <c r="A10" s="4" t="inlineStr">
        <is>
          <t>2027 - 2031</t>
        </is>
      </c>
      <c r="B10" s="7" t="n">
        <v>26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 tax</t>
        </is>
      </c>
      <c r="B4" s="7" t="n">
        <v>0</v>
      </c>
      <c r="C4" s="7" t="n">
        <v>0</v>
      </c>
      <c r="D4" s="7" t="n">
        <v>0</v>
      </c>
    </row>
    <row r="5">
      <c r="A5" s="4" t="inlineStr">
        <is>
          <t>State tax</t>
        </is>
      </c>
      <c r="B5" s="6" t="n">
        <v>153</v>
      </c>
      <c r="C5" s="6" t="n">
        <v>54</v>
      </c>
      <c r="D5" s="6" t="n">
        <v>56</v>
      </c>
    </row>
    <row r="6">
      <c r="A6" s="4" t="inlineStr">
        <is>
          <t>Foreign tax</t>
        </is>
      </c>
      <c r="B6" s="6" t="n">
        <v>7</v>
      </c>
      <c r="C6" s="6" t="n">
        <v>248</v>
      </c>
      <c r="D6" s="6" t="n">
        <v>94</v>
      </c>
    </row>
    <row r="7">
      <c r="A7" s="4" t="inlineStr">
        <is>
          <t>Total</t>
        </is>
      </c>
      <c r="B7" s="6" t="n">
        <v>160</v>
      </c>
      <c r="C7" s="6" t="n">
        <v>302</v>
      </c>
      <c r="D7" s="6" t="n">
        <v>150</v>
      </c>
    </row>
    <row r="8">
      <c r="A8" s="3" t="inlineStr">
        <is>
          <t>Deferred:</t>
        </is>
      </c>
    </row>
    <row r="9">
      <c r="A9" s="4" t="inlineStr">
        <is>
          <t>Federal and state tax</t>
        </is>
      </c>
      <c r="B9" s="6" t="n">
        <v>-459</v>
      </c>
      <c r="C9" s="6" t="n">
        <v>360</v>
      </c>
      <c r="D9" s="6" t="n">
        <v>395</v>
      </c>
    </row>
    <row r="10">
      <c r="A10" s="4" t="inlineStr">
        <is>
          <t>Foreign tax</t>
        </is>
      </c>
      <c r="B10" s="6" t="n">
        <v>0</v>
      </c>
      <c r="C10" s="6" t="n">
        <v>0</v>
      </c>
      <c r="D10" s="6" t="n">
        <v>0</v>
      </c>
    </row>
    <row r="11">
      <c r="A11" s="4" t="inlineStr">
        <is>
          <t>Total</t>
        </is>
      </c>
      <c r="B11" s="6" t="n">
        <v>-459</v>
      </c>
      <c r="C11" s="6" t="n">
        <v>360</v>
      </c>
      <c r="D11" s="6" t="n">
        <v>395</v>
      </c>
    </row>
    <row r="12">
      <c r="A12" s="4" t="inlineStr">
        <is>
          <t>Income tax (benefit) expense</t>
        </is>
      </c>
      <c r="B12" s="7" t="n">
        <v>-299</v>
      </c>
      <c r="C12" s="7" t="n">
        <v>662</v>
      </c>
      <c r="D12" s="7" t="n">
        <v>5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U.S. and Foreign Components of Income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loss) income</t>
        </is>
      </c>
      <c r="B4" s="7" t="n">
        <v>-79452</v>
      </c>
      <c r="C4" s="7" t="n">
        <v>-82740</v>
      </c>
      <c r="D4" s="7" t="n">
        <v>47545</v>
      </c>
    </row>
    <row r="5">
      <c r="A5" s="4" t="inlineStr">
        <is>
          <t>Foreign loss</t>
        </is>
      </c>
      <c r="B5" s="6" t="n">
        <v>-33472</v>
      </c>
      <c r="C5" s="6" t="n">
        <v>-26237</v>
      </c>
      <c r="D5" s="6" t="n">
        <v>-31676</v>
      </c>
    </row>
    <row r="6">
      <c r="A6" s="4" t="inlineStr">
        <is>
          <t>(Loss) income before income taxes</t>
        </is>
      </c>
      <c r="B6" s="7" t="n">
        <v>-112924</v>
      </c>
      <c r="C6" s="7" t="n">
        <v>-108977</v>
      </c>
      <c r="D6" s="7" t="n">
        <v>158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Change in valuation allowance</t>
        </is>
      </c>
      <c r="B4" s="7" t="n">
        <v>-13500000</v>
      </c>
    </row>
    <row r="5">
      <c r="A5" s="4" t="inlineStr">
        <is>
          <t>Deferred tax liabilities</t>
        </is>
      </c>
      <c r="B5" s="6" t="n">
        <v>296000</v>
      </c>
      <c r="C5" s="7" t="n">
        <v>755000</v>
      </c>
    </row>
    <row r="6">
      <c r="A6" s="4" t="inlineStr">
        <is>
          <t>Unrecognized tax benefits</t>
        </is>
      </c>
      <c r="B6" s="6" t="n">
        <v>0</v>
      </c>
      <c r="C6" s="6" t="n">
        <v>0</v>
      </c>
    </row>
    <row r="7">
      <c r="A7" s="4" t="inlineStr">
        <is>
          <t>Undistributed earnings of the Company's foreign subsidiaries</t>
        </is>
      </c>
      <c r="B7" s="6" t="n">
        <v>2500000</v>
      </c>
    </row>
    <row r="8">
      <c r="A8" s="4" t="inlineStr">
        <is>
          <t>Value added tax receivable, current</t>
        </is>
      </c>
      <c r="B8" s="6" t="n">
        <v>5600000</v>
      </c>
      <c r="C8" s="7" t="n">
        <v>2300000</v>
      </c>
    </row>
    <row r="9">
      <c r="A9" s="4" t="inlineStr">
        <is>
          <t>U.S.</t>
        </is>
      </c>
    </row>
    <row r="10">
      <c r="A10" s="3" t="inlineStr">
        <is>
          <t>Income Tax Disclosure [Line Items]</t>
        </is>
      </c>
    </row>
    <row r="11">
      <c r="A11" s="4" t="inlineStr">
        <is>
          <t>Net operating loss carryforwards</t>
        </is>
      </c>
      <c r="B11" s="6" t="n">
        <v>1800000000</v>
      </c>
    </row>
    <row r="12">
      <c r="A12" s="4" t="inlineStr">
        <is>
          <t>State</t>
        </is>
      </c>
    </row>
    <row r="13">
      <c r="A13" s="3" t="inlineStr">
        <is>
          <t>Income Tax Disclosure [Line Items]</t>
        </is>
      </c>
    </row>
    <row r="14">
      <c r="A14" s="4" t="inlineStr">
        <is>
          <t>Net operating loss carryforwards</t>
        </is>
      </c>
      <c r="B14" s="6" t="n">
        <v>1100000000</v>
      </c>
    </row>
    <row r="15">
      <c r="A15" s="4" t="inlineStr">
        <is>
          <t>Foreign</t>
        </is>
      </c>
    </row>
    <row r="16">
      <c r="A16" s="3" t="inlineStr">
        <is>
          <t>Income Tax Disclosure [Line Items]</t>
        </is>
      </c>
    </row>
    <row r="17">
      <c r="A17" s="4" t="inlineStr">
        <is>
          <t>Net operating loss carryforwards</t>
        </is>
      </c>
      <c r="B17" s="7" t="n">
        <v>200000000</v>
      </c>
    </row>
    <row r="18">
      <c r="A18" s="4" t="inlineStr">
        <is>
          <t>Prior to 2026</t>
        </is>
      </c>
    </row>
    <row r="19">
      <c r="A19" s="3" t="inlineStr">
        <is>
          <t>Income Tax Disclosure [Line Items]</t>
        </is>
      </c>
    </row>
    <row r="20">
      <c r="A20" s="4" t="inlineStr">
        <is>
          <t>Net operating loss carryforwards, percent expiring</t>
        </is>
      </c>
      <c r="B20" s="4" t="inlineStr">
        <is>
          <t>1.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Components of Net Deferred Tax Assets and Liabilities) (Details) - USD ($) $ in Thousands</t>
        </is>
      </c>
      <c r="B1" s="2" t="inlineStr">
        <is>
          <t>Dec. 31, 2021</t>
        </is>
      </c>
      <c r="C1" s="2" t="inlineStr">
        <is>
          <t>Dec. 31, 2020</t>
        </is>
      </c>
    </row>
    <row r="2">
      <c r="A2" s="3" t="inlineStr">
        <is>
          <t>Income Tax Disclosure [Abstract]</t>
        </is>
      </c>
    </row>
    <row r="3">
      <c r="A3" s="4" t="inlineStr">
        <is>
          <t>Federal and foreign NOL and credit carryforwards</t>
        </is>
      </c>
      <c r="B3" s="7" t="n">
        <v>498882</v>
      </c>
      <c r="C3" s="7" t="n">
        <v>507105</v>
      </c>
    </row>
    <row r="4">
      <c r="A4" s="4" t="inlineStr">
        <is>
          <t>Property and equipment and other long-term assets</t>
        </is>
      </c>
      <c r="B4" s="6" t="n">
        <v>-114722</v>
      </c>
      <c r="C4" s="6" t="n">
        <v>-133086</v>
      </c>
    </row>
    <row r="5">
      <c r="A5" s="4" t="inlineStr">
        <is>
          <t>Reserves and disallowed interest</t>
        </is>
      </c>
      <c r="B5" s="6" t="n">
        <v>10195</v>
      </c>
      <c r="C5" s="6" t="n">
        <v>6349</v>
      </c>
    </row>
    <row r="6">
      <c r="A6" s="4" t="inlineStr">
        <is>
          <t>Deferred tax assets before valuation allowance</t>
        </is>
      </c>
      <c r="B6" s="6" t="n">
        <v>394355</v>
      </c>
      <c r="C6" s="6" t="n">
        <v>380368</v>
      </c>
    </row>
    <row r="7">
      <c r="A7" s="4" t="inlineStr">
        <is>
          <t>Valuation allowance</t>
        </is>
      </c>
      <c r="B7" s="6" t="n">
        <v>-394651</v>
      </c>
      <c r="C7" s="6" t="n">
        <v>-381123</v>
      </c>
    </row>
    <row r="8">
      <c r="A8" s="4" t="inlineStr">
        <is>
          <t>Net deferred income tax liability</t>
        </is>
      </c>
      <c r="B8" s="7" t="n">
        <v>-296</v>
      </c>
      <c r="C8" s="7" t="n">
        <v>-7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provided by operating activities:</t>
        </is>
      </c>
    </row>
    <row r="4">
      <c r="A4" s="4" t="inlineStr">
        <is>
          <t>Net (loss) income</t>
        </is>
      </c>
      <c r="B4" s="7" t="n">
        <v>-112625</v>
      </c>
      <c r="C4" s="7" t="n">
        <v>-109639</v>
      </c>
      <c r="D4" s="7" t="n">
        <v>15324</v>
      </c>
    </row>
    <row r="5">
      <c r="A5" s="3" t="inlineStr">
        <is>
          <t>Adjustments to reconcile net (loss) income to net cash provided by operating activities:</t>
        </is>
      </c>
    </row>
    <row r="6">
      <c r="A6" s="4" t="inlineStr">
        <is>
          <t>Depreciation, amortization and accretion</t>
        </is>
      </c>
      <c r="B6" s="6" t="n">
        <v>96237</v>
      </c>
      <c r="C6" s="6" t="n">
        <v>96815</v>
      </c>
      <c r="D6" s="6" t="n">
        <v>95772</v>
      </c>
    </row>
    <row r="7">
      <c r="A7" s="4" t="inlineStr">
        <is>
          <t>Change in fair value of derivatives</t>
        </is>
      </c>
      <c r="B7" s="6" t="n">
        <v>1043</v>
      </c>
      <c r="C7" s="6" t="n">
        <v>-2897</v>
      </c>
      <c r="D7" s="6" t="n">
        <v>-145073</v>
      </c>
    </row>
    <row r="8">
      <c r="A8" s="4" t="inlineStr">
        <is>
          <t>Stock-based compensation expense</t>
        </is>
      </c>
      <c r="B8" s="6" t="n">
        <v>6541</v>
      </c>
      <c r="C8" s="6" t="n">
        <v>5670</v>
      </c>
      <c r="D8" s="6" t="n">
        <v>5700</v>
      </c>
    </row>
    <row r="9">
      <c r="A9" s="4" t="inlineStr">
        <is>
          <t>Amortization of deferred financing costs</t>
        </is>
      </c>
      <c r="B9" s="6" t="n">
        <v>2562</v>
      </c>
      <c r="C9" s="6" t="n">
        <v>4243</v>
      </c>
      <c r="D9" s="6" t="n">
        <v>15896</v>
      </c>
    </row>
    <row r="10">
      <c r="A10" s="4" t="inlineStr">
        <is>
          <t>Reduction in the value of long-lived assets and inventory</t>
        </is>
      </c>
      <c r="B10" s="6" t="n">
        <v>1246</v>
      </c>
      <c r="C10" s="6" t="n">
        <v>1078</v>
      </c>
      <c r="D10" s="6" t="n">
        <v>1540</v>
      </c>
    </row>
    <row r="11">
      <c r="A11" s="4" t="inlineStr">
        <is>
          <t>Provision for credit losses</t>
        </is>
      </c>
      <c r="B11" s="6" t="n">
        <v>936</v>
      </c>
      <c r="C11" s="6" t="n">
        <v>1656</v>
      </c>
      <c r="D11" s="6" t="n">
        <v>1747</v>
      </c>
    </row>
    <row r="12">
      <c r="A12" s="4" t="inlineStr">
        <is>
          <t>Noncash interest and accretion expense</t>
        </is>
      </c>
      <c r="B12" s="6" t="n">
        <v>35897</v>
      </c>
      <c r="C12" s="6" t="n">
        <v>33847</v>
      </c>
      <c r="D12" s="6" t="n">
        <v>21453</v>
      </c>
    </row>
    <row r="13">
      <c r="A13" s="4" t="inlineStr">
        <is>
          <t>Gain on extinguishment of debt</t>
        </is>
      </c>
      <c r="B13" s="6" t="n">
        <v>-3098</v>
      </c>
      <c r="C13" s="6" t="n">
        <v>0</v>
      </c>
      <c r="D13" s="6" t="n">
        <v>0</v>
      </c>
    </row>
    <row r="14">
      <c r="A14" s="4" t="inlineStr">
        <is>
          <t>Change to estimated impact upon adoption of ASC 606</t>
        </is>
      </c>
      <c r="B14" s="6" t="n">
        <v>0</v>
      </c>
      <c r="C14" s="6" t="n">
        <v>0</v>
      </c>
      <c r="D14" s="6" t="n">
        <v>-3885</v>
      </c>
    </row>
    <row r="15">
      <c r="A15" s="4" t="inlineStr">
        <is>
          <t>Loss on pension settlement</t>
        </is>
      </c>
      <c r="B15" s="6" t="n">
        <v>0</v>
      </c>
      <c r="C15" s="6" t="n">
        <v>2075</v>
      </c>
      <c r="D15" s="6" t="n">
        <v>455</v>
      </c>
    </row>
    <row r="16">
      <c r="A16" s="4" t="inlineStr">
        <is>
          <t>Noncash revenue recognized from terminated contract</t>
        </is>
      </c>
      <c r="B16" s="6" t="n">
        <v>0</v>
      </c>
      <c r="C16" s="6" t="n">
        <v>-2916</v>
      </c>
      <c r="D16" s="6" t="n">
        <v>0</v>
      </c>
    </row>
    <row r="17">
      <c r="A17" s="4" t="inlineStr">
        <is>
          <t>Noncash reversal of tariff accrual</t>
        </is>
      </c>
      <c r="B17" s="6" t="n">
        <v>-1023</v>
      </c>
      <c r="C17" s="6" t="n">
        <v>0</v>
      </c>
      <c r="D17" s="6" t="n">
        <v>0</v>
      </c>
    </row>
    <row r="18">
      <c r="A18" s="4" t="inlineStr">
        <is>
          <t>Unrealized foreign currency loss (gain)</t>
        </is>
      </c>
      <c r="B18" s="6" t="n">
        <v>6394</v>
      </c>
      <c r="C18" s="6" t="n">
        <v>1362</v>
      </c>
      <c r="D18" s="6" t="n">
        <v>-192</v>
      </c>
    </row>
    <row r="19">
      <c r="A19" s="4" t="inlineStr">
        <is>
          <t>Other, net</t>
        </is>
      </c>
      <c r="B19" s="6" t="n">
        <v>-1232</v>
      </c>
      <c r="C19" s="6" t="n">
        <v>338</v>
      </c>
      <c r="D19" s="6" t="n">
        <v>143</v>
      </c>
    </row>
    <row r="20">
      <c r="A20" s="3" t="inlineStr">
        <is>
          <t>Changes in operating assets and liabilities:</t>
        </is>
      </c>
    </row>
    <row r="21">
      <c r="A21" s="4" t="inlineStr">
        <is>
          <t>Accounts receivable</t>
        </is>
      </c>
      <c r="B21" s="6" t="n">
        <v>1361</v>
      </c>
      <c r="C21" s="6" t="n">
        <v>-8494</v>
      </c>
      <c r="D21" s="6" t="n">
        <v>-4299</v>
      </c>
    </row>
    <row r="22">
      <c r="A22" s="4" t="inlineStr">
        <is>
          <t>Inventory</t>
        </is>
      </c>
      <c r="B22" s="6" t="n">
        <v>-80</v>
      </c>
      <c r="C22" s="6" t="n">
        <v>2176</v>
      </c>
      <c r="D22" s="6" t="n">
        <v>-1664</v>
      </c>
    </row>
    <row r="23">
      <c r="A23" s="4" t="inlineStr">
        <is>
          <t>Prepaid expenses and other current assets</t>
        </is>
      </c>
      <c r="B23" s="6" t="n">
        <v>-5266</v>
      </c>
      <c r="C23" s="6" t="n">
        <v>981</v>
      </c>
      <c r="D23" s="6" t="n">
        <v>-421</v>
      </c>
    </row>
    <row r="24">
      <c r="A24" s="4" t="inlineStr">
        <is>
          <t>Other assets</t>
        </is>
      </c>
      <c r="B24" s="6" t="n">
        <v>82</v>
      </c>
      <c r="C24" s="6" t="n">
        <v>-890</v>
      </c>
      <c r="D24" s="6" t="n">
        <v>864</v>
      </c>
    </row>
    <row r="25">
      <c r="A25" s="4" t="inlineStr">
        <is>
          <t>Accounts payable and accrued expenses</t>
        </is>
      </c>
      <c r="B25" s="6" t="n">
        <v>-3647</v>
      </c>
      <c r="C25" s="6" t="n">
        <v>-197</v>
      </c>
      <c r="D25" s="6" t="n">
        <v>-173</v>
      </c>
    </row>
    <row r="26">
      <c r="A26" s="4" t="inlineStr">
        <is>
          <t>Payables to affiliates</t>
        </is>
      </c>
      <c r="B26" s="6" t="n">
        <v>-136</v>
      </c>
      <c r="C26" s="6" t="n">
        <v>319</v>
      </c>
      <c r="D26" s="6" t="n">
        <v>-395</v>
      </c>
    </row>
    <row r="27">
      <c r="A27" s="4" t="inlineStr">
        <is>
          <t>Other non-current liabilities</t>
        </is>
      </c>
      <c r="B27" s="6" t="n">
        <v>-609</v>
      </c>
      <c r="C27" s="6" t="n">
        <v>-60</v>
      </c>
      <c r="D27" s="6" t="n">
        <v>359</v>
      </c>
    </row>
    <row r="28">
      <c r="A28" s="4" t="inlineStr">
        <is>
          <t>Deferred revenue</t>
        </is>
      </c>
      <c r="B28" s="6" t="n">
        <v>107298</v>
      </c>
      <c r="C28" s="6" t="n">
        <v>-3252</v>
      </c>
      <c r="D28" s="6" t="n">
        <v>-103</v>
      </c>
    </row>
    <row r="29">
      <c r="A29" s="4" t="inlineStr">
        <is>
          <t>Net cash provided by operating activities</t>
        </is>
      </c>
      <c r="B29" s="6" t="n">
        <v>131881</v>
      </c>
      <c r="C29" s="6" t="n">
        <v>22215</v>
      </c>
      <c r="D29" s="6" t="n">
        <v>3048</v>
      </c>
    </row>
    <row r="30">
      <c r="A30" s="3" t="inlineStr">
        <is>
          <t>Cash flows used in investing activities:</t>
        </is>
      </c>
    </row>
    <row r="31">
      <c r="A31" s="4" t="inlineStr">
        <is>
          <t>Network upgrades (including interest)</t>
        </is>
      </c>
      <c r="B31" s="6" t="n">
        <v>-37432</v>
      </c>
      <c r="C31" s="6" t="n">
        <v>-7317</v>
      </c>
      <c r="D31" s="6" t="n">
        <v>-3342</v>
      </c>
    </row>
    <row r="32">
      <c r="A32" s="4" t="inlineStr">
        <is>
          <t>Property and equipment additions</t>
        </is>
      </c>
      <c r="B32" s="6" t="n">
        <v>-6307</v>
      </c>
      <c r="C32" s="6" t="n">
        <v>-5157</v>
      </c>
      <c r="D32" s="6" t="n">
        <v>-4594</v>
      </c>
    </row>
    <row r="33">
      <c r="A33" s="4" t="inlineStr">
        <is>
          <t>Sale of property and equipment</t>
        </is>
      </c>
      <c r="B33" s="6" t="n">
        <v>350</v>
      </c>
      <c r="C33" s="6" t="n">
        <v>0</v>
      </c>
      <c r="D33" s="6" t="n">
        <v>0</v>
      </c>
    </row>
    <row r="34">
      <c r="A34" s="4" t="inlineStr">
        <is>
          <t>Purchase of intangible assets</t>
        </is>
      </c>
      <c r="B34" s="6" t="n">
        <v>-1797</v>
      </c>
      <c r="C34" s="6" t="n">
        <v>-2062</v>
      </c>
      <c r="D34" s="6" t="n">
        <v>-3555</v>
      </c>
    </row>
    <row r="35">
      <c r="A35" s="4" t="inlineStr">
        <is>
          <t>Net cash used in investing activities</t>
        </is>
      </c>
      <c r="B35" s="6" t="n">
        <v>-45186</v>
      </c>
      <c r="C35" s="6" t="n">
        <v>-14536</v>
      </c>
      <c r="D35" s="6" t="n">
        <v>-11491</v>
      </c>
    </row>
    <row r="36">
      <c r="A36" s="3" t="inlineStr">
        <is>
          <t>Cash flows (used in) provided by financing activities:</t>
        </is>
      </c>
    </row>
    <row r="37">
      <c r="A37" s="4" t="inlineStr">
        <is>
          <t>Principal payments of the 2009 Facility Agreement</t>
        </is>
      </c>
      <c r="B37" s="6" t="n">
        <v>-186990</v>
      </c>
      <c r="C37" s="6" t="n">
        <v>-3373</v>
      </c>
      <c r="D37" s="6" t="n">
        <v>-199029</v>
      </c>
    </row>
    <row r="38">
      <c r="A38" s="4" t="inlineStr">
        <is>
          <t>Payments for debt and equity issuance costs</t>
        </is>
      </c>
      <c r="B38" s="6" t="n">
        <v>-286</v>
      </c>
      <c r="C38" s="6" t="n">
        <v>-1074</v>
      </c>
      <c r="D38" s="6" t="n">
        <v>-6166</v>
      </c>
    </row>
    <row r="39">
      <c r="A39" s="4" t="inlineStr">
        <is>
          <t>Proceeds from issuance of common stock and exercise of options</t>
        </is>
      </c>
      <c r="B39" s="6" t="n">
        <v>747</v>
      </c>
      <c r="C39" s="6" t="n">
        <v>638</v>
      </c>
      <c r="D39" s="6" t="n">
        <v>672</v>
      </c>
    </row>
    <row r="40">
      <c r="A40" s="4" t="inlineStr">
        <is>
          <t>Net proceeds from common stock offering and exercise of warrants</t>
        </is>
      </c>
      <c r="B40" s="6" t="n">
        <v>43678</v>
      </c>
      <c r="C40" s="6" t="n">
        <v>0</v>
      </c>
      <c r="D40" s="6" t="n">
        <v>3610</v>
      </c>
    </row>
    <row r="41">
      <c r="A41" s="4" t="inlineStr">
        <is>
          <t>Premium refund from the 2009 Facility Agreement</t>
        </is>
      </c>
      <c r="B41" s="6" t="n">
        <v>2569</v>
      </c>
      <c r="C41" s="6" t="n">
        <v>0</v>
      </c>
      <c r="D41" s="6" t="n">
        <v>0</v>
      </c>
    </row>
    <row r="42">
      <c r="A42" s="4" t="inlineStr">
        <is>
          <t>Proceeds from PPP Loan</t>
        </is>
      </c>
      <c r="B42" s="6" t="n">
        <v>0</v>
      </c>
      <c r="C42" s="6" t="n">
        <v>4973</v>
      </c>
      <c r="D42" s="6" t="n">
        <v>0</v>
      </c>
    </row>
    <row r="43">
      <c r="A43" s="4" t="inlineStr">
        <is>
          <t>Proceeds from Subordinated Loan Agreement</t>
        </is>
      </c>
      <c r="B43" s="6" t="n">
        <v>0</v>
      </c>
      <c r="C43" s="6" t="n">
        <v>0</v>
      </c>
      <c r="D43" s="6" t="n">
        <v>62000</v>
      </c>
    </row>
    <row r="44">
      <c r="A44" s="4" t="inlineStr">
        <is>
          <t>Payoff of Subordinated Loan Agreement</t>
        </is>
      </c>
      <c r="B44" s="6" t="n">
        <v>0</v>
      </c>
      <c r="C44" s="6" t="n">
        <v>0</v>
      </c>
      <c r="D44" s="6" t="n">
        <v>-62000</v>
      </c>
    </row>
    <row r="45">
      <c r="A45" s="4" t="inlineStr">
        <is>
          <t>Proceeds from 2019 Facility Agreement</t>
        </is>
      </c>
      <c r="B45" s="6" t="n">
        <v>0</v>
      </c>
      <c r="C45" s="6" t="n">
        <v>0</v>
      </c>
      <c r="D45" s="6" t="n">
        <v>192990</v>
      </c>
    </row>
    <row r="46">
      <c r="A46" s="4" t="inlineStr">
        <is>
          <t>Net cash (used in) provided by financing activities</t>
        </is>
      </c>
      <c r="B46" s="6" t="n">
        <v>-140282</v>
      </c>
      <c r="C46" s="6" t="n">
        <v>1164</v>
      </c>
      <c r="D46" s="6" t="n">
        <v>-7923</v>
      </c>
    </row>
    <row r="47">
      <c r="A47" s="4" t="inlineStr">
        <is>
          <t>Effect of exchange rate changes on cash, cash equivalents and restricted cash</t>
        </is>
      </c>
      <c r="B47" s="6" t="n">
        <v>-132</v>
      </c>
      <c r="C47" s="6" t="n">
        <v>52</v>
      </c>
      <c r="D47" s="6" t="n">
        <v>4</v>
      </c>
    </row>
    <row r="48">
      <c r="A48" s="4" t="inlineStr">
        <is>
          <t>Net (decrease) increase in cash, cash equivalents and restricted cash</t>
        </is>
      </c>
      <c r="B48" s="6" t="n">
        <v>-53719</v>
      </c>
      <c r="C48" s="6" t="n">
        <v>8895</v>
      </c>
      <c r="D48" s="6" t="n">
        <v>-16362</v>
      </c>
    </row>
    <row r="49">
      <c r="A49" s="4" t="inlineStr">
        <is>
          <t>Cash, cash equivalents and restricted cash, beginning of period</t>
        </is>
      </c>
      <c r="B49" s="6" t="n">
        <v>68023</v>
      </c>
      <c r="C49" s="6" t="n">
        <v>59128</v>
      </c>
      <c r="D49" s="6" t="n">
        <v>75490</v>
      </c>
    </row>
    <row r="50">
      <c r="A50" s="4" t="inlineStr">
        <is>
          <t>Cash, cash equivalents and restricted cash, end of period</t>
        </is>
      </c>
      <c r="B50" s="6" t="n">
        <v>14304</v>
      </c>
      <c r="C50" s="6" t="n">
        <v>68023</v>
      </c>
      <c r="D50" s="6" t="n">
        <v>59128</v>
      </c>
    </row>
    <row r="51">
      <c r="A51" s="3" t="inlineStr">
        <is>
          <t>Reconciliation of cash, cash equivalents and restricted cash</t>
        </is>
      </c>
    </row>
    <row r="52">
      <c r="A52" s="4" t="inlineStr">
        <is>
          <t>Cash and cash equivalents</t>
        </is>
      </c>
      <c r="B52" s="6" t="n">
        <v>14304</v>
      </c>
      <c r="C52" s="6" t="n">
        <v>13330</v>
      </c>
      <c r="D52" s="6" t="n">
        <v>7606</v>
      </c>
    </row>
    <row r="53">
      <c r="A53" s="4" t="inlineStr">
        <is>
          <t>Restricted cash (See Note 6 for further discussion on restrictions)</t>
        </is>
      </c>
      <c r="B53" s="6" t="n">
        <v>0</v>
      </c>
      <c r="C53" s="6" t="n">
        <v>54693</v>
      </c>
      <c r="D53" s="6" t="n">
        <v>51522</v>
      </c>
    </row>
    <row r="54">
      <c r="A54" s="4" t="inlineStr">
        <is>
          <t>Total cash, cash equivalents and restricted cash shown in the statement of cash flows</t>
        </is>
      </c>
      <c r="B54" s="6" t="n">
        <v>14304</v>
      </c>
      <c r="C54" s="6" t="n">
        <v>68023</v>
      </c>
      <c r="D54" s="6" t="n">
        <v>59128</v>
      </c>
    </row>
    <row r="55">
      <c r="A55" s="3" t="inlineStr">
        <is>
          <t>Cash paid for:</t>
        </is>
      </c>
    </row>
    <row r="56">
      <c r="A56" s="4" t="inlineStr">
        <is>
          <t>Interest</t>
        </is>
      </c>
      <c r="B56" s="6" t="n">
        <v>5534</v>
      </c>
      <c r="C56" s="6" t="n">
        <v>10918</v>
      </c>
      <c r="D56" s="6" t="n">
        <v>27353</v>
      </c>
    </row>
    <row r="57">
      <c r="A57" s="4" t="inlineStr">
        <is>
          <t>Income taxes</t>
        </is>
      </c>
      <c r="B57" s="6" t="n">
        <v>188</v>
      </c>
      <c r="C57" s="6" t="n">
        <v>68</v>
      </c>
      <c r="D57" s="6" t="n">
        <v>45</v>
      </c>
    </row>
    <row r="58">
      <c r="A58" s="3" t="inlineStr">
        <is>
          <t>Supplemental disclosure of non-cash financing and investing activities:</t>
        </is>
      </c>
    </row>
    <row r="59">
      <c r="A59" s="4" t="inlineStr">
        <is>
          <t>Increase in capitalized accrued interest for network upgrades</t>
        </is>
      </c>
      <c r="B59" s="6" t="n">
        <v>2973</v>
      </c>
      <c r="C59" s="6" t="n">
        <v>1638</v>
      </c>
      <c r="D59" s="6" t="n">
        <v>434</v>
      </c>
    </row>
    <row r="60">
      <c r="A60" s="4" t="inlineStr">
        <is>
          <t>Capitalized accretion of debt discount and amortization of prepaid financing costs</t>
        </is>
      </c>
      <c r="B60" s="6" t="n">
        <v>612</v>
      </c>
      <c r="C60" s="6" t="n">
        <v>447</v>
      </c>
      <c r="D60" s="6" t="n">
        <v>501</v>
      </c>
    </row>
    <row r="61">
      <c r="A61" s="4" t="inlineStr">
        <is>
          <t>Forgiveness of principal and interest of PPP Loan</t>
        </is>
      </c>
      <c r="B61" s="6" t="n">
        <v>5030</v>
      </c>
      <c r="C61" s="6" t="n">
        <v>0</v>
      </c>
      <c r="D61" s="6" t="n">
        <v>0</v>
      </c>
    </row>
    <row r="62">
      <c r="A62" s="4" t="inlineStr">
        <is>
          <t>Principal amount of Loan Agreement with Thermo converted into common stock</t>
        </is>
      </c>
      <c r="B62" s="6" t="n">
        <v>0</v>
      </c>
      <c r="C62" s="6" t="n">
        <v>137366</v>
      </c>
      <c r="D62" s="6" t="n">
        <v>0</v>
      </c>
    </row>
    <row r="63">
      <c r="A63" s="4" t="inlineStr">
        <is>
          <t>Reduction of debt discount and issuance costs due to conversion of Loan Agreement with Thermo</t>
        </is>
      </c>
      <c r="B63" s="6" t="n">
        <v>0</v>
      </c>
      <c r="C63" s="6" t="n">
        <v>17963</v>
      </c>
      <c r="D63" s="6" t="n">
        <v>0</v>
      </c>
    </row>
    <row r="64">
      <c r="A64" s="4" t="inlineStr">
        <is>
          <t>Fair value of common stock issued upon conversion of Loan Agreement with Thermo</t>
        </is>
      </c>
      <c r="B64" s="6" t="n">
        <v>0</v>
      </c>
      <c r="C64" s="6" t="n">
        <v>84059</v>
      </c>
      <c r="D64" s="6" t="n">
        <v>0</v>
      </c>
    </row>
    <row r="65">
      <c r="A65" s="4" t="inlineStr">
        <is>
          <t>Reduction in derivative liability due to conversion of Loan Agreement with Thermo</t>
        </is>
      </c>
      <c r="B65" s="6" t="n">
        <v>0</v>
      </c>
      <c r="C65" s="6" t="n">
        <v>1058</v>
      </c>
      <c r="D65" s="6" t="n">
        <v>0</v>
      </c>
    </row>
    <row r="66">
      <c r="A66" s="4" t="inlineStr">
        <is>
          <t>Fair value of warrants issued with 2019 Facility Agreement</t>
        </is>
      </c>
      <c r="B66" s="7" t="n">
        <v>0</v>
      </c>
      <c r="C66" s="7" t="n">
        <v>0</v>
      </c>
      <c r="D66" s="7" t="n">
        <v>2356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Actual Provision for Income Taxes to Statutory U.S.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U.S. statutory rate of 21%</t>
        </is>
      </c>
      <c r="B4" s="7" t="n">
        <v>-23714</v>
      </c>
      <c r="C4" s="7" t="n">
        <v>-22885</v>
      </c>
      <c r="D4" s="7" t="n">
        <v>3333</v>
      </c>
    </row>
    <row r="5">
      <c r="A5" s="4" t="inlineStr">
        <is>
          <t>State income taxes, net of federal benefit</t>
        </is>
      </c>
      <c r="B5" s="6" t="n">
        <v>-867</v>
      </c>
      <c r="C5" s="6" t="n">
        <v>-1386</v>
      </c>
      <c r="D5" s="6" t="n">
        <v>1055</v>
      </c>
    </row>
    <row r="6">
      <c r="A6" s="4" t="inlineStr">
        <is>
          <t>Change in valuation allowance (excluding impact of foreign exchange rates)</t>
        </is>
      </c>
      <c r="B6" s="6" t="n">
        <v>15991</v>
      </c>
      <c r="C6" s="6" t="n">
        <v>61540</v>
      </c>
      <c r="D6" s="6" t="n">
        <v>-89998</v>
      </c>
    </row>
    <row r="7">
      <c r="A7" s="4" t="inlineStr">
        <is>
          <t>Effect of foreign income tax at various rates</t>
        </is>
      </c>
      <c r="B7" s="6" t="n">
        <v>176</v>
      </c>
      <c r="C7" s="6" t="n">
        <v>-53</v>
      </c>
      <c r="D7" s="6" t="n">
        <v>-84</v>
      </c>
    </row>
    <row r="8">
      <c r="A8" s="4" t="inlineStr">
        <is>
          <t>Permanent differences</t>
        </is>
      </c>
      <c r="B8" s="6" t="n">
        <v>4993</v>
      </c>
      <c r="C8" s="6" t="n">
        <v>5809</v>
      </c>
      <c r="D8" s="6" t="n">
        <v>7942</v>
      </c>
    </row>
    <row r="9">
      <c r="A9" s="4" t="inlineStr">
        <is>
          <t>Net change in permanent items due to provision to tax return</t>
        </is>
      </c>
      <c r="B9" s="6" t="n">
        <v>-569</v>
      </c>
      <c r="C9" s="6" t="n">
        <v>1914</v>
      </c>
      <c r="D9" s="6" t="n">
        <v>2475</v>
      </c>
    </row>
    <row r="10">
      <c r="A10" s="4" t="inlineStr">
        <is>
          <t>Adjustment to reserved deferred assets</t>
        </is>
      </c>
      <c r="B10" s="6" t="n">
        <v>1969</v>
      </c>
      <c r="C10" s="6" t="n">
        <v>-48485</v>
      </c>
      <c r="D10" s="6" t="n">
        <v>62085</v>
      </c>
    </row>
    <row r="11">
      <c r="A11" s="4" t="inlineStr">
        <is>
          <t>Adjustment to state deferred rate</t>
        </is>
      </c>
      <c r="B11" s="6" t="n">
        <v>775</v>
      </c>
      <c r="C11" s="6" t="n">
        <v>4200</v>
      </c>
      <c r="D11" s="6" t="n">
        <v>13639</v>
      </c>
    </row>
    <row r="12">
      <c r="A12" s="4" t="inlineStr">
        <is>
          <t>Other</t>
        </is>
      </c>
      <c r="B12" s="6" t="n">
        <v>947</v>
      </c>
      <c r="C12" s="6" t="n">
        <v>8</v>
      </c>
      <c r="D12" s="6" t="n">
        <v>98</v>
      </c>
    </row>
    <row r="13">
      <c r="A13" s="4" t="inlineStr">
        <is>
          <t>Income tax (benefit) expense</t>
        </is>
      </c>
      <c r="B13" s="7" t="n">
        <v>-299</v>
      </c>
      <c r="C13" s="7" t="n">
        <v>662</v>
      </c>
      <c r="D13" s="7" t="n">
        <v>5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LOSS) EARNINGS PER SHARE - Schedule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3</t>
        </is>
      </c>
      <c r="F2" s="2" t="inlineStr">
        <is>
          <t>May 31, 2013</t>
        </is>
      </c>
    </row>
    <row r="3">
      <c r="A3" s="3" t="inlineStr">
        <is>
          <t>Antidilutive Securities Excluded from Computation of Earnings Per Share [Line Items]</t>
        </is>
      </c>
    </row>
    <row r="4">
      <c r="A4" s="4" t="inlineStr">
        <is>
          <t>Net (loss) income</t>
        </is>
      </c>
      <c r="B4" s="7" t="n">
        <v>-112625</v>
      </c>
      <c r="C4" s="7" t="n">
        <v>-109639</v>
      </c>
      <c r="D4" s="7" t="n">
        <v>15324</v>
      </c>
    </row>
    <row r="5">
      <c r="A5" s="3" t="inlineStr">
        <is>
          <t>Effect of dilutive securities:</t>
        </is>
      </c>
    </row>
    <row r="6">
      <c r="A6" s="4" t="inlineStr">
        <is>
          <t>Loss to common stockholders plus assumed conversions</t>
        </is>
      </c>
      <c r="B6" s="7" t="n">
        <v>-112625</v>
      </c>
      <c r="C6" s="7" t="n">
        <v>-109639</v>
      </c>
      <c r="D6" s="7" t="n">
        <v>-110683</v>
      </c>
    </row>
    <row r="7">
      <c r="A7" s="3" t="inlineStr">
        <is>
          <t>Weighted average common shares outstanding:</t>
        </is>
      </c>
    </row>
    <row r="8">
      <c r="A8" s="4" t="inlineStr">
        <is>
          <t>Basic shares outstanding (in shares)</t>
        </is>
      </c>
      <c r="B8" s="6" t="n">
        <v>1765139</v>
      </c>
      <c r="C8" s="6" t="n">
        <v>1642359</v>
      </c>
      <c r="D8" s="6" t="n">
        <v>1450768</v>
      </c>
    </row>
    <row r="9">
      <c r="A9" s="3" t="inlineStr">
        <is>
          <t>Incremental shares from assumed exercises, conversions and other issuance of:</t>
        </is>
      </c>
    </row>
    <row r="10">
      <c r="A10" s="4" t="inlineStr">
        <is>
          <t>Stock options, restricted stock, restricted stock units and ESPP (in shares)</t>
        </is>
      </c>
      <c r="B10" s="6" t="n">
        <v>0</v>
      </c>
      <c r="C10" s="6" t="n">
        <v>0</v>
      </c>
      <c r="D10" s="6" t="n">
        <v>4743</v>
      </c>
    </row>
    <row r="11">
      <c r="A11" s="4" t="inlineStr">
        <is>
          <t>Warrants and other (in shares)</t>
        </is>
      </c>
      <c r="B11" s="6" t="n">
        <v>0</v>
      </c>
      <c r="C11" s="6" t="n">
        <v>0</v>
      </c>
      <c r="D11" s="6" t="n">
        <v>1831</v>
      </c>
    </row>
    <row r="12">
      <c r="A12" s="4" t="inlineStr">
        <is>
          <t>Diluted shares outstanding (in shares)</t>
        </is>
      </c>
      <c r="B12" s="6" t="n">
        <v>1765139</v>
      </c>
      <c r="C12" s="6" t="n">
        <v>1642359</v>
      </c>
      <c r="D12" s="6" t="n">
        <v>1655191</v>
      </c>
    </row>
    <row r="13">
      <c r="A13" s="3" t="inlineStr">
        <is>
          <t>Earnings Per Share, Basic and Diluted [Abstract]</t>
        </is>
      </c>
    </row>
    <row r="14">
      <c r="A14" s="4" t="inlineStr">
        <is>
          <t>Basic (USD per share)</t>
        </is>
      </c>
      <c r="B14" s="9" t="n">
        <v>-0.06</v>
      </c>
      <c r="C14" s="9" t="n">
        <v>-0.07000000000000001</v>
      </c>
      <c r="D14" s="9" t="n">
        <v>0.01</v>
      </c>
    </row>
    <row r="15">
      <c r="A15" s="4" t="inlineStr">
        <is>
          <t>Diluted (USD per share)</t>
        </is>
      </c>
      <c r="B15" s="9" t="n">
        <v>-0.06</v>
      </c>
      <c r="C15" s="9" t="n">
        <v>-0.07000000000000001</v>
      </c>
      <c r="D15" s="9" t="n">
        <v>-0.07000000000000001</v>
      </c>
    </row>
    <row r="16">
      <c r="A16" s="4" t="inlineStr">
        <is>
          <t>8.00% Convertible Senior Notes Issued in 2013</t>
        </is>
      </c>
    </row>
    <row r="17">
      <c r="A17" s="3" t="inlineStr">
        <is>
          <t>Effect of dilutive securities:</t>
        </is>
      </c>
    </row>
    <row r="18">
      <c r="A18" s="4" t="inlineStr">
        <is>
          <t>Dilutive securities</t>
        </is>
      </c>
      <c r="B18" s="7" t="n">
        <v>0</v>
      </c>
      <c r="C18" s="7" t="n">
        <v>0</v>
      </c>
      <c r="D18" s="7" t="n">
        <v>-127</v>
      </c>
    </row>
    <row r="19">
      <c r="A19" s="3" t="inlineStr">
        <is>
          <t>Incremental shares from assumed exercises, conversions and other issuance of:</t>
        </is>
      </c>
    </row>
    <row r="20">
      <c r="A20" s="4" t="inlineStr">
        <is>
          <t>Conversion of debt securities (in shares)</t>
        </is>
      </c>
      <c r="B20" s="6" t="n">
        <v>0</v>
      </c>
      <c r="C20" s="6" t="n">
        <v>0</v>
      </c>
      <c r="D20" s="6" t="n">
        <v>2044</v>
      </c>
    </row>
    <row r="21">
      <c r="A21" s="3" t="inlineStr">
        <is>
          <t>Earnings Per Share, Basic and Diluted [Abstract]</t>
        </is>
      </c>
    </row>
    <row r="22">
      <c r="A22" s="4" t="inlineStr">
        <is>
          <t>Debt instrument, interest rate</t>
        </is>
      </c>
      <c r="B22" s="4" t="inlineStr">
        <is>
          <t>8.00%</t>
        </is>
      </c>
      <c r="E22" s="4" t="inlineStr">
        <is>
          <t>8.00%</t>
        </is>
      </c>
      <c r="F22" s="4" t="inlineStr">
        <is>
          <t>8.00%</t>
        </is>
      </c>
    </row>
    <row r="23">
      <c r="A23" s="4" t="inlineStr">
        <is>
          <t>Loan Agreement with Thermo</t>
        </is>
      </c>
    </row>
    <row r="24">
      <c r="A24" s="3" t="inlineStr">
        <is>
          <t>Effect of dilutive securities:</t>
        </is>
      </c>
    </row>
    <row r="25">
      <c r="A25" s="4" t="inlineStr">
        <is>
          <t>Dilutive securities</t>
        </is>
      </c>
      <c r="B25" s="7" t="n">
        <v>0</v>
      </c>
      <c r="C25" s="7" t="n">
        <v>0</v>
      </c>
      <c r="D25" s="7" t="n">
        <v>-125880</v>
      </c>
    </row>
    <row r="26">
      <c r="A26" s="3" t="inlineStr">
        <is>
          <t>Incremental shares from assumed exercises, conversions and other issuance of:</t>
        </is>
      </c>
    </row>
    <row r="27">
      <c r="A27" s="4" t="inlineStr">
        <is>
          <t>Conversion of debt securities (in shares)</t>
        </is>
      </c>
      <c r="B27" s="6" t="n">
        <v>0</v>
      </c>
      <c r="C27" s="6" t="n">
        <v>0</v>
      </c>
      <c r="D27" s="6" t="n">
        <v>1958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Narrative) (Details) - shares shares in Million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s excluded from computation and reporting of earnings per share (in shares)</t>
        </is>
      </c>
      <c r="B4" s="10" t="n">
        <v>10.1</v>
      </c>
      <c r="C4" s="10" t="n">
        <v>4.2</v>
      </c>
    </row>
    <row r="5">
      <c r="A5" s="4" t="inlineStr">
        <is>
          <t>2019 Facility Agreement</t>
        </is>
      </c>
    </row>
    <row r="6">
      <c r="A6" s="3" t="inlineStr">
        <is>
          <t>Antidilutive Securities Excluded from Computation of Earnings Per Share [Line Items]</t>
        </is>
      </c>
    </row>
    <row r="7">
      <c r="A7" s="4" t="inlineStr">
        <is>
          <t>Warrants outstanding (in shares)</t>
        </is>
      </c>
      <c r="C7" s="6" t="n">
        <v>11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0" customWidth="1" min="2" max="2"/>
    <col width="41" customWidth="1" min="3" max="3"/>
    <col width="27" customWidth="1" min="4" max="4"/>
    <col width="21" customWidth="1" min="5" max="5"/>
  </cols>
  <sheetData>
    <row r="1">
      <c r="A1" s="1" t="inlineStr">
        <is>
          <t>STOCK COMPENSATION (Additional Information) (Details)</t>
        </is>
      </c>
      <c r="B1" s="2" t="inlineStr">
        <is>
          <t>1 Months Ended</t>
        </is>
      </c>
      <c r="C1" s="2" t="inlineStr">
        <is>
          <t>12 Months Ended</t>
        </is>
      </c>
    </row>
    <row r="2">
      <c r="B2" s="2" t="inlineStr">
        <is>
          <t>Feb. 25, 2022shares</t>
        </is>
      </c>
      <c r="C2" s="2" t="inlineStr">
        <is>
          <t>Dec. 31, 2021USD ($)offeringPeriodshares</t>
        </is>
      </c>
      <c r="D2" s="2" t="inlineStr">
        <is>
          <t>Dec. 31, 2020USD ($)shares</t>
        </is>
      </c>
      <c r="E2" s="2" t="inlineStr">
        <is>
          <t>Dec. 31, 2019USD ($)</t>
        </is>
      </c>
    </row>
    <row r="3">
      <c r="A3" s="3" t="inlineStr">
        <is>
          <t>Share-based Compensation Arrangement by Share-based Payment Award [Line Items]</t>
        </is>
      </c>
    </row>
    <row r="4">
      <c r="A4" s="4" t="inlineStr">
        <is>
          <t>Total shares authorized for issuance (in shares) | shares</t>
        </is>
      </c>
      <c r="C4" s="6" t="n">
        <v>21400000</v>
      </c>
      <c r="D4" s="6" t="n">
        <v>26700000</v>
      </c>
    </row>
    <row r="5">
      <c r="A5" s="4" t="inlineStr">
        <is>
          <t>Vesting period</t>
        </is>
      </c>
      <c r="C5" s="4" t="inlineStr">
        <is>
          <t>3 years</t>
        </is>
      </c>
    </row>
    <row r="6">
      <c r="A6" s="4" t="inlineStr">
        <is>
          <t>Options, exercised, intrinsic value</t>
        </is>
      </c>
      <c r="C6" s="7" t="n">
        <v>700000</v>
      </c>
      <c r="D6" s="7" t="n">
        <v>0</v>
      </c>
      <c r="E6" s="7" t="n">
        <v>100000</v>
      </c>
    </row>
    <row r="7">
      <c r="A7" s="4" t="inlineStr">
        <is>
          <t>Proceeds from stock options exercised (less than)</t>
        </is>
      </c>
      <c r="C7" s="6" t="n">
        <v>200000</v>
      </c>
    </row>
    <row r="8">
      <c r="A8" s="4" t="inlineStr">
        <is>
          <t>Accrued bonuses</t>
        </is>
      </c>
      <c r="C8" s="6" t="n">
        <v>1600000</v>
      </c>
    </row>
    <row r="9">
      <c r="A9" s="4" t="inlineStr">
        <is>
          <t>Proceeds from stock plans</t>
        </is>
      </c>
      <c r="C9" s="7" t="n">
        <v>600000</v>
      </c>
      <c r="D9" s="7" t="n">
        <v>600000</v>
      </c>
    </row>
    <row r="10">
      <c r="A10" s="4" t="inlineStr">
        <is>
          <t>Issuance of stock through employee stock purchase plan (in shares) | shares</t>
        </is>
      </c>
      <c r="C10" s="6" t="n">
        <v>12000000</v>
      </c>
    </row>
    <row r="11">
      <c r="A11" s="4" t="inlineStr">
        <is>
          <t>Subsequent Event</t>
        </is>
      </c>
    </row>
    <row r="12">
      <c r="A12" s="3" t="inlineStr">
        <is>
          <t>Share-based Compensation Arrangement by Share-based Payment Award [Line Items]</t>
        </is>
      </c>
    </row>
    <row r="13">
      <c r="A13" s="4" t="inlineStr">
        <is>
          <t>Additional shares authorized (in shares) | shares</t>
        </is>
      </c>
      <c r="B13" s="6" t="n">
        <v>6000000</v>
      </c>
    </row>
    <row r="14">
      <c r="A14" s="4" t="inlineStr">
        <is>
          <t>Employee Stock Option</t>
        </is>
      </c>
    </row>
    <row r="15">
      <c r="A15" s="3" t="inlineStr">
        <is>
          <t>Share-based Compensation Arrangement by Share-based Payment Award [Line Items]</t>
        </is>
      </c>
    </row>
    <row r="16">
      <c r="A16" s="4" t="inlineStr">
        <is>
          <t>Expiration period</t>
        </is>
      </c>
      <c r="C16" s="4" t="inlineStr">
        <is>
          <t>10 years</t>
        </is>
      </c>
    </row>
    <row r="17">
      <c r="A17" s="4" t="inlineStr">
        <is>
          <t>Expected dividend yield</t>
        </is>
      </c>
      <c r="C17" s="4" t="inlineStr">
        <is>
          <t>0.00%</t>
        </is>
      </c>
      <c r="D17" s="4" t="inlineStr">
        <is>
          <t>0.00%</t>
        </is>
      </c>
      <c r="E17" s="4" t="inlineStr">
        <is>
          <t>0.00%</t>
        </is>
      </c>
    </row>
    <row r="18">
      <c r="A18" s="4" t="inlineStr">
        <is>
          <t>Options, outstanding, intrinsic value</t>
        </is>
      </c>
      <c r="C18" s="7" t="n">
        <v>2300000</v>
      </c>
    </row>
    <row r="19">
      <c r="A19" s="4" t="inlineStr">
        <is>
          <t>Weighted average remaining contractual term</t>
        </is>
      </c>
      <c r="C19" s="4" t="inlineStr">
        <is>
          <t>6 years</t>
        </is>
      </c>
    </row>
    <row r="20">
      <c r="A20" s="4" t="inlineStr">
        <is>
          <t>Vested and expected to vest, outstanding, aggregate intrinsic value</t>
        </is>
      </c>
      <c r="C20" s="7" t="n">
        <v>1400000</v>
      </c>
    </row>
    <row r="21">
      <c r="A21" s="4" t="inlineStr">
        <is>
          <t>Weighted average remaining contractual term</t>
        </is>
      </c>
      <c r="C21" s="4" t="inlineStr">
        <is>
          <t>5 years 8 months 12 days</t>
        </is>
      </c>
    </row>
    <row r="22">
      <c r="A22" s="4" t="inlineStr">
        <is>
          <t>Allocated share-based compensation expense</t>
        </is>
      </c>
      <c r="C22" s="7" t="n">
        <v>300000</v>
      </c>
      <c r="D22" s="7" t="n">
        <v>300000</v>
      </c>
      <c r="E22" s="7" t="n">
        <v>300000</v>
      </c>
    </row>
    <row r="23">
      <c r="A23" s="4" t="inlineStr">
        <is>
          <t>Unrecognized compensation cost related to non-vested stock options</t>
        </is>
      </c>
      <c r="C23" s="7" t="n">
        <v>200000</v>
      </c>
    </row>
    <row r="24">
      <c r="A24" s="4" t="inlineStr">
        <is>
          <t>Unrecognized compensation cost, recognition period</t>
        </is>
      </c>
      <c r="C24" s="4" t="inlineStr">
        <is>
          <t>1 year 6 months</t>
        </is>
      </c>
    </row>
    <row r="25">
      <c r="A25" s="4" t="inlineStr">
        <is>
          <t>Restricted Stock</t>
        </is>
      </c>
    </row>
    <row r="26">
      <c r="A26" s="3" t="inlineStr">
        <is>
          <t>Share-based Compensation Arrangement by Share-based Payment Award [Line Items]</t>
        </is>
      </c>
    </row>
    <row r="27">
      <c r="A27" s="4" t="inlineStr">
        <is>
          <t>Vesting period</t>
        </is>
      </c>
      <c r="C27" s="4" t="inlineStr">
        <is>
          <t>1 year</t>
        </is>
      </c>
    </row>
    <row r="28">
      <c r="A28" s="4" t="inlineStr">
        <is>
          <t>Allocated share-based compensation expense</t>
        </is>
      </c>
      <c r="C28" s="7" t="n">
        <v>5600000</v>
      </c>
      <c r="D28" s="7" t="n">
        <v>4500000</v>
      </c>
      <c r="E28" s="6" t="n">
        <v>4300000</v>
      </c>
    </row>
    <row r="29">
      <c r="A29" s="4" t="inlineStr">
        <is>
          <t>Unrecognized compensation cost, recognition period</t>
        </is>
      </c>
      <c r="C29" s="4" t="inlineStr">
        <is>
          <t>1 year 8 months 12 days</t>
        </is>
      </c>
    </row>
    <row r="30">
      <c r="A30" s="4" t="inlineStr">
        <is>
          <t>Performance-based restricted stock included in nonvested balance (in shares) | shares</t>
        </is>
      </c>
      <c r="C30" s="6" t="n">
        <v>10697527</v>
      </c>
      <c r="D30" s="6" t="n">
        <v>7735608</v>
      </c>
    </row>
    <row r="31">
      <c r="A31" s="4" t="inlineStr">
        <is>
          <t>Fair value of restricted stock awards vested in period</t>
        </is>
      </c>
      <c r="C31" s="7" t="n">
        <v>8600000</v>
      </c>
      <c r="D31" s="7" t="n">
        <v>3300000</v>
      </c>
      <c r="E31" s="6" t="n">
        <v>4100000</v>
      </c>
    </row>
    <row r="32">
      <c r="A32" s="4" t="inlineStr">
        <is>
          <t>Unrecognized compensation cost related to unvested restricted shares</t>
        </is>
      </c>
      <c r="C32" s="7" t="n">
        <v>7700000</v>
      </c>
    </row>
    <row r="33">
      <c r="A33" s="4" t="inlineStr">
        <is>
          <t>Restricted Stock | Maximum</t>
        </is>
      </c>
    </row>
    <row r="34">
      <c r="A34" s="3" t="inlineStr">
        <is>
          <t>Share-based Compensation Arrangement by Share-based Payment Award [Line Items]</t>
        </is>
      </c>
    </row>
    <row r="35">
      <c r="A35" s="4" t="inlineStr">
        <is>
          <t>Vesting period</t>
        </is>
      </c>
      <c r="C35" s="4" t="inlineStr">
        <is>
          <t>3 years</t>
        </is>
      </c>
    </row>
    <row r="36">
      <c r="A36" s="4" t="inlineStr">
        <is>
          <t>Performance Based Restricted Stock</t>
        </is>
      </c>
    </row>
    <row r="37">
      <c r="A37" s="3" t="inlineStr">
        <is>
          <t>Share-based Compensation Arrangement by Share-based Payment Award [Line Items]</t>
        </is>
      </c>
    </row>
    <row r="38">
      <c r="A38" s="4" t="inlineStr">
        <is>
          <t>Performance-based restricted stock included in nonvested balance (in shares) | shares</t>
        </is>
      </c>
      <c r="C38" s="6" t="n">
        <v>5800000</v>
      </c>
    </row>
    <row r="39">
      <c r="A39" s="4" t="inlineStr">
        <is>
          <t>Employee Stock Purchase Plan</t>
        </is>
      </c>
    </row>
    <row r="40">
      <c r="A40" s="3" t="inlineStr">
        <is>
          <t>Share-based Compensation Arrangement by Share-based Payment Award [Line Items]</t>
        </is>
      </c>
    </row>
    <row r="41">
      <c r="A41" s="4" t="inlineStr">
        <is>
          <t>Total shares authorized for issuance (in shares) | shares</t>
        </is>
      </c>
      <c r="C41" s="6" t="n">
        <v>14000000</v>
      </c>
    </row>
    <row r="42">
      <c r="A42" s="4" t="inlineStr">
        <is>
          <t>Allocated share-based compensation expense</t>
        </is>
      </c>
      <c r="C42" s="7" t="n">
        <v>400000</v>
      </c>
      <c r="D42" s="7" t="n">
        <v>400000</v>
      </c>
      <c r="E42" s="7" t="n">
        <v>500000</v>
      </c>
    </row>
    <row r="43">
      <c r="A43" s="4" t="inlineStr">
        <is>
          <t>Number of purchase periods | offeringPeriod</t>
        </is>
      </c>
      <c r="C43" s="6" t="n">
        <v>2</v>
      </c>
    </row>
    <row r="44">
      <c r="A44" s="4" t="inlineStr">
        <is>
          <t>Maximum employee subscription rate</t>
        </is>
      </c>
      <c r="C44" s="4" t="inlineStr">
        <is>
          <t>15.00%</t>
        </is>
      </c>
    </row>
    <row r="45">
      <c r="A45" s="4" t="inlineStr">
        <is>
          <t>Maximum amount per employee</t>
        </is>
      </c>
      <c r="C45" s="7" t="n">
        <v>25000</v>
      </c>
    </row>
    <row r="46">
      <c r="A46" s="4" t="inlineStr">
        <is>
          <t>Maximum number of shares per employee (in shares) | shares</t>
        </is>
      </c>
      <c r="C46" s="6" t="n">
        <v>500000</v>
      </c>
    </row>
    <row r="47">
      <c r="A47" s="4" t="inlineStr">
        <is>
          <t>Purchase price of common stock</t>
        </is>
      </c>
      <c r="C47" s="4" t="inlineStr">
        <is>
          <t>85.00%</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Fair Value Assumptions) (Details) - Employee Stock Optio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40%</t>
        </is>
      </c>
      <c r="C4" s="4" t="inlineStr">
        <is>
          <t>1.70%</t>
        </is>
      </c>
      <c r="D4" s="4" t="inlineStr">
        <is>
          <t>2.50%</t>
        </is>
      </c>
    </row>
    <row r="5">
      <c r="A5" s="4" t="inlineStr">
        <is>
          <t>Expected term of options</t>
        </is>
      </c>
      <c r="B5" s="4" t="inlineStr">
        <is>
          <t>5 years</t>
        </is>
      </c>
      <c r="C5" s="4" t="inlineStr">
        <is>
          <t>5 years</t>
        </is>
      </c>
      <c r="D5" s="4" t="inlineStr">
        <is>
          <t>5 years</t>
        </is>
      </c>
    </row>
    <row r="6">
      <c r="A6" s="4" t="inlineStr">
        <is>
          <t>Volatility</t>
        </is>
      </c>
      <c r="B6" s="4" t="inlineStr">
        <is>
          <t>62.00%</t>
        </is>
      </c>
      <c r="C6" s="4" t="inlineStr">
        <is>
          <t>72.00%</t>
        </is>
      </c>
      <c r="D6" s="4" t="inlineStr">
        <is>
          <t>63.00%</t>
        </is>
      </c>
    </row>
    <row r="7">
      <c r="A7" s="4" t="inlineStr">
        <is>
          <t>Weighted average grant-date fair value per share (USD per share)</t>
        </is>
      </c>
      <c r="B7" s="9" t="n">
        <v>0.17</v>
      </c>
      <c r="C7" s="9" t="n">
        <v>0.32</v>
      </c>
      <c r="D7" s="9" t="n">
        <v>0.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COMPENSATION (Summary of Stock Option Activity) (Details) - Employee Stock Option</t>
        </is>
      </c>
      <c r="B1" s="2" t="inlineStr">
        <is>
          <t>12 Months Ended</t>
        </is>
      </c>
    </row>
    <row r="2">
      <c r="B2" s="2" t="inlineStr">
        <is>
          <t>Dec. 31, 2021$ / sharesshares</t>
        </is>
      </c>
    </row>
    <row r="3">
      <c r="A3" s="3" t="inlineStr">
        <is>
          <t>Shares</t>
        </is>
      </c>
    </row>
    <row r="4">
      <c r="A4" s="4" t="inlineStr">
        <is>
          <t>Outstanding, beginning balance (in shares) | shares</t>
        </is>
      </c>
      <c r="B4" s="6" t="n">
        <v>7984168</v>
      </c>
    </row>
    <row r="5">
      <c r="A5" s="4" t="inlineStr">
        <is>
          <t>Granted (in shares) | shares</t>
        </is>
      </c>
      <c r="B5" s="6" t="n">
        <v>700000</v>
      </c>
    </row>
    <row r="6">
      <c r="A6" s="4" t="inlineStr">
        <is>
          <t>Exercised (in shares) | shares</t>
        </is>
      </c>
      <c r="B6" s="6" t="n">
        <v>-478800</v>
      </c>
    </row>
    <row r="7">
      <c r="A7" s="4" t="inlineStr">
        <is>
          <t>Forfeited or expired (in shares) | shares</t>
        </is>
      </c>
      <c r="B7" s="6" t="n">
        <v>-281100</v>
      </c>
    </row>
    <row r="8">
      <c r="A8" s="4" t="inlineStr">
        <is>
          <t>Outstanding, ending balance (in shares) | shares</t>
        </is>
      </c>
      <c r="B8" s="6" t="n">
        <v>7924268</v>
      </c>
    </row>
    <row r="9">
      <c r="A9" s="4" t="inlineStr">
        <is>
          <t>Exercisable at period end (in shares) | shares</t>
        </is>
      </c>
      <c r="B9" s="6" t="n">
        <v>6620099</v>
      </c>
    </row>
    <row r="10">
      <c r="A10" s="3" t="inlineStr">
        <is>
          <t>Weighted Average Exercise Price</t>
        </is>
      </c>
    </row>
    <row r="11">
      <c r="A11" s="4" t="inlineStr">
        <is>
          <t>Outstanding, beginning (USD per share) | $ / shares</t>
        </is>
      </c>
      <c r="B11" s="9" t="n">
        <v>1.35</v>
      </c>
    </row>
    <row r="12">
      <c r="A12" s="4" t="inlineStr">
        <is>
          <t>Granted (in USD per share) | $ / shares</t>
        </is>
      </c>
      <c r="B12" s="11" t="n">
        <v>0.34</v>
      </c>
    </row>
    <row r="13">
      <c r="A13" s="4" t="inlineStr">
        <is>
          <t>Exercised (USD per share) | $ / shares</t>
        </is>
      </c>
      <c r="B13" s="11" t="n">
        <v>0.5</v>
      </c>
    </row>
    <row r="14">
      <c r="A14" s="4" t="inlineStr">
        <is>
          <t>Forfeited or expired (USD per share) | $ / shares</t>
        </is>
      </c>
      <c r="B14" s="11" t="n">
        <v>1.66</v>
      </c>
    </row>
    <row r="15">
      <c r="A15" s="4" t="inlineStr">
        <is>
          <t>Outstanding, ending (USD per share) | $ / shares</t>
        </is>
      </c>
      <c r="B15" s="11" t="n">
        <v>1.3</v>
      </c>
    </row>
    <row r="16">
      <c r="A16" s="4" t="inlineStr">
        <is>
          <t>Exercisable at period end (in USD per share) | $ / shares</t>
        </is>
      </c>
      <c r="B16" s="9" t="n">
        <v>1.4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Restricted Stock) (Details) - Restricted Stock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beginning balance (in shares)</t>
        </is>
      </c>
      <c r="B4" s="6" t="n">
        <v>7735608</v>
      </c>
    </row>
    <row r="5">
      <c r="A5" s="4" t="inlineStr">
        <is>
          <t>Granted (in shares)</t>
        </is>
      </c>
      <c r="B5" s="6" t="n">
        <v>9351298</v>
      </c>
    </row>
    <row r="6">
      <c r="A6" s="4" t="inlineStr">
        <is>
          <t>Vested (in shares)</t>
        </is>
      </c>
      <c r="B6" s="6" t="n">
        <v>-6207504</v>
      </c>
    </row>
    <row r="7">
      <c r="A7" s="4" t="inlineStr">
        <is>
          <t>Forfeited (in shares)</t>
        </is>
      </c>
      <c r="B7" s="6" t="n">
        <v>-181875</v>
      </c>
    </row>
    <row r="8">
      <c r="A8" s="4" t="inlineStr">
        <is>
          <t>Nonvested, ending balance (in shares)</t>
        </is>
      </c>
      <c r="B8" s="6" t="n">
        <v>10697527</v>
      </c>
      <c r="C8" s="6" t="n">
        <v>7735608</v>
      </c>
    </row>
    <row r="9">
      <c r="A9" s="3" t="inlineStr">
        <is>
          <t>Weighted Average Grant Date Fair Value (USD per share)</t>
        </is>
      </c>
    </row>
    <row r="10">
      <c r="A10" s="4" t="inlineStr">
        <is>
          <t>Nonvested, beginning (USD per share)</t>
        </is>
      </c>
      <c r="B10" s="9" t="n">
        <v>0.46</v>
      </c>
    </row>
    <row r="11">
      <c r="A11" s="4" t="inlineStr">
        <is>
          <t>Granted (USD per share)</t>
        </is>
      </c>
      <c r="B11" s="11" t="n">
        <v>1.23</v>
      </c>
      <c r="C11" s="9" t="n">
        <v>0.36</v>
      </c>
      <c r="D11" s="9" t="n">
        <v>0.46</v>
      </c>
    </row>
    <row r="12">
      <c r="A12" s="4" t="inlineStr">
        <is>
          <t>Vested (USD per share)</t>
        </is>
      </c>
      <c r="B12" s="11" t="n">
        <v>0.68</v>
      </c>
    </row>
    <row r="13">
      <c r="A13" s="4" t="inlineStr">
        <is>
          <t>Forfeited (USD per share)</t>
        </is>
      </c>
      <c r="B13" s="11" t="n">
        <v>0.53</v>
      </c>
    </row>
    <row r="14">
      <c r="A14" s="4" t="inlineStr">
        <is>
          <t>Nonvested, ending (USD per share)</t>
        </is>
      </c>
      <c r="B14" s="4" t="inlineStr">
        <is>
          <t xml:space="preserve"> </t>
        </is>
      </c>
      <c r="C14" s="9" t="n">
        <v>0.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Employee Stock Purchase Plan) (Details) - Employee Stock Purchase Plan - $ / shares</t>
        </is>
      </c>
      <c r="B1" s="2" t="inlineStr">
        <is>
          <t>12 Months Ended</t>
        </is>
      </c>
    </row>
    <row r="2">
      <c r="B2" s="2" t="inlineStr">
        <is>
          <t>Dec. 31, 2021</t>
        </is>
      </c>
      <c r="C2" s="2" t="inlineStr">
        <is>
          <t>Dec. 31, 2020</t>
        </is>
      </c>
    </row>
    <row r="3">
      <c r="A3" s="3" t="inlineStr">
        <is>
          <t>Assumptions used to value employees' stock purchase rights:</t>
        </is>
      </c>
    </row>
    <row r="4">
      <c r="A4" s="4" t="inlineStr">
        <is>
          <t>Risk-free interest rate</t>
        </is>
      </c>
      <c r="B4" s="4" t="inlineStr">
        <is>
          <t>0.10%</t>
        </is>
      </c>
      <c r="C4" s="4" t="inlineStr">
        <is>
          <t>0.90%</t>
        </is>
      </c>
    </row>
    <row r="5">
      <c r="A5" s="4" t="inlineStr">
        <is>
          <t>Expected term of options</t>
        </is>
      </c>
      <c r="B5" s="4" t="inlineStr">
        <is>
          <t>6 years</t>
        </is>
      </c>
      <c r="C5" s="4" t="inlineStr">
        <is>
          <t>6 months</t>
        </is>
      </c>
    </row>
    <row r="6">
      <c r="A6" s="4" t="inlineStr">
        <is>
          <t>Volatility</t>
        </is>
      </c>
      <c r="B6" s="4" t="inlineStr">
        <is>
          <t>110.00%</t>
        </is>
      </c>
      <c r="C6" s="4" t="inlineStr">
        <is>
          <t>123.00%</t>
        </is>
      </c>
    </row>
    <row r="7">
      <c r="A7" s="4" t="inlineStr">
        <is>
          <t>Weighted average grant-date fair value per share (USD per share)</t>
        </is>
      </c>
      <c r="B7" s="9" t="n">
        <v>0.23</v>
      </c>
      <c r="C7" s="9" t="n">
        <v>0.1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1</t>
        </is>
      </c>
      <c r="C1" s="2" t="inlineStr">
        <is>
          <t>Dec. 31, 2020</t>
        </is>
      </c>
    </row>
    <row r="2">
      <c r="A2" s="3" t="inlineStr">
        <is>
          <t>Accumulated Other Comprehensive Income (Loss), Net of Tax [Abstract]</t>
        </is>
      </c>
    </row>
    <row r="3">
      <c r="A3" s="4" t="inlineStr">
        <is>
          <t>Accumulated minimum pension liability adjustment</t>
        </is>
      </c>
      <c r="B3" s="7" t="n">
        <v>-2073</v>
      </c>
      <c r="C3" s="7" t="n">
        <v>-2483</v>
      </c>
    </row>
    <row r="4">
      <c r="A4" s="4" t="inlineStr">
        <is>
          <t>Accumulated net foreign currency translation adjustment</t>
        </is>
      </c>
      <c r="B4" s="6" t="n">
        <v>3963</v>
      </c>
      <c r="C4" s="6" t="n">
        <v>-461</v>
      </c>
    </row>
    <row r="5">
      <c r="A5" s="4" t="inlineStr">
        <is>
          <t>Total accumulated other comprehensive income (loss)</t>
        </is>
      </c>
      <c r="B5" s="7" t="n">
        <v>1890</v>
      </c>
      <c r="C5" s="7" t="n">
        <v>-29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UMULATED OTHER COMPREHENSIVE LOSS - Narrative (Details) - USD ($)</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Abstract]</t>
        </is>
      </c>
    </row>
    <row r="4">
      <c r="A4" s="4" t="inlineStr">
        <is>
          <t>Loss on settlement</t>
        </is>
      </c>
      <c r="C4" s="7" t="n">
        <v>2100000</v>
      </c>
      <c r="D4" s="7" t="n">
        <v>500000</v>
      </c>
    </row>
    <row r="5">
      <c r="A5" s="4" t="inlineStr">
        <is>
          <t>Reclassification out of accumulated other comprehensive income</t>
        </is>
      </c>
      <c r="B5" s="7" t="n">
        <v>0</v>
      </c>
      <c r="C5"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1:08:17Z</dcterms:created>
  <dcterms:modified xmlns:dcterms="http://purl.org/dc/terms/" xmlns:xsi="http://www.w3.org/2001/XMLSchema-instance" xsi:type="dcterms:W3CDTF">2022-02-25T11:08:17Z</dcterms:modified>
</cp:coreProperties>
</file>